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olar Energy Systems" sheetId="13" state="visible" r:id="rId13"/>
    <sheet xmlns:r="http://schemas.openxmlformats.org/officeDocument/2006/relationships" name="Property and Equipment" sheetId="14" state="visible" r:id="rId14"/>
    <sheet xmlns:r="http://schemas.openxmlformats.org/officeDocument/2006/relationships" name="Other Non-Current Assets" sheetId="15" state="visible" r:id="rId15"/>
    <sheet xmlns:r="http://schemas.openxmlformats.org/officeDocument/2006/relationships" name="Intangible Assets" sheetId="16" state="visible" r:id="rId16"/>
    <sheet xmlns:r="http://schemas.openxmlformats.org/officeDocument/2006/relationships" name="Accrued Compensation" sheetId="17" state="visible" r:id="rId17"/>
    <sheet xmlns:r="http://schemas.openxmlformats.org/officeDocument/2006/relationships" name="Accrued and Other Current Liabi"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Investment Funds" sheetId="22" state="visible" r:id="rId22"/>
    <sheet xmlns:r="http://schemas.openxmlformats.org/officeDocument/2006/relationships" name="Redeemable Non-Controlling Inte" sheetId="23" state="visible" r:id="rId23"/>
    <sheet xmlns:r="http://schemas.openxmlformats.org/officeDocument/2006/relationships" name="Equity Compensation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asic and Diluted Net Loss Per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Solar Energy Systems (Tables)" sheetId="34" state="visible" r:id="rId34"/>
    <sheet xmlns:r="http://schemas.openxmlformats.org/officeDocument/2006/relationships" name="Property and Equipment (Tables)" sheetId="35" state="visible" r:id="rId35"/>
    <sheet xmlns:r="http://schemas.openxmlformats.org/officeDocument/2006/relationships" name="Other Non-Current Assets (Table" sheetId="36" state="visible" r:id="rId36"/>
    <sheet xmlns:r="http://schemas.openxmlformats.org/officeDocument/2006/relationships" name="Intangible Assets (Tables)" sheetId="37" state="visible" r:id="rId37"/>
    <sheet xmlns:r="http://schemas.openxmlformats.org/officeDocument/2006/relationships" name="Accrued Compensation (Tables)" sheetId="38" state="visible" r:id="rId38"/>
    <sheet xmlns:r="http://schemas.openxmlformats.org/officeDocument/2006/relationships" name="Accrued and Other Current Lia_2" sheetId="39" state="visible" r:id="rId39"/>
    <sheet xmlns:r="http://schemas.openxmlformats.org/officeDocument/2006/relationships" name="Debt Obligations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Investment Funds (Tables)" sheetId="43" state="visible" r:id="rId43"/>
    <sheet xmlns:r="http://schemas.openxmlformats.org/officeDocument/2006/relationships" name="Redeemable Non-Controlling In_2" sheetId="44" state="visible" r:id="rId44"/>
    <sheet xmlns:r="http://schemas.openxmlformats.org/officeDocument/2006/relationships" name="Equity Compensation Plans (Tabl" sheetId="45" state="visible" r:id="rId45"/>
    <sheet xmlns:r="http://schemas.openxmlformats.org/officeDocument/2006/relationships" name="Basic and Diluted Net Loss Pe_2" sheetId="46" state="visible" r:id="rId46"/>
    <sheet xmlns:r="http://schemas.openxmlformats.org/officeDocument/2006/relationships" name="Organization - Additional Infor"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Inventories - Summary of Invent" sheetId="52" state="visible" r:id="rId52"/>
    <sheet xmlns:r="http://schemas.openxmlformats.org/officeDocument/2006/relationships" name="Solar Energy Systems (Details)" sheetId="53" state="visible" r:id="rId53"/>
    <sheet xmlns:r="http://schemas.openxmlformats.org/officeDocument/2006/relationships" name="Solar Energy Systems - Addition"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Other Non-Current Assets - Sche" sheetId="57" state="visible" r:id="rId57"/>
    <sheet xmlns:r="http://schemas.openxmlformats.org/officeDocument/2006/relationships" name="Other Non-Current Assets - Addi"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Accrued Compensation - Summary " sheetId="61" state="visible" r:id="rId61"/>
    <sheet xmlns:r="http://schemas.openxmlformats.org/officeDocument/2006/relationships" name="Accrued and Other Current Lia_3" sheetId="62" state="visible" r:id="rId62"/>
    <sheet xmlns:r="http://schemas.openxmlformats.org/officeDocument/2006/relationships" name="Debt Obligations - Schedule of " sheetId="63" state="visible" r:id="rId63"/>
    <sheet xmlns:r="http://schemas.openxmlformats.org/officeDocument/2006/relationships" name="Debt Obligations - Schedule o_2" sheetId="64" state="visible" r:id="rId64"/>
    <sheet xmlns:r="http://schemas.openxmlformats.org/officeDocument/2006/relationships" name="Debt Obligations - Additional I" sheetId="65" state="visible" r:id="rId65"/>
    <sheet xmlns:r="http://schemas.openxmlformats.org/officeDocument/2006/relationships" name="Leases - Summary of Lease Costs" sheetId="66" state="visible" r:id="rId66"/>
    <sheet xmlns:r="http://schemas.openxmlformats.org/officeDocument/2006/relationships" name="Leases - Additional Information" sheetId="67" state="visible" r:id="rId67"/>
    <sheet xmlns:r="http://schemas.openxmlformats.org/officeDocument/2006/relationships" name="Leases - Schedule of Future Min" sheetId="68" state="visible" r:id="rId68"/>
    <sheet xmlns:r="http://schemas.openxmlformats.org/officeDocument/2006/relationships" name="Leases - Schedule of Future M_2"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Investment Funds - Additional I" sheetId="73" state="visible" r:id="rId73"/>
    <sheet xmlns:r="http://schemas.openxmlformats.org/officeDocument/2006/relationships" name="Investment Funds - Aggregate Ca" sheetId="74" state="visible" r:id="rId74"/>
    <sheet xmlns:r="http://schemas.openxmlformats.org/officeDocument/2006/relationships" name="Redeemable Non-Controlling In_3" sheetId="75" state="visible" r:id="rId75"/>
    <sheet xmlns:r="http://schemas.openxmlformats.org/officeDocument/2006/relationships" name="Redeemable Non-Controlling In_4" sheetId="76" state="visible" r:id="rId76"/>
    <sheet xmlns:r="http://schemas.openxmlformats.org/officeDocument/2006/relationships" name="Equity Compensation Plans - Add" sheetId="77" state="visible" r:id="rId77"/>
    <sheet xmlns:r="http://schemas.openxmlformats.org/officeDocument/2006/relationships" name="Equity Compensation Plans - Sum" sheetId="78" state="visible" r:id="rId78"/>
    <sheet xmlns:r="http://schemas.openxmlformats.org/officeDocument/2006/relationships" name="Equity Compensation Plans - RSU" sheetId="79" state="visible" r:id="rId79"/>
    <sheet xmlns:r="http://schemas.openxmlformats.org/officeDocument/2006/relationships" name="Equity Compensation Plans - S_2" sheetId="80" state="visible" r:id="rId80"/>
    <sheet xmlns:r="http://schemas.openxmlformats.org/officeDocument/2006/relationships" name="Equity Compensation Plans - S_3" sheetId="81" state="visible" r:id="rId81"/>
    <sheet xmlns:r="http://schemas.openxmlformats.org/officeDocument/2006/relationships" name="Income Taxes - Additional Infor"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778">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VSLR</t>
  </si>
  <si>
    <t>Entity Registrant Name</t>
  </si>
  <si>
    <t>Vivint Solar, Inc.</t>
  </si>
  <si>
    <t>Entity Central Index Key</t>
  </si>
  <si>
    <t>0001607716</t>
  </si>
  <si>
    <t>Current Fiscal Year End Date</t>
  </si>
  <si>
    <t>--12-31</t>
  </si>
  <si>
    <t>Entity Filer Category</t>
  </si>
  <si>
    <t>Accelerated Filer</t>
  </si>
  <si>
    <t>Entity Small Business</t>
  </si>
  <si>
    <t>true</t>
  </si>
  <si>
    <t>Entity Current Reporting Status</t>
  </si>
  <si>
    <t>Yes</t>
  </si>
  <si>
    <t>Entity Shell Company</t>
  </si>
  <si>
    <t>Entity Emerging Growth Company</t>
  </si>
  <si>
    <t>Entity Ex Transition Period</t>
  </si>
  <si>
    <t>Entity File Number</t>
  </si>
  <si>
    <t>1-36642</t>
  </si>
  <si>
    <t>Entity Tax Identification Number</t>
  </si>
  <si>
    <t>455605880</t>
  </si>
  <si>
    <t>Entity Address, Address Line One</t>
  </si>
  <si>
    <t>1800 West Ashton Blvd.</t>
  </si>
  <si>
    <t>Entity Address, City or Town</t>
  </si>
  <si>
    <t>Lehi</t>
  </si>
  <si>
    <t>Entity Address, State or Province</t>
  </si>
  <si>
    <t>UT</t>
  </si>
  <si>
    <t>Entity Address, Postal Zip Code</t>
  </si>
  <si>
    <t>84043</t>
  </si>
  <si>
    <t>City Area Code</t>
  </si>
  <si>
    <t>877</t>
  </si>
  <si>
    <t>Local Phone Number</t>
  </si>
  <si>
    <t>404-4129</t>
  </si>
  <si>
    <t>Entity Common Stock, Shares Outstanding</t>
  </si>
  <si>
    <t>Condensed Consolidated Balance Sheets (Unaudited) - USD ($) $ in Thousands</t>
  </si>
  <si>
    <t>Dec. 31, 2018</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Other non-current assets, net</t>
  </si>
  <si>
    <t>TOTAL ASSETS</t>
  </si>
  <si>
    <t>[1]</t>
  </si>
  <si>
    <t>Current liabilities:</t>
  </si>
  <si>
    <t>Accounts payable</t>
  </si>
  <si>
    <t>Distributions payable to non-controlling interests and redeemable non-controlling interests</t>
  </si>
  <si>
    <t>Accrued compensation</t>
  </si>
  <si>
    <t>Current portion of long-term debt</t>
  </si>
  <si>
    <t>Current portion of deferred revenue</t>
  </si>
  <si>
    <t>Current portion of finance lease obligation</t>
  </si>
  <si>
    <t>Accrued and other current liabilities</t>
  </si>
  <si>
    <t>Total current liabilities</t>
  </si>
  <si>
    <t>Long-term debt, net of current portion</t>
  </si>
  <si>
    <t>Deferred revenue, net of current portion</t>
  </si>
  <si>
    <t>Finance lease obligation, net of current portion</t>
  </si>
  <si>
    <t>Deferred tax liability, net</t>
  </si>
  <si>
    <t>Other non-current liabilities</t>
  </si>
  <si>
    <t>Total liabilities</t>
  </si>
  <si>
    <t>Commitments and contingencies (Note 19)</t>
  </si>
  <si>
    <t xml:space="preserve"> </t>
  </si>
  <si>
    <t>Redeemable non-controlling interests</t>
  </si>
  <si>
    <t>Stockholders’ equity:</t>
  </si>
  <si>
    <t>Common stock, $0.01 par value—1,000,000 authorized, 121,606 shares issued and outstanding as of June 30, 2019; 1,000,000 authorized, 120,114 shares issued and outstanding as of December 31, 2018</t>
  </si>
  <si>
    <t>Additional paid-in capital</t>
  </si>
  <si>
    <t>Accumulated other comprehensive loss</t>
  </si>
  <si>
    <t>Accumulated deficit</t>
  </si>
  <si>
    <t>Total stockholders’ equity</t>
  </si>
  <si>
    <t>Non-controlling interests</t>
  </si>
  <si>
    <t>Total equity</t>
  </si>
  <si>
    <t>TOTAL LIABILITIES, REDEEMABLE NON-CONTROLLING INTERESTS AND EQUITY</t>
  </si>
  <si>
    <t>The assets of Vivint Solar, Inc. (the “Company”) as of June 30, 2019 and December 31, 2018 include $2,020.8 million and $1,835.8 million consisting of assets of variable interest entities, or VIEs, that can only be used to settle obligations of the VIEs. These assets include solar energy systems, net, of $1,478.5 million and $1,752.3 million as of June 30, 2019 and December 31, 2018; other non-current assets, net of $410.3 million and $10.9 million as of June 30, 2019 and December 31, 2018; cash and cash equivalents of $105.2 million and $62.4 million as of June 30, 2019 and December 31, 2018; accounts receivable, net, of $19.1 million and $6.6 million as of June 30, 2019 and December 31, 2018; restricted cash and cash equivalents of $5.4 million and $2.4 million as of June 30, 2019 and December 31, 2018; and prepaid expenses and other current assets of $2.3 million and $1.3 million as of June 30, 2019 and December 31, 2018. The Company’s liabilities as of June 30, 2019 and December 31, 2018 included $151.1 million and $80.8 million of liabilities of VIEs whose creditors have no recourse to the Company. These liabilities include distributions payable to non-controlling interests and redeemable non-controlling interests of $11.2 million and $7.8 million as of June 30, 2019 and December 31, 2018; deferred revenue of $13.3 million and $12.0 million as of June 30, 2019 and December 31, 2018; long-term debt of $120.3 million and $55.0 million as of June 30, 2019 and December 31, 2018; accrued and other current liabilities of $5.5 million and $4.9 million as of June 30, 2019 and December 31, 2018; and other non-current liabilities of $0.7 million and $1.0 million as of June 30, 2019 and December 31, 2018. For further information see Note 14—Investment Funds.</t>
  </si>
  <si>
    <t>Condensed Consolidated Balance Sheets (Unaudited) (Parenthetical) - USD ($) $ in Thousands</t>
  </si>
  <si>
    <t>Common stock, par value</t>
  </si>
  <si>
    <t>Common stock, shares authorized</t>
  </si>
  <si>
    <t>Common stock, shares issued</t>
  </si>
  <si>
    <t>Common stock, shares outstanding</t>
  </si>
  <si>
    <t>Total assets</t>
  </si>
  <si>
    <t>Variable Interest Entities</t>
  </si>
  <si>
    <t>Deferred revenue</t>
  </si>
  <si>
    <t>Long-term debt</t>
  </si>
  <si>
    <t>Condensed Consolidated Statements of Operations (Unaudited) - USD ($) shares in Thousands, $ in Thousands</t>
  </si>
  <si>
    <t>3 Months Ended</t>
  </si>
  <si>
    <t>Jun. 30,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 net</t>
  </si>
  <si>
    <t>Other expense (income), net</t>
  </si>
  <si>
    <t>Loss before income taxes</t>
  </si>
  <si>
    <t>Income tax expense</t>
  </si>
  <si>
    <t>Net loss</t>
  </si>
  <si>
    <t>Net loss attributable to non-controlling interests and redeemable non-controlling interest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Customer Agreements and Incentives</t>
  </si>
  <si>
    <t>Solar Energy System and Product Sales</t>
  </si>
  <si>
    <t>Condensed Consolidated Statements of Comprehensive (Loss) Income (Unaudited) - USD ($) $ in Thousands</t>
  </si>
  <si>
    <t>Statement Of Income And Comprehensive Income [Abstract]</t>
  </si>
  <si>
    <t>Other comprehensive loss:</t>
  </si>
  <si>
    <t>Unrealized (losses) gains on cash flow hedging instruments (net of tax effect of $(2,675), $(223), $(4,452) and $1,171)</t>
  </si>
  <si>
    <t>Less: Interest (expense) income on derivatives recognized into earnings (net of tax effect of $(64), $6,058, $(150) and $6,161)</t>
  </si>
  <si>
    <t>Total other comprehensive loss</t>
  </si>
  <si>
    <t>Comprehensive (loss) income</t>
  </si>
  <si>
    <t>Condensed Consolidated Statements of Comprehensive (Loss) Income (Unaudited) (Parenthetical) - USD ($) $ in Thousands</t>
  </si>
  <si>
    <t>Unrealized losses on cash flow hedging instruments, tax</t>
  </si>
  <si>
    <t>Interest expense on derivatives recognized into earnings, tax</t>
  </si>
  <si>
    <t>Condensed Consolidated Statements of Redeemable Non-Controlling Interests and Equity - USD ($) shares in Thousands, $ in Thousands</t>
  </si>
  <si>
    <t>Total</t>
  </si>
  <si>
    <t>Redeemable Non-Controlling Interests</t>
  </si>
  <si>
    <t>Common Stock</t>
  </si>
  <si>
    <t>Additional Paid-in Capital</t>
  </si>
  <si>
    <t>Accumulated Other Comprehensive (Loss) Income</t>
  </si>
  <si>
    <t>Retained Earnings (Accumulated Deficit)</t>
  </si>
  <si>
    <t>Total Stockholders Equity</t>
  </si>
  <si>
    <t>Non-Controlling Interests</t>
  </si>
  <si>
    <t>Balance at Dec. 31, 2017</t>
  </si>
  <si>
    <t>Balance (in Shares) at Dec. 31, 2017</t>
  </si>
  <si>
    <t>Cumulative-effect adjustment from adoption of new ASUs</t>
  </si>
  <si>
    <t>Stock-based compensation expense</t>
  </si>
  <si>
    <t>Issuance of common stock, net</t>
  </si>
  <si>
    <t>Issuance of common stock, net (in shares)</t>
  </si>
  <si>
    <t>Contributions from non-controlling interests and redeemable non-controlling interests</t>
  </si>
  <si>
    <t>Distributions to non-controlling interests and redeemable non-controlling interests</t>
  </si>
  <si>
    <t>Net (loss) income</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Losses (gains) on interest rate swaps</t>
  </si>
  <si>
    <t>Changes in operating assets and liabilities:</t>
  </si>
  <si>
    <t>Accrued and other liabilities</t>
  </si>
  <si>
    <t>Net cash used in operating activities</t>
  </si>
  <si>
    <t>CASH FLOWS FROM INVESTING ACTIVITIES:</t>
  </si>
  <si>
    <t>Payments for the cost of solar energy systems</t>
  </si>
  <si>
    <t>Payments for property and equipment</t>
  </si>
  <si>
    <t>Proceeds from disposals of solar energy systems and property and equipment</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and deferred offering costs</t>
  </si>
  <si>
    <t>Proceeds from lease pass-through financing obligation</t>
  </si>
  <si>
    <t>Principal payments on finance lease obligations</t>
  </si>
  <si>
    <t>Proceeds from issuance of common stock</t>
  </si>
  <si>
    <t>Net cash provided by financing activities</t>
  </si>
  <si>
    <t>NET (DECREASE) INCREASE IN CASH AND CASH EQUIVALENTS, INCLUDING RESTRICTED AMOUNTS</t>
  </si>
  <si>
    <t>CASH AND CASH EQUIVALENTS, INCLUDING RESTRICTED AMOUNTS—Beginning of period</t>
  </si>
  <si>
    <t>CASH AND CASH EQUIVALENTS, INCLUDING RESTRICTED AMOUNTS—End of period</t>
  </si>
  <si>
    <t>NONCASH INVESTING AND FINANCING ACTIVITIES:</t>
  </si>
  <si>
    <t>Costs of solar energy systems included in changes in accounts payable, accrued compensation and accrued and other liabilities</t>
  </si>
  <si>
    <t>Right-of-use assets obtained in exchange for new operating lease liabilities</t>
  </si>
  <si>
    <t>Right-of-use assets obtained in exchange for new finance lease liabilities</t>
  </si>
  <si>
    <t>Solar energy system sales</t>
  </si>
  <si>
    <t>Receivable for state tax credits recorded as a reduction to solar energy system costs</t>
  </si>
  <si>
    <t>Organization</t>
  </si>
  <si>
    <t>Organization Consolidation And Presentation Of Financial Statements [Abstract]</t>
  </si>
  <si>
    <t xml:space="preserve">1 .
Organization Vivint Solar, Inc. and its subsidiaries are collectively referred to as the “Company.” The Company most commonly offers solar energy to residential customers through long-term customer contracts, such as power purchase agreements (“PPAs”) and legal-form leases (“Solar Leases”). The Company also offers its customers the option to purchase solar energy systems (“System Sales”) through third-party loan offerings or a cash purchase. The Company enters into customer contracts through a sales organization that primarily uses a direct-to-home sales model. The long-term customer contracts under PPAs and Solar Leases are typically for 20 years and require the customer to make monthly payments to the Company. The Company has formed various investment funds and entered into long-term debt facilities to monetize the recurring customer payments under its long-term customer contracts and investment tax credits (“ITC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18.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19 are not necessarily indicative of the results to be expected for the fiscal year ending December 31, 2019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4—Investment Funds. Beginning with the first quarter of 2019, the condensed consolidated statements of operations items formerly captioned “Operating leases and incentives” and “Cost of revenue—operating leases and incentives” are now captioned “Customer agreements and incentives” and “Cost of revenue—customer agreements and incentives.” Also beginning with the first quarter of 2019, the condensed consolidated balance sheet items formerly captioned “Current portion of capital lease obligation” and “Capital lease obligation, net of current portion” are now captioned “Current portion of finance lease obligation” and “Finance lease obligation, net of current portion.” Amounts in these balance sheet items were capital leases under Accounting Standards Codification 840: Leases (“Topic 840”) in periods ending prior to January 1, 2019, while amounts in these balance sheet items are finance leases under Accounting Standards Codification 842: Leases (“Topic 842”) in periods ending subsequent to January 1, 2019. See “—Leases” below for further explanation of these changes. 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its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Performance Obligation—Solar Energy system and Product Sales For certain System Sales, the Company provides limited post-sale services to monitor the productivity of the solar energy system for 20 years after it has been placed into service. The Company allocates a portion of the transaction price to the monitoring services by estimating the fair market price that the Company would charge for these services if offered separately from the sale of the solar energy system. As of June 30, 2019 and December 31, 2018, the Company had allocated deferred revenue of $4.0 million and $3.3 million to monitoring services that will be recognized over the term of the monitoring services. Leases The Company adopted Topic 842 and its subsequent updates effective January 1, 2019. These updates are intended to increase transparency and comparability among organizations by recognizing right-of-use assets and lease liabilities on the condensed consolidated balance sheets and disclosing key information about leasing arrangements. The Company utilized the additional transition method permitted by Accounting Standards Update (“ASU”) 2018-11 and adopted Topic 842 using a modified retrospective method with a cumulative-effect adjustment to its accumulated deficit as of January 1, 2019. As such, comparative periods ending prior to January 1, 2019 are presented in accordance with Topic 840 and periods ending after January 1, 2019 are presented in accordance with Topic 842. The impact to the accumulated deficit as a result of adopting ASU 2016-02 was a net reduction of approximately $0.2 million. The Company did not use the transitionary practical expedients allowed under Topic 842, and as such, the Company reassessed all contracts existing at the adoption date of January 1, 2019. The Company elected to treat leases with lease terms of 12 months or less as short-term leases. No right-of-use assets or lease liabilities are recognized for short-term leases. The Company has also elected not to separate lease components from non-lease components for all classes of leased assets except for building leases. The adoption of this ASU resulted in right-of-use assets of $34.6 million related to operating leases being recognized in other non-current assets, net on the condensed consolidated balance sheets as of January 1, 2019. Corresponding lease liabilities of $43.8 million related to operating leases were recognized on the condensed consolidated balance sheets as of January 1, 2019, with the current portion recognized in accrued and other current liabilities and the long-term portion recognized in other non-current liabilities. In addition, at January 1, 2019, approximately $1.0 million of lease-related liabilities were removed from accrued and other current liabilities and approximately $8.2 million of lease-related liabilities were removed from other non-current liabilities and included as reductions to the initial operating lease right-of-use assets. As of January 1, 2019, finance lease right-of-use assets of $0.9 million continued to be recorded in property and equipment, net. Any changes in lease terms or estimates subsequent to adoption of the ASU 2016-02 are reflected in the right-of-use assets and lease liabilities. The Company’s PPAs, Solar Leases, and associated rebates and incentives no longer meet the definition of a lease under Topic 842. Accordingly, they are accounted for in accordance with Accounting Standards Codification 606: Revenue from Contracts with Customers (“Topic 606”) beginning on January 1, 2019. The Company concluded that there was no change to its revenue recognition practices for its PPA revenue stream under Topic 606. For Solar Leases, the Company concluded that the impact of applying Topic 606 is immaterial. The Company also concluded that there was no material change related to the timing of revenue recognition for rebates and incentives under Topic 606. Upon the adoption of Topic 842, the Company no longer capitalizes initial direct costs and amortizes them to the respective cost of revenue line items. Instead, the Company now capitalizes costs of obtaining a contract which meet the “incremental” criteria defined in Accounting Standards Codification 340 to other non-current assets, net. These costs are now amortized over the period of benefit to sales and marketing expense on the condensed consolidated statements of operations. In accordance with the Company’s Topic 842 transition discussed above, no prior period amounts were changed. For purposes of comparison, the following tables show how the balances as of December 31, 2018 and for the three and six months ended June 30, 2018 would have changed if the effects of adopting Topic 842 had been applied to those balances (in thousands):
December 31, 2018
June 30, 2019
As Reported
Adjustments
As Adjusted
As Reported
Solar energy systems, net
$
1,938,874
$
(388,087
)
$
1,550,787
$
1,637,905
Other non-current assets, net
28,090
388,087
416,177
510,537
Three Months Ended June 30,
2018
2019
As Reported
Adjustments
As Adjusted
As Reported
Cost of revenue—customer agreements and incentives
$
41,366
$
(4,510
)
$
36,856
$
43,074
Cost of revenue—solar energy system and product sales
18,990
(4,397
)
14,593
15,791
Total cost of revenue
60,356
(8,907
)
51,449
58,865
Gross profit
20,442
8,907
29,349
31,892
Sales and marketing
14,033
8,907
22,940
37,037
Total operating expenses
36,553
8,907
45,460
68,766
Six Months Ended June 30,
2018
2019
As Reported
Adjustments
As Adjusted
As Reported
Cost of revenue—customer agreements and incentives
$
80,053
$
(8,590
)
$
71,463
$
83,265
Cost of revenue—solar energy system and product sales
45,035
(10,254
)
34,781
33,054
Total cost of revenue
125,088
(18,844
)
106,244
116,319
Gross profit
23,960
18,844
42,804
43,809
Sales and marketing
25,158
18,844
44,002
66,671
Total operating expenses
68,151
18,844
86,995
121,918
Software Implementation Costs The Company adopted ASU 2018-15 , Intangibles—Goodwill and Other—Internal-Use Software (Subtopic 350-40): Customer’s Accounting for Implementation Costs Incurred in a Cloud Computing Arrangement that is a Service Contract, effective January 1, 2019. This update clarifies that entities should capitalize implementation costs incurred in cloud computing arrangements that are service contracts, which the Company will now record within other non-current assets, net. The Company will expense the capitalized costs over the term of the hosting arrangement. The service element of a hosting arrangement that is a service contract is not affected by this update, meaning service costs will continue to be expensed as incurred. The Company is applying the amendments in this update on a prospective basis beginning January 1, 2019. No prior periods were impacted as a result of adopting this ASU. Recent Accounting Pronouncements In June 2016, the Financial Accounting Standards Board issued ASU 2016-13, Financial Instruments-Credit Losses (Topic 326): Measurement of Credit Losses on Financial Instruments. the Company’s accounts receivable and certain contract assets are considered financial assets measured at an amortized cost basis and will need to be presented at the net amount expected to be collected. This ASU will be effective for the Company beginning on January 1, 2020 and will be applied through a modified retrospective approach with a cumulative-effect adjustment to retained earnings as of the first reporting period in which the guidance is effective. The Company is still evaluating the impact of this update on its condensed consolidated financial statements and related disclosures.</t>
  </si>
  <si>
    <t>Fair Value Measurements</t>
  </si>
  <si>
    <t>Fair Value Disclosures [Abstract]</t>
  </si>
  <si>
    <t xml:space="preserve">3 .
Fair Value Measurements The Company measures and reports its cash equivalents at fair value. The following tables set forth the fair value of the Company’s financial assets and liabilities included on the condensed consolidated balance sheets measured on a recurring basis by level within the fair value hierarchy (in thousands):
June 30, 2019
Level 1
Level 2
Level 3
Total
Financial Liabilities
Interest rate swaps
$
—
$
29,833
$
—
$
29,833
December 31, 2018
Level 1
Level 2
Level 3
Total
Financial Assets
Interest rate swaps
$
—
$
130
$
—
$
130
Financial Liabilities
Interest rate swaps
$
—
$
11,146
$
—
$
11,146
The interest rate swaps (Level 2) were valued using a discounted cash flow model that incorporates an assessment of the risk of non-performance by the interest rate swap counterparties and the Company. The valuation model uses various observable inputs including contractual terms, interest rate curves, credit spreads and measures of volatility. Financial liabilities in the table above include interest rate swaps for the Aggregation Facility, which are not designated as hedges, and interest rate swaps for the Solar Asset Backed Notes, Series 2018-2, which are designated as hedges. The carrying values and fair values of the Company’s long-term debt were as follows (in thousands):
June 30, 2019
December 31, 2018
Carrying Value
Fair Value
Carrying Value
Fair Value
Floating-rate long-term debt
$
712,071
$
712,071
$
587,358
$
587,358
Fixed-rate long-term debt
640,569
684,695
653,031
673,917
Total
$
1,352,640
$
1,396,766
$
1,240,389
$
1,261,275
The Company’s outstanding principal balance of long-term debt is carried at cost. The Company estimated the fair values of its floating-rate debt facilities (Level 2) to approximate their carrying values as interest accrues at floating rates based on market rates. The Company’s fixed-rate debt facilities (Level 2) were valued using quoted prices for the fixed rate debt facilities that are publicly traded, or quoted prices for corporate debt with similar terms for debt facilities that are not publicly traded. </t>
  </si>
  <si>
    <t>Inventory Disclosure [Abstract]</t>
  </si>
  <si>
    <t xml:space="preserve">4 .
Inventories Inventories consisted of the following (in thousands):
June 30,
December 31,
2019
2018
Solar energy systems held for sale
$
12,202
$
12,321
Photovoltaic installation products
869
936
Total inventories
$
13,071
$
13,257
Solar energy systems held for sale are solar energy systems under construction that have yet to be interconnected to the power grid and that will be sold to customers. Solar energy systems held for sale are stated at the lower of cost, on a first-in, first-out basis, or net realizable value. Photovoltaic installation products are stated at the lower of cost, on an average cost basis, or net realizable value. </t>
  </si>
  <si>
    <t>Solar Energy Systems</t>
  </si>
  <si>
    <t>Solar Energy Systems Disclosure [Abstract]</t>
  </si>
  <si>
    <t>5 .
Solar Energy Systems Solar energy systems, net consisted of the following (in thousands):
June 30,
December 31,
2019
2018
System equipment costs
$
1,783,301
$
1,667,440
Initial direct costs related to solar energy systems
—
435,084
1,783,301
2,102,524
Less: Accumulated depreciation
(175,784
)
(195,890
)
1,607,517
1,906,634
Solar energy system inventory
30,388
32,240
Solar energy systems, net
$
1,637,905
$
1,938,874
Solar energy system inventory represents the solar components and materials used in the installation of solar energy systems prior to being installed on customers’ roofs. As such, no depreciation is recorded related to this line item. The Company recorded depreciation expense related to solar energy systems of $13.8 million and $16.1 million for the three months ended June 30, 2019 and 2018. The Company recorded depreciation expense related to solar energy systems of $26.9 million and $31.5 million for the six months ended June 30, 2019 and 2018. The Company did not record any initial direct costs or amortization of initial direct costs related to solar energy systems in 2019 due to the adoption of Topic 842. See Note 2—Summary of Significant Accounting Policies.</t>
  </si>
  <si>
    <t>Property and Equipment</t>
  </si>
  <si>
    <t>Property Plant And Equipment [Abstract]</t>
  </si>
  <si>
    <t xml:space="preserve">6 .
Property and Equipment Property and equipment, net consisted of the following (in thousands):
Estimated
June 30,
December 31,
Useful Lives
2019
2018
Leasehold improvements
1-12 years
$
10,645
$
10,560
Furniture and computer and other equipment
3 years
4,278
3,816
Vehicles acquired under finance leases
3-5 years
4,876
6,907
19,799
21,283
Less: Accumulated depreciation and amortization
(7,149
)
(10,553
)
Property and equipment, net
$
12,650
$
10,730
The Company recorded depreciation and amortization expense related to property and equipment of $0.9 million and $1.3 million for the three months ended June 30, 2019 and 2018 . The Company recorded depreciation and amortization expense related to property and equipment of $1.0 million and $3.0 million for the six months ended June 30, 2019 and 2018. Effective January 1, 2019, the Company adopted Topic 842. As part of the adoption, the Company reassessed all contracts existing at the adoption date. The Company determined that a number of vehicle leases that were previously classified as capital leases under Topic 840 were no longer classified as finance leases under Topic 842. This resulted in a reduction to the gross asset and accumulated depreciation and amortization balances related to vehicles and will result in lower depreciation and amortization expense related to property and equipment compared to prior periods. </t>
  </si>
  <si>
    <t>Other Non-Current Assets</t>
  </si>
  <si>
    <t>Other Assets Noncurrent Disclosure [Abstract]</t>
  </si>
  <si>
    <t xml:space="preserve">7 .
Other Non-Current Assets Other non-current assets consisted of the following (in thousands):
June 30,
December 31,
2019
2018
Costs to obtain contracts
$
500,969
$
—
Accumulated amortization of costs to obtain contracts
(58,273
)
—
Operating lease right-of-use assets
39,620
—
Sales incentives
9,963
8,588
Other non-current assets
18,258
19,502
Total other non-current assets
$
510,537
$
28,090
The Company recorded amortization of costs to obtain contracts of $7.4 million and $11.3 million for the three and six months ended June 30, 2019. Costs to obtain contracts are amortized over the initial terms of customer contracts, which are typically 20 years. </t>
  </si>
  <si>
    <t>Intangible Assets</t>
  </si>
  <si>
    <t>Goodwill And Intangible Assets Disclosure [Abstract]</t>
  </si>
  <si>
    <t>8 .
Intangible Assets Net intangible assets are included in other non-current assets, net and consisted of the following (in thousands):
June 30,
December 31,
2019
2018
Cost:
Internal-use software
$
635
$
1,020
Developed technology
522
522
Trademarks/trade names
201
201
Total carrying value
1,358
1,743
Accumulated amortization:
Internal-use software
(365
)
(781
)
Developed technology
(360
)
(324
)
Trademarks/trade names
(109
)
(99
)
Total accumulated amortization
(834
)
(1,204
)
Total intangible assets, net
$
524
$
539
The Company recorded a de minimis amount and $0.1 million of amortization expense for the three months ended June 30, 2019 and 2018, which is included within general and administrative expense on the condensed consolidated statements of operations. The Company recorded amortization expense of $0.1 million and $0.3 million for the six months ended June 30, 2019 and 2018.</t>
  </si>
  <si>
    <t>Accrued Compensation</t>
  </si>
  <si>
    <t>Accrued Compensation Disclosure [Abstract]</t>
  </si>
  <si>
    <t>9 .
Accrued Compensation Accrued compensation consisted of the following (in thousands):
June 30,
December 31,
2019
2018
Accrued payroll
$
12,663
$
16,352
Accrued commissions
11,882
9,168
Total accrued compensation
$
24,545
$
25,520</t>
  </si>
  <si>
    <t>Accrued and Other Current Liabilities</t>
  </si>
  <si>
    <t>Payables And Accruals [Abstract]</t>
  </si>
  <si>
    <t>10 .
Accrued and Other Current Liabilities Accrued and other current liabilities consisted of the following (in thousands):
June 30,
December 31,
2019
2018
Accrued unused commitment fees and interest
$
14,517
$
14,102
Current portion of operating lease liabilities
7,398
—
Accrued professional fees
6,575
6,150
Current portion of lease pass-through financing obligation
5,094
5,038
Accrued workers' compensation
4,777
4,033
Workmanship accrual
3,596
2,630
Accrued inventory
3,286
4,380
Sales, use and property taxes payable
2,872
3,132
Other accrued expenses
5,442
3,395
Total accrued and other current liabilities
$
53,557
$
42,860</t>
  </si>
  <si>
    <t>Debt Obligations</t>
  </si>
  <si>
    <t>Debt Disclosure [Abstract]</t>
  </si>
  <si>
    <t>11 .
Debt Obligations Debt obligations consisted of the following as of June 30, 2019 (in thousands, except interest rates):
Principal
Unamortized Debt
Unused
Borrowings
Issuance Costs
Net Carrying Value
Borrowing
Interest
Maturity
Outstanding
Current
Long-term
Current
Long-term
Capacity
Rate
Date
Solar asset backed notes, Series 2018-1 (1)
$
454,100
$
(76
)
$
(8,796
)
$
3,919
$
441,309
$
—
5.1
%
October 2028
Solar asset backed notes, Series 2018-2 (2)(3)
339,383
(6
)
(6,775
)
294
332,308
—
5.5
August 2023
2017 Term loan facility
185,194
(167
)
(4,429
)
6,740
173,858
—
6.0
January 2035
2018 Forward flow loan facility
112,501
(66
)
(3,231
)
2,174
107,030
17,499
4.7
(4)
2019 Forward flow loan facility
14,087
—
(2,946
)
—
11,141
135,913
5.2
(5)
Credit agreement
1,275
(2
)
(106
)
16
1,151
—
6.5
February 2023
Revolving lines of credit (6)
Aggregation facility
115,000
—
—
—
115,000
260,000
5.6
September 2020
Working capital facility (7)
131,100
—
—
131,100
—
—
5.7
March 2020
Total debt
$
1,352,640
$
(317
)
$
(26,283
)
$
144,243
$
1,181,797
$
413,412
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2018 Forward flow loan facility
58,425
(43
)
(3,365
)
1,512
53,505
71,575
5.2
(4)
Credit agreement
1,283
(2
)
(118
)
15
1,148
—
6.5
February 2023
Revolving lines of credit (6)
Aggregation facility
50,000
—
—
—
50,000
325,000
5.7
September 2020
Working capital facility (7)
136,100
—
—
—
136,100
—
5.6
March 2020
Total debt
$
1,240,389
$
(295
)
$
(24,657
)
$
12,155
$
1,203,282
$
396,575
(1)
The interest rate disclosed in the table above is a weighted-average rate. The Series 2018-1 Notes are comprised of Class A and Class B Notes. Class A Notes accrue interest at 4.73%. Class B Notes accrue interest at 7.37%.
(2)
The Series 2018-2 Notes are comprised of Class A and Class B Notes. Class B Notes accrue interest at a rate of LIBOR plus 4.75%. Class A Notes accrue interest at a variable spread over LIBOR that results in a weighted average spread for all 2018-2 Notes of 2.95%.
(3)
The interest rate of these notes is partially hedged to an effective interest rate of 6.0% for $325.2 million of the principal borrowings. See Note 13—Derivative Financial Instruments.
(4)
The maturity date for this facility is 20 years from the end date of the borrowing availability period when all borrowings are aggregated into one term loan, which will be no later than October 31, 2019.
(5)
The maturity date for this facility is 20 years from the end date of the borrowing availability period when all borrowings are aggregated into one term loan, which will be no later than November 20, 2020.
(6)
Revolving lines of credit are not presented net of unamortized debt issuance costs.
( 7 )
This facility is recourse debt, which refers to debt that is collateralized by the Company’s general assets. All of the Company’s other debt obligations are non-recourse, which refers to debt that is only collateralized by specified assets or subsidiaries of the Company. The Company’s debt facilities include customary events of default, conditions to borrowing and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dditionally, the Company is required to maintain certain financial measurements and interest rate swaps for certain debt facilities. These restrictions do not impact the Company’s ability to enter into investment funds, including those that are similar to those entered into previously. The Company’s debt facilities are secured by net cash flows from long-term customer contracts. The Company was in compliance with all debt covenants as of June 30, 2019. Solar Asset Backed Notes, Series 2018-1 In June 2018, a wholly owned subsidiary of the Company issued an aggregate principal amount of $400.0 million of Solar Asset Backed Notes, Series 2018-1, Class A (the “2018-1 Class A Notes”) and an aggregate principal amount of $66.0 million of Solar Asset Backed Notes, Series 2018-1, Class B (the “2018-1 Class B Notes” and together with the 2018-1 Class A Notes, the “2018-1 Notes”). The 2018-1 Class A Notes accrue interest at a fixed rate of 4.73% and have an anticipated repayment date of October 30, 2028. The 2018-1 Class B Notes accrue interest at a fixed rate of 7.37% and have an anticipated repayment date of October 30, 2028. In addition to customary events of default and covenants, the 2018-1 Notes are subject to unscheduled prepayment events that generally are customary in nature for solar securitizations of this type, including (1) asset coverage ratios falling below certain levels, (2) a debt service coverage ratio falling below certain levels, (3) the failure to maintain insurance, and (4) the failure to repay the notes in full prior to the anticipated repayment date for such class of notes. The occurrence of an unscheduled prepayment event or an event of default could result in the more rapid repayment of the 2018-1 Notes, and the occurrence of an event of default could, in certain instances, result in the liquidation of the collateral securing the 2018-1 Notes. The 2018-1 Notes are secured by, and payable solely from the cash flow generated by the membership interests in certain indirectly owned subsidiaries of the Company, each of which subsidiaries is the managing member of a project company that owns a pool of photovoltaic systems and related Solar Leases and PPAs and ancillary rights and agreements that were originated by a wholly owned subsidiary of the Company. As of June 30, 2019, the Company had $15.0 million in required reserves outstanding in collateral accounts with the administrative agent, which are included in restricted cash and cash equivalents. Solar Asset Backed Notes, Series 2018-2 In June 2018, a wholly owned subsidiary of the Company issued an aggregate principal amount of $296.0 million of Solar Asset Backed Notes, Series 2018-2, Class A (the “2018-2 Class A Notes”) and an aggregate principal amount of $49.0 million of Solar Asset Backed Notes, Series 2018-2, Class B (the “2018-2 Class B Notes” and together with the 2018-2 Class A Notes, the “2018-2 Notes”). The 2018-2 Class A Notes accrue interest at a variable spread over the London Interbank Offered Rate (“LIBOR”) that is intended to result in a weighted average spread for all 2018-2 Notes of 2.95%. The 2018-2 Class B Notes accrue interest at a spread over LIBOR of 4.75% or, if no 2018-2 Class A Notes are outstanding, 2.95%. The Company entered into an interest rate swap concurrent with the issuance of the 2018-2 Notes that results in an implied all-in interest rate of approximately 5.95%. See Note 13—Derivative Financial Instruments. The 2018-2 Notes have a stated maturity of August 29, 2023. The 2018-2 Notes have the same events of default, covenants and unscheduled prepayment events as the 2018-1 Notes. In addition, the 2018-2 Notes are subject to unscheduled prepayment events relating to certain change of control events and certain liquidity requirements. As of June 30, 2019, the Company had $24.7 million in required reserves outstanding in collateral accounts with the administrative agent, which are included in restricted cash and cash equivalents. 2016 Term Loan Facility In June 2018, the Company used proceeds from the issuance of the 2018-1 Notes and 2018-2 Notes to pay off the outstanding balance of $282.3 million on the credit facility entered into by a wholly owned subsidiary of the Company in August 2016 (the “2016 Term Loan Facility”) and terminated the credit agreement. At termination, the outstanding balance was composed of $281.8 million of principal and $0.5 million of accrued interest. The termination of the 2016 Term Loan Facility was accounted for as a debt extinguishment. As such, the remaining $6.9 million of unamortized debt issuance costs related to the 2016 Term Loan Facility were recognized in interest expense during the year ended December 31, 2018. There was no prepayment fee associated with the termination of the 2016 Term Loan Facility. Subordinated HoldCo Facility In June 2018, the Company used proceeds from the issuance of the 2018-1 Notes and 2018-2 Notes to pay off the outstanding balance of $206.4 million on the credit facility entered into by a wholly owned subsidiary of the Company in March 2016 (the “Subordinated HoldCo Facility”) and terminated the financing agreement. At termination, the outstanding balance was composed of $196.6 million of principal, $3.9 million of accrued interest, and a prepayment fee of $5.9 million, which was calculated as 3.0% of the outstanding principal balance. The termination of the Subordinated HoldCo Facility was accounted for as a debt extinguishment. As such, the remaining $2.9 million of unamortized debt issuance costs related to the Subordinated HoldCo Facility were recognized in interest expense during the year ended December 31, 2018. The prepayment fee of $5.9 million was also recognized in interest expense during the year ended December 31, 2018. 2017 Term Loan Facility In January 2017, a wholly owned subsidiary of the Company entered into a long-term fixed rate credit agreement (the “2017 Term Loan Facility”). Interest on borrowings accrues at an annual fixed rate equal to 6.0% and is payable in arrears. Certain principal payments are due on a quarterly basis, subject to the occurrence of certain events. As of June 30, 2019, the Company had $19.9 million in required reserves 2018 Forward Flow Loan Facility In August 2018, a subsidiary that is indirectly owned by the Company together with investors, entered into a loan agreement (the “2018 Forward Flow Loan Facility”, formerly known as the “Forward Flow Loan Facility”) pursuant to which the Company may borrow up to an aggregate principal amount of $130.0 million. The Company may make multiple borrowings under the 2018 Forward Flow Loan Facility during the availability period, which will continue no later than October 31, 2019. After the availability period, all outstanding loans under the 2018 Forward Flow Loan Facility will be aggregated into a single term loan with a maturity date 20 years after the date of aggregation. Interest on each loan will accrue at an annual rate equal to the U.S. swap rate for the weighted-average life of such loan, plus an applicable margin equal to the greater of (a) 1.9% plus a spread adjustment based on the risk premium on the borrowing date relative to the market index-based risk premium on the closing date and (b) 1.5%. Scheduled principal payments are due on a quarterly basis, at the end of January, April, July and October of each year. Upon the occurrence of certain events, the Company will be required to make prepayments of the loans, including payment of a make-whole amount in certain circumstances. As of June 30, 2019, the Company had $4.7 million in required reserves outstanding in collateral accounts with the administrative agent, which were included in restricted cash and cash equivalents. 2019 Forward Flow Loan Facility In May 2019, a subsidiary that is indirectly owned by the Company together with investors, entered into a loan agreement (the “2019 Forward Flow Loan Facility”) pursuant to which the Company may borrow up to an aggregate principal amount of $150.0 million. The Company may make multiple borrowings under the 2019 Forward Flow Loan Facility during the availability period, which will continue no later than November 20, 2020. After the availability period, all outstanding loans under the 2019 Forward Flow Loan Facility will be aggregated into a single term loan with a maturity date 20 years after the date of aggregation. On any anniversary of the date of aggregation occurring from and after the sixth such anniversary, upon notice to the lenders, the Company may borrow additional loans under the 2019 Forward Flow Loan Facility if the Company is projected to have sufficient net cash flow to service such additional debt. If any lender declines to fund such additional loans, the Company will have the right to prepay outstanding loans from such lender in an amount equal to 102.5% of such loans, plus accrued and unpaid interest, without any make-whole amount. 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 Upon the occurrence of certain events, the Company will be required to make prepayments of the loans, including payment of a make-whole amount in certain circumstances. As of June 30, 2019, the Company had $0.7 million in required reserves outstanding in collateral accounts with the administrative agent, which were included in restricted cash and cash equivalents. Credit Agreement In February 2016, a wholly owned subsidiary of the Company entered into a fixed rate credit agreement (the “Credit Agreement”). Principal and interest payments under the Credit Agreement are paid quarterly over the term of the loan. Interest accrues on borrowings at a fixed rate of 6.50%. Aggregation Facility In September 2014, a wholly owned subsidiary of the Company entered into an aggregation credit facility (as amended, the “Aggregation Facility”), pursuant to which the Company may borrow up to an aggregate of $375.0 million and, upon the satisfaction of certain conditions and the approval of the lenders, up to an additional aggregate of $175.0 million in borrowings. Prepayments are permitted under the Aggregation Facility.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As of June 30, 2019, the Company had $3.5 million in required reserves outstanding in collateral accounts with the administrative agent, which were included in restricted cash and cash equivalents. Working Capital Facility In March 2015, a wholly owned subsidiary of the Company entered into a revolving credit agreement (the “Working Capital Facility”) pursuant to which the Company may borrow up to an aggregate principal amount of $150.0 million from certain financial institutions. In addition to the outstanding borrowings as of June 30, 2019, the Company had established letters of credit under the Working Capital Facility for up to $18.9 million related to insurance and retail contracts. Prepayments are permitted under the Working Capital Facility. Interest accrues on borrowings at a floating rate equal to, depending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 The Company is required to maintain $30.0 million in cash and cash equivalents and certain investments as of the last day of each quarter. As of June 30, 2019, the Company was in compliance with such covenants.</t>
  </si>
  <si>
    <t>Leases</t>
  </si>
  <si>
    <t>Lessee Disclosure [Abstract]</t>
  </si>
  <si>
    <t>12 .
Leases The Company is the lessee in all of its lease arrangements. The Company did not enter into any leases with related parties during the presented periods. The Company makes significant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costs and other information consisted of the following (in thousands, except terms and rates):
Three Months Ended
Six Months Ended
June 30, 2019
June 30, 2019
Lease cost
Finance lease cost:
Amortization of right-of-use assets
$
366
$
660
Interest on lease liabilities
58
84
Operating lease cost
2,770
5,540
Short-term lease cost
579
1,301
Total lease cost
$
3,773
$
7,585
Other information
Finance leases:
Operating cash outflows from finance leases
$
58
$
84
Financing cash outflows from finance leases
$
306
$
577
Right-of-use assets obtained in exchange for new finance lease liabilities
$
2,703
$
3,756
Weighted-average remaining lease term - finance leases (in years)
3.6
3.6
Weighted-average discount rate - finance leases
7.7
%
7.7
%
Operating leases:
Operating cash outflows from operating leases
$
2,809
$
5,635
Right-of-use assets obtained in exchange for new operating lease liabilities
$
1,755
$
8,665
Weighted-average remaining lease term - operating leases (in years)
9.4
9.4
Weighted-average discount rate - operating leases
8.0
%
8.0
% Finance Leases The Company’s finance leases relate to fleet vehicles. All of the Company’s fleet vehicles are leased pursuant to master lease agreements for a period of three to five years. The master lease agreements allow for the Company to extend fleet vehicle leases on a month-to-month basis. For administrative convenience, the Company will often commit to extension periods of up to one year. As the extensions are not always utilized and are not contractually bound to a specific period of time, these extensions are not included in the initial right-of-use assets and lease liabilities. Instead, these extensions are treated as new leases. The master lease agreements stipulate minimum residual value guarantees that are not typically recognized as part of the Company’s right-of use assets and lease liabilities as these residual value guarantees are not probable of being owed. The rates implicit in the Company’s fleet vehicle finance leases are determinable, and the Company uses those rates to calculate the present value of its lease liabilities related to fleet vehicles. Future minimum lease payments for the Company’s finance leases as of June 30, 2019 were as follows (in thousands):
2019
$
742
2020
1,171
2021
1,147
2022
1,038
2023
346
Thereafter
—
Total minimum lease payments
4,444
Less: interest
548
Present value of finance lease obligations
3,896
Less: current portion
1,089
Long-term portion
$
2,807
Operating Leases The Company has entered into lease agreements for offices, warehouses and related equipment located in states in which the Company conducts operations. The Company’s corporate office lease was amended in February 2019 to extend the term by an additional three years, for a total lease term of 15 years. The corporate office lease includes options to extend the lease term for two additional periods of five years. The Company’s warehouse lease agreements range from a term of two to nine years, including exercised options to extend, with five years being the most common lease term. The warehouse lease agreements typically include options to extend the lease term. The Company’s operating lease agreements typically do not include purchase options. The Company includes lease extension options in the right-of-use asset and lease liability when the Company is reasonably certain it will exercise the options. The Company’s equipment lease agreements range from three to five years. The rates implicit in the Company’s operating leases are not readily determinable. As such, the Company uses its incremental borrowing rate to calculate the present value of its operating lease liabilities. For all non-cancellable lease arrangements, there are no bargain renewal options, penalties for failure to renew, or any guarantee by the Company of the lessor’s debt or a loan from the Company to the lessor related to the leased property. Future minimum lease payments under non-cancellable operating leases as of June 30, 2019 were as follows (in thousands):
2019
$
5,600
2020
10,195
2021
7,893
2022
5,806
2023
4,781
Thereafter
36,680
Total minimum lease payments
70,955
Less: present value impact
22,259
Present value of operating lease obligations
48,696
Less: current portion
7,398
Long-term portion
$
41,298</t>
  </si>
  <si>
    <t>Derivative Financial Instruments</t>
  </si>
  <si>
    <t>Derivative Instruments And Hedging Activities Disclosure [Abstract]</t>
  </si>
  <si>
    <t xml:space="preserve">13 .
Derivative Financial Instruments Derivative financial instruments at fair value consisted of the following (in thousands):
June 30, 2019
Fair Value
Balance Sheet Location
Derivatives designated as hedging instruments:
Interest rate swaps
$
25,951
Other non-current liabilities
Derivatives not designated as hedging instruments:
Interest rate swaps
$
3,882
Other non-current liabilitie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 The Company is exposed to interest rate risk relating to its outstanding debt facilities that have variable interest rates. In connection with the March 2017 amendment of the Aggregation Facility, the Company is required to maintain interest rate swaps on a portion of the outstanding loan balance of the Aggregation Facility. As of June 30, 2019, the Company had entered into interest rate swaps with an aggregate notional amount of $40.0 million. The interest rate swaps terminate when the Aggregation Facility matures in September 2020. The Company did not designate these interest rate swaps as hedge instruments and accounts for any changes in fair value in other expense (income), net. In connection with the 2018-2 Notes, the Company entered into interest rate swaps to offset changes in the variable interest rate for a portion of these notes. As of June 30, 2019, the notional amount of these interest rate swaps was $325.2 million. The notional amount of the interest rate swaps decreases through the maturity of the 2018-2 Notes, similar to the Company’s estimated semi-annual principal payments on the 2018-2 Notes through August 2023. The interest rate swaps are designated as cash flow hedges, and unrealized gains or losses are recorded in other comprehensive income (“OCI”). The amount of accumulated other comprehensive (loss) income (“AOCI”) expected to be reclassified to interest expense within the next 12 months is approximately $3.3 million. The Company will discontinue the hedge accounting designation of these derivatives if interest payments on LIBOR-indexed floating rate loans compared to the payments under the derivatives are no longer highly effective. The Company records derivatives at fair value. The losses (gains) on derivatives designated as cash flow hedges recognized in OCI, before tax effect, consisted of the following (in thousands):
Three Months Ended June 30,
2019
2018
Derivatives designated as cash flow hedges:
Interest rate swaps
$
9,967
$
825
Six Months Ended June 30,
2019
2018
Derivatives designated as cash flow hedges:
Interest rate swaps
$
16,627
$
(4,318
) The losses (gains) on derivative financial instruments recognized in the condensed consolidated statements of operations, before tax effect, consisted of the following (in thousands):
Three Months Ended June 30,
2019
2018
Interest expense, net
Other expense (income), net
Interest expense, net
Other expense (income), net
Total amounts presented in the income statement line items
$
19,472
$
1,365
$
11,336
$
(4,109
)
Derivatives designated as cash flow hedges:
Interest rate swaps
Losses (gains) reclassified from AOCI into income
$
238
$
—
$
(22,335
)
$
—
Derivatives not designated as hedging instruments:
Interest rate swaps
Losses (gains) recognized in income
—
1,366
—
(1,990
)
Total losses (gains)
$
238
$
1,366
$
(22,335
)
$
(1,990
)
Six Months Ended June 30,
2019
2018
Interest expense, net
Other expense (income), net
Interest expense, net
Other expense (income), net
Total amounts presented in the income statement line items
$
38,599
$
2,750
$
28,258
$
(6,370
)
Derivatives designated as cash flow hedges:
Interest rate swaps
Losses (gains) reclassified from AOCI into income
$
560
$
—
$
(22,716
)
$
—
Derivatives not designated as hedging instruments:
Interest rate swaps
Losses (gains) recognized in income
—
2,750
—
(4,252
)
Total losses (gains)
$
560
$
2,750
$
(22,716
)
$
(4,252
) </t>
  </si>
  <si>
    <t>Investment Funds</t>
  </si>
  <si>
    <t>Summarized Financial Data Of Subsidiary [Abstract]</t>
  </si>
  <si>
    <t>14 .
Investment Funds The Company has formed investment funds for the purpose of funding the purchase of solar energy systems under long-term customer contracts. As of June 30, 2019 and December 31, 2018, the aggregate carrying value of these funds’ assets and liabilities (after elimination of intercompany transactions and balances) in the Company’s condensed consolidated balance sheets were as follows (in thousands):
June 30,
December 31,
2019
2018
Assets
Current assets:
Cash and cash equivalents
$
105,175
$
62,350
Accounts receivable, net
19,082
6,593
Prepaid expenses and other current assets
2,291
1,289
Total current assets
126,548
70,232
Restricted cash and cash equivalents
5,405
2,443
Solar energy systems, net
1,478,530
1,752,271
Other non-current assets, net
410,322
10,888
Total assets
$
2,020,805
$
1,835,834
Liabilities
Current liabilities:
Distributions payable to non-controlling interests and redeemable non-controlling interests
$
11,221
$
7,846
Current portion of long-term debt
2,174
1,512
Current portion of deferred revenue
2,328
2,320
Accrued and other current liabilities
5,529
4,860
Total current liabilities
21,252
16,538
Long-term debt, net of current portion
118,171
53,505
Deferred revenue, net of current portion
10,980
9,694
Other non-current liabilities
745
1,023
Total liabilities
$
151,148
$
80,760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Fund investors for three of the funds are managed indirectly by The Blackstone Group L.P. (the “Sponsor”) and are considered related parties. As of June 30, 2019 and December 31, 2018, the cumulative total of contributions into the VIEs by all investors was $1,725.0 million and $1,565.3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44.8 million and $55.8 million as of June 30, 2019 and December 31, 2018.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June 30, 2019 and December 31, 2018, the Company had recorded financing liabilities of $5.1 million and $5.3 million related to this fund arrangement, which represent the lease pass-through financing obligation recorded in other liabilitie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densed consolidated financial statements for any potential recapture exposure. The maximum potential future payments that the Company could have to make under this obligation would depend on the Internal Revenue Servic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June 30, 2019, the Company has not made any payments under these guarantees. However, several recent investment funds, the 2018-1 Notes and the 2018-2 Notes have required the Company to prepay insurance premiums to cover the risk of ITC recapture. The Company amortizes this prepaid insurance expense over the ITC recapture period. The Company had prepaid insurance balances of $8.1 million and $8.3 million as of June 30, 2019 and December 31, 2018. From time to time, the Company incurs fees for non-performance, which non-performance may include, but is not limited to,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No distributions were paid to reimburse fund investors during the three and six months ended June 30, 2019. As of June 30, 2019, As a result of the guaranty arrangements in certain funds, the Company was required to hold a minimum cash balance of $10.0 million as of June 30, 2019 and December 31, 2018, which is classified as restricted cash and cash equivalents.</t>
  </si>
  <si>
    <t>Redeemable Non-Controlling Interests and Equity</t>
  </si>
  <si>
    <t>Equity [Abstract]</t>
  </si>
  <si>
    <t>15 .
Redeemable Non-Controlling Interests and Equity Common Stock The Company had shares of common stock reserved for issuance as follows (in thousands):
June 30,
December 31,
2019
2018
Shares available for grant under equity incentive plans
13,544
13,323
Restricted stock units issued and outstanding
7,284
6,172
Stock options issued and outstanding
5,373
3,394
Long-term incentive plan
2,706
2,706
Total
28,907
25,595
Redeemable Non-Controlling Interests and Non-Controlling Interests Seven of the investment funds include a right for the non-controlling interest holder to require the Company’s wholly owned subsidiary to purchase all of its membership interests in the fund (each, a “Put Option”). The purchase price for the fund investor’s interest in the seven investment funds under the Put Options is the greater of fair market value at the time the option is exercised and a specified amount, ranging from $2.1 million to $4.1 million. The Put Options for these seven investment funds are exercisable beginning on the date that specified conditions are met for each respective fund. The first of the Put Options are expected to become exercisable beginning in the second quarter of 2021.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ypothetical liquidation at book valu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The first of the Call Options are expected to become exercisable beginning in the third quarter of 2020.</t>
  </si>
  <si>
    <t>Equity Compensation Plans</t>
  </si>
  <si>
    <t>Disclosure Of Compensation Related Costs Sharebased Payments [Abstract]</t>
  </si>
  <si>
    <t>16 .
Equity Compensation Plans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June 30, 2019, a total of 13.5 million shares of common stock were available to grant under the 2014 Plan, subject to adjustment in the case of certain events. The number of shares available to grant under the 2014 Plan is subject to an annual increase on the first day of each year. In accordance with the annual increase, an additional 4.8 million shares became available to grant in January 2019 under the 2014 Plan. Stock Options Stock Option Activity Stock option activity for the six months ended June 30, 2019 was as follows (in thousands, except term and per share amounts):
Weighted-
Weighted-
Average
Shares
Average
Remaining
Aggregate
Underlying
Exercise
Contractual
Intrinsic
Options
Price
Term (in years)
Value
Outstanding—December 31, 2018
3,394
$
2.77
$
4,689
Granted
2,101
5.06
Exercised
(122
)
2.21
Cancelled
—
—
Outstanding—June 30, 2019
5,373
$
3.68
7.8
$
19,888
Options vested and exercisable—June 30, 2019
2,143
$
2.30
5.7
$
11,142
RSUs RSU activity for the six months ended June 30, 2019 was as follows (awards in thousands):
Weighted-
Average
Number of
Grant Date
Awards
Fair Value
Outstanding at December 31, 2018
6,172
$
3.84
Granted
2,666
5.74
Vested
(1,370
)
3.85
Forfeited
(184
)
4.07
Outstanding at June 30, 2019
7,284
$
4.53
Stock-Based Compensation Expense Stock-based compensation was included in operating expenses as follows (in thousands):
Three Months Ended
Six Months Ended
June 30,
June 30,
2019
2018
2019
2018
Cost of revenue
$
404
$
349
$
736
$
623
Sales and marketing
806
1,083
1,541
1,914
General and administrative
2,915
2,349
5,499
4,169
Research and development
31
31
59
75
Total stock-based compensation
$
4,156
$
3,812
$
7,835
$
6,781
Unrecognized stock-based compensation expense for RSUs and stock options as of June 30, 2019 was as follows (in thousands, except years):
Unrecognized
Weighted-
Stock-Based
Average Period
Compensation
of Recognition
Expense
(in years)
RSUs
$
23,806
1.9
Stock options
6,996
2.2
Total unrecognized stock-based compensation expense
$
30,802</t>
  </si>
  <si>
    <t>Income Taxes</t>
  </si>
  <si>
    <t>Income Tax Disclosure [Abstract]</t>
  </si>
  <si>
    <t xml:space="preserve">17 .
Income Taxes The income tax expense for the three months ended June 30, 2019 and 2018 was calculated on a discrete basis resulting in a consolidated quarterly effective income tax rate of (51.9)% and (151.5)%. For the six months ended June 30, 2019 and 2018 the Company’s consolidated effective income tax rate was (48.1)% and (81.7)% . The Company sells solar energy systems to its investment funds for income tax purposes. As the investment funds are consolidated by the Company, the gain on the sale of the solar energy systems is eliminated in the condensed consolidated financial statements. However, this gain is recognized for tax reporting purposes. The Company accounts for the income tax consequences of these intra-entity transfers as a component of income tax expense during the period in which the transfers occur. </t>
  </si>
  <si>
    <t>Related Party Transactions</t>
  </si>
  <si>
    <t>Related Party Transactions [Abstract]</t>
  </si>
  <si>
    <t xml:space="preserve">18 .
Related Party Transactions The Company’s condensed consolidated statements of operations included related party transactions of $0.2 million and $0.6 million within sales and marketing for the three months ended June 30, 2019 and 2018. The Company’s condensed consolidated statements of operations included related party transactions of $1.0 million and $1.3 million within sales and marketing for the six months ended June 30, 2019 and 2018. Vivint Services The Company has negotiated and entered into a number of agreements with its sister company, Vivint, Inc. (“Vivint”). In August 2017, the Company entered into a sales dealer agreement with Vivint, pursuant to which each company will act as a non-exclusive dealer for the other party to market, promote and sell each other’s products. The agreement has an initial term of two years and replaces substantially all of the activities being undertaken under the parties’ former marketing and customer relations agreement. The Company and Vivint also agreed to extend the term of the non-solicitation provisions under an existing non-competition agreement to match the term of the sales dealer agreement. The Company incurred fees under agreements with Vivint of $3.8 million and $4.3 million for the three months ended June 30, 2019 and 2018. These amounts reflect the level of services provided by Vivint on behalf of the Company. The Company incurred fees under these agreements of $6.2 million and $5.3 million for the six months ended June 30, 2019 and 2018. Payables to Vivint recorded in accounts payable were $0.5 million and $0.2 million as of June 30, 2019 and December 31, 2018. These payables include amounts due to Vivint related primarily to the sales dealer agreement. Advances Receivable — Net amounts due from direct-sales personnel were $4.9 million and $5.2 million as of June 30, 2019 and December 31, 2018. The Company provided a reserve of $1.0 million and $0.9 million as of June 30, 2019 and December 31, 2018 related to advances to direct-sales personnel who have terminated their employment agreement with the Company. Investment Funds Fund investors for three of the investment funds are indirectly managed by the Sponsor and accordingly are considered related parties. The Company accrued equity distributions to these entities of $1.6 million and $1.5 million as of June 30, 2019 and December 31, 2018, included in distributions payable to non-controlling and redeemable non-controlling interests. See Note 14—Investment Funds. </t>
  </si>
  <si>
    <t>Commitments and Contingencies</t>
  </si>
  <si>
    <t>Commitments And Contingencies Disclosure [Abstract]</t>
  </si>
  <si>
    <t>19 .
Commitments and Contingencies Non-Cancellable Operating Leases See Note 12—Leases for details regarding the Company’s lease arrangements. Letters of Credit As of June 30, 2019, the Company had established letters of credit under the Working Capital Facility for up to $18.9 million related to insurance and retail contract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4—Investment Funds. Residual Commission Payments The Company pays a portion of sales commissions to its sales representatives on a deferred basis. The amount deferred is based on the value of the system sold by the sales representative and payment is based on the sales representative remaining employed by the Company. As this amount is earned over time, it is not considered an incremental cost of obtaining the contract due to the requirement that the sales representative remain in the Company’s service. As a result, the amount that is earned over time is expensed by the Company over the deferment period. As of June 30, 2019, the total estimated obligation that is currently not recorded in the Company’s condensed consolidated financial statements, but that will be earned and expensed over the deferment period was $17.9 million. Legal Proceedings In March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In April 2016, SunEdison filed for Chapter 11 bankruptcy, which stayed prosecution of the Company’s litigation in the Delaware court. In September 2016, the Company submitted a proof of claim in the bankruptcy case for an unsecured claim in the initial amount of $1.0 billion, which was subject to dispute, for damages for breach of the Merger Agreement. In April 2018, the Company reached a settlement with the litigation trustee in the bankruptcy case under which the Company’s claim will be allowed in the amount of $590.0 million. This settlement resolves both the lawsuit in the Delaware Chancery Court and the dispute about the amount of the Company’s unsecured creditor claim in the bankruptcy. In April 2018, the Company received an initial distribution of $2.1 million and expects to receive further distributions as assets are distributed to unsecured creditors under the court-approved plan of reorganization in the SunEdison bankruptcy case. While the exact amount to be distributed for this claim is unknown at this time, the payout is expected to be a small fraction of the $590.0 million claim. In February 2018, two former employees, on behalf of themselves and a purported class, named the Company in a putative class action alleging that the Company misclassified those employees and violated other wage and hour laws. The complaint seeks unspecified damages and statutory penalties for the alleged violations. The Company disputes the allegations and has retained counsel to defend it in the litigation. If an unfavorable outcome were to occur in this case, it is possible that the impact could be material to the Company’s results of operations in the period(s) in which any such outcome becomes probable and estimable. In March 2018, the New Mexico Attorney General’s office filed an action against the Company and several of its officers alleging violation of state consumer protection statutes and other claims. The Company disputes the allegations in the lawsuit and intends to defend itself in the action. The Company is unable to estimate a range of loss, if any, were there to be an adverse final decision. If an unfavorable outcome were to occur in this case, it is possible that the impact could be material to the Company’s results of operations in the period(s) in which any such outcome becomes probable and estimable. In July 2018, an individual filed a putative class action lawsuit in the U.S. District Court for the District of Columbia, purportedly on behalf of himself and other persons who received certain telephone calls. The lawsuit alleges that the Company violated the Telephone Consumer Protection Act and some of its implementing regulations. The complaint seeks statutory penalties for each alleged violation. The Company disputes the allegations in the complaint, has retained counsel and intends to vigorously defend itself in the litigation. The Company is unable to estimate the amount or range of potential loss, if any, at this time. If an unfavorable outcome were to occur in this case, it is possible that the impact could be material to the Company’s results of operations in the period(s) in which any such outcome becomes probable and estimable. In October 2018, a former employee filed a representative action pursuant to California’s Private Attorneys General Act alleging that the Company violated California labor and employment laws by, among other things, failing to provide its employees with rest and meal breaks. The Company disputes the allegations in the complaint and has retained counsel to represent it in the litigation.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October 2018, a former sales representative filed a representative action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Loss Per Share</t>
  </si>
  <si>
    <t>Earnings Per Share [Abstract]</t>
  </si>
  <si>
    <t>20 .
Basic and Diluted Net Loss Per Share The following table sets forth the computation of the Company’s basic and diluted net loss attributable per share to common stockholders for three and six months ended June 30, 2019 and 2018 (in thousands, except per share amounts):
Three Months Ended
Six Months Ended
June 30,
June 30,
2019
2018
2019
2018
Numerator:
Net (loss attributable) income available to common stockholders
$
(28,567
)
$
18,116
$
(54,809
)
$
5,140
Denominator:
Shares used in computing net (loss attributable) income available per share to common stockholders, basic
120,869
116,650
120,589
115,907
Weighted-average effect of potentially dilutive shares to purchase common stock
—
5,103
—
5,062
Shares used in computing net (loss attributable) income available per share to common stockholders, diluted
120,869
121,753
120,589
120,969
Net (loss attributable) income available per share to common stockholders:
Basic
$
(0.24
)
$
0.16
$
(0.45
)
$
0.04
Diluted
$
(0.24
)
$
0.15
$
(0.45
)
$
0.04
For the three and six months ended June 30, 2019, the Company incurred net losses attributable to common stockholders. As such, the potentially dilutive shares were anti-dilutive and were not considered in the weighted-average number of common shares outstanding for either period. For the three and six months ended June 30, 2018, 1.5 million shares in each period were excluded from the dilutive share calculations as the effect on net income per share would have been anti-dilutive.</t>
  </si>
  <si>
    <t>Subsequent Events</t>
  </si>
  <si>
    <t>Subsequent Events [Abstract]</t>
  </si>
  <si>
    <t>21 .
Subsequent Events Revolving Warehouse Facility and Termination of the Aggregation Facility In August 2019, a wholly owned subsidiary of the Company entered into a floating rate revolving warehouse facility (the “Warehouse Facility”) pursuant to which it may borrow up to an aggregate principal amount of $325.0 million, expandable up to $400.0 million, from certain financial institutions for which Bank of America, N.A. is acting as administrative agent and collateral agent. The Aggregation Facility was terminated concurrently with the execution of the Warehouse Facility, and $121.4 million of proceeds from the Warehouse Facility were used, among other things, to pay off the outstanding principal and interest under the Aggregation Facility and to settle related interest rate swaps. During the period in which the Company may make borrowings under the Warehouse Facility, interest on borrowings accrues at an annual rate equal to the applicable adjusted LIBOR rate plus 2.375%. Thereafter, interest will accrue at an annual rate equal to the applicable adjusted LIBOR rate plus 3.375%. In addition, the Company is required to enter into interest rate hedging arrangements such that not less than 90% of the aggregate expected amortization profile of all outstanding revolving advances is subject to a fixed interest rate or other interest rate protection. Initially, subject to the terms of the Warehouse Facility, only interest payments are due on a quarterly basis, through the availability period, and then certain principal and interest payments may be due. These payments will occur on the 15 th</t>
  </si>
  <si>
    <t>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18.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19 are not necessarily indicative of the results to be expected for the fiscal year ending December 31, 2019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4—Investment Funds. Beginning with the first quarter of 2019, the condensed consolidated statements of operations items formerly captioned “Operating leases and incentives” and “Cost of revenue—operating leases and incentives” are now captioned “Customer agreements and incentives” and “Cost of revenue—customer agreements and incentives.” Also beginning with the first quarter of 2019, the condensed consolidated balance sheet items formerly captioned “Current portion of capital lease obligation” and “Capital lease obligation, net of current portion” are now captioned “Current portion of finance lease obligation” and “Finance lease obligation, net of current portion.” Amounts in these balance sheet items were capital leases under Accounting Standards Codification 840: Leases (“Topic 840”) in periods ending prior to January 1, 2019, while amounts in these balance sheet items are finance leases under Accounting Standards Codification 842: Leases (“Topic 842”) in periods ending subsequent to January 1, 2019. See “—Leases” below for further explanation of these changes. </t>
  </si>
  <si>
    <t>Use of Estimates</t>
  </si>
  <si>
    <t xml:space="preserve">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its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Performance Obligation—Solar Energy System and Product Sales</t>
  </si>
  <si>
    <t xml:space="preserve">Performance Obligation—Solar Energy system and Product Sales For certain System Sales, the Company provides limited post-sale services to monitor the productivity of the solar energy system for 20 years after it has been placed into service. The Company allocates a portion of the transaction price to the monitoring services by estimating the fair market price that the Company would charge for these services if offered separately from the sale of the solar energy system. As of June 30, 2019 and December 31, 2018, the Company had allocated deferred revenue of $4.0 million and $3.3 million to monitoring services that will be recognized over the term of the monitoring services. </t>
  </si>
  <si>
    <t>Leases The Company adopted Topic 842 and its subsequent updates effective January 1, 2019. These updates are intended to increase transparency and comparability among organizations by recognizing right-of-use assets and lease liabilities on the condensed consolidated balance sheets and disclosing key information about leasing arrangements. The Company utilized the additional transition method permitted by Accounting Standards Update (“ASU”) 2018-11 and adopted Topic 842 using a modified retrospective method with a cumulative-effect adjustment to its accumulated deficit as of January 1, 2019. As such, comparative periods ending prior to January 1, 2019 are presented in accordance with Topic 840 and periods ending after January 1, 2019 are presented in accordance with Topic 842. The impact to the accumulated deficit as a result of adopting ASU 2016-02 was a net reduction of approximately $0.2 million. The Company did not use the transitionary practical expedients allowed under Topic 842, and as such, the Company reassessed all contracts existing at the adoption date of January 1, 2019. The Company elected to treat leases with lease terms of 12 months or less as short-term leases. No right-of-use assets or lease liabilities are recognized for short-term leases. The Company has also elected not to separate lease components from non-lease components for all classes of leased assets except for building leases. The adoption of this ASU resulted in right-of-use assets of $34.6 million related to operating leases being recognized in other non-current assets, net on the condensed consolidated balance sheets as of January 1, 2019. Corresponding lease liabilities of $43.8 million related to operating leases were recognized on the condensed consolidated balance sheets as of January 1, 2019, with the current portion recognized in accrued and other current liabilities and the long-term portion recognized in other non-current liabilities. In addition, at January 1, 2019, approximately $1.0 million of lease-related liabilities were removed from accrued and other current liabilities and approximately $8.2 million of lease-related liabilities were removed from other non-current liabilities and included as reductions to the initial operating lease right-of-use assets. As of January 1, 2019, finance lease right-of-use assets of $0.9 million continued to be recorded in property and equipment, net. Any changes in lease terms or estimates subsequent to adoption of the ASU 2016-02 are reflected in the right-of-use assets and lease liabilities. The Company’s PPAs, Solar Leases, and associated rebates and incentives no longer meet the definition of a lease under Topic 842. Accordingly, they are accounted for in accordance with Accounting Standards Codification 606: Revenue from Contracts with Customers (“Topic 606”) beginning on January 1, 2019. The Company concluded that there was no change to its revenue recognition practices for its PPA revenue stream under Topic 606. For Solar Leases, the Company concluded that the impact of applying Topic 606 is immaterial. The Company also concluded that there was no material change related to the timing of revenue recognition for rebates and incentives under Topic 606. Upon the adoption of Topic 842, the Company no longer capitalizes initial direct costs and amortizes them to the respective cost of revenue line items. Instead, the Company now capitalizes costs of obtaining a contract which meet the “incremental” criteria defined in Accounting Standards Codification 340 to other non-current assets, net. These costs are now amortized over the period of benefit to sales and marketing expense on the condensed consolidated statements of operations. In accordance with the Company’s Topic 842 transition discussed above, no prior period amounts were changed. For purposes of comparison, the following tables show how the balances as of December 31, 2018 and for the three and six months ended June 30, 2018 would have changed if the effects of adopting Topic 842 had been applied to those balances (in thousands):
December 31, 2018
June 30, 2019
As Reported
Adjustments
As Adjusted
As Reported
Solar energy systems, net
$
1,938,874
$
(388,087
)
$
1,550,787
$
1,637,905
Other non-current assets, net
28,090
388,087
416,177
510,537
Three Months Ended June 30,
2018
2019
As Reported
Adjustments
As Adjusted
As Reported
Cost of revenue—customer agreements and incentives
$
41,366
$
(4,510
)
$
36,856
$
43,074
Cost of revenue—solar energy system and product sales
18,990
(4,397
)
14,593
15,791
Total cost of revenue
60,356
(8,907
)
51,449
58,865
Gross profit
20,442
8,907
29,349
31,892
Sales and marketing
14,033
8,907
22,940
37,037
Total operating expenses
36,553
8,907
45,460
68,766
Six Months Ended June 30,
2018
2019
As Reported
Adjustments
As Adjusted
As Reported
Cost of revenue—customer agreements and incentives
$
80,053
$
(8,590
)
$
71,463
$
83,265
Cost of revenue—solar energy system and product sales
45,035
(10,254
)
34,781
33,054
Total cost of revenue
125,088
(18,844
)
106,244
116,319
Gross profit
23,960
18,844
42,804
43,809
Sales and marketing
25,158
18,844
44,002
66,671
Total operating expenses
68,151
18,844
86,995
121,918</t>
  </si>
  <si>
    <t>Software Implementation Costs</t>
  </si>
  <si>
    <t xml:space="preserve">Software Implementation Costs The Company adopted ASU 2018-15 , Intangibles—Goodwill and Other—Internal-Use Software (Subtopic 350-40): Customer’s Accounting for Implementation Costs Incurred in a Cloud Computing Arrangement that is a Service Contract, effective January 1, 2019. This update clarifies that entities should capitalize implementation costs incurred in cloud computing arrangements that are service contracts, which the Company will now record within other non-current assets, net. The Company will expense the capitalized costs over the term of the hosting arrangement. The service element of a hosting arrangement that is a service contract is not affected by this update, meaning service costs will continue to be expensed as incurred. The Company is applying the amendments in this update on a prospective basis beginning January 1, 2019. No prior periods were impacted as a result of adopting this ASU. </t>
  </si>
  <si>
    <t>Recent Accounting Pronouncements</t>
  </si>
  <si>
    <t>Recent Accounting Pronouncements In June 2016, the Financial Accounting Standards Board issued ASU 2016-13, Financial Instruments-Credit Losses (Topic 326): Measurement of Credit Losses on Financial Instruments. the Company’s accounts receivable and certain contract assets are considered financial assets measured at an amortized cost basis and will need to be presented at the net amount expected to be collected. This ASU will be effective for the Company beginning on January 1, 2020 and will be applied through a modified retrospective approach with a cumulative-effect adjustment to retained earnings as of the first reporting period in which the guidance is effective. The Company is still evaluating the impact of this update on its condensed consolidated financial statements and related disclosures.</t>
  </si>
  <si>
    <t>Summary of Significant Accounting Policies (Tables)</t>
  </si>
  <si>
    <t>Summary of Comparison on Effects of Adopting Topic 842</t>
  </si>
  <si>
    <t>For purposes of comparison, the following tables show how the balances as of December 31, 2018 and for the three and six months ended June 30, 2018 would have changed if the effects of adopting Topic 842 had been applied to those balances (in thousands):
December 31, 2018
June 30, 2019
As Reported
Adjustments
As Adjusted
As Reported
Solar energy systems, net
$
1,938,874
$
(388,087
)
$
1,550,787
$
1,637,905
Other non-current assets, net
28,090
388,087
416,177
510,537
Three Months Ended June 30,
2018
2019
As Reported
Adjustments
As Adjusted
As Reported
Cost of revenue—customer agreements and incentives
$
41,366
$
(4,510
)
$
36,856
$
43,074
Cost of revenue—solar energy system and product sales
18,990
(4,397
)
14,593
15,791
Total cost of revenue
60,356
(8,907
)
51,449
58,865
Gross profit
20,442
8,907
29,349
31,892
Sales and marketing
14,033
8,907
22,940
37,037
Total operating expenses
36,553
8,907
45,460
68,766
Six Months Ended June 30,
2018
2019
As Reported
Adjustments
As Adjusted
As Reported
Cost of revenue—customer agreements and incentives
$
80,053
$
(8,590
)
$
71,463
$
83,265
Cost of revenue—solar energy system and product sales
45,035
(10,254
)
34,781
33,054
Total cost of revenue
125,088
(18,844
)
106,244
116,319
Gross profit
23,960
18,844
42,804
43,809
Sales and marketing
25,158
18,844
44,002
66,671
Total operating expenses
68,151
18,844
86,995
121,918</t>
  </si>
  <si>
    <t>Fair Value Measurements (Tables)</t>
  </si>
  <si>
    <t>Schedule of Fair Value of Financial Assets and Liabilities Measured on Recurring Basis</t>
  </si>
  <si>
    <t>The Company measures and reports its cash equivalents at fair value. The following tables set forth the fair value of the Company’s financial assets and liabilities included on the condensed consolidated balance sheets measured on a recurring basis by level within the fair value hierarchy (in thousands):
June 30, 2019
Level 1
Level 2
Level 3
Total
Financial Liabilities
Interest rate swaps
$
—
$
29,833
$
—
$
29,833
December 31, 2018
Level 1
Level 2
Level 3
Total
Financial Assets
Interest rate swaps
$
—
$
130
$
—
$
130
Financial Liabilities
Interest rate swaps
$
—
$
11,146
$
—
$
11,146</t>
  </si>
  <si>
    <t>Schedule of Carrying Values and Fair Values of Company's Long-term Debt</t>
  </si>
  <si>
    <t>The carrying values and fair values of the Company’s long-term debt were as follows (in thousands):
June 30, 2019
December 31, 2018
Carrying Value
Fair Value
Carrying Value
Fair Value
Floating-rate long-term debt
$
712,071
$
712,071
$
587,358
$
587,358
Fixed-rate long-term debt
640,569
684,695
653,031
673,917
Total
$
1,352,640
$
1,396,766
$
1,240,389
$
1,261,275</t>
  </si>
  <si>
    <t>Inventories (Tables)</t>
  </si>
  <si>
    <t>Summary of Inventories</t>
  </si>
  <si>
    <t>Inventories consisted of the following (in thousands):
June 30,
December 31,
2019
2018
Solar energy systems held for sale
$
12,202
$
12,321
Photovoltaic installation products
869
936
Total inventories
$
13,071
$
13,257</t>
  </si>
  <si>
    <t>Solar Energy Systems (Tables)</t>
  </si>
  <si>
    <t>Solar energy systems, net consisted of the following (in thousands):
June 30,
December 31,
2019
2018
System equipment costs
$
1,783,301
$
1,667,440
Initial direct costs related to solar energy systems
—
435,084
1,783,301
2,102,524
Less: Accumulated depreciation
(175,784
)
(195,890
)
1,607,517
1,906,634
Solar energy system inventory
30,388
32,240
Solar energy systems, net
$
1,637,905
$
1,938,874</t>
  </si>
  <si>
    <t>Property and Equipment (Tables)</t>
  </si>
  <si>
    <t>Summary of Property and Equipment Net</t>
  </si>
  <si>
    <t>Property and equipment, net consisted of the following (in thousands):
Estimated
June 30,
December 31,
Useful Lives
2019
2018
Leasehold improvements
1-12 years
$
10,645
$
10,560
Furniture and computer and other equipment
3 years
4,278
3,816
Vehicles acquired under finance leases
3-5 years
4,876
6,907
19,799
21,283
Less: Accumulated depreciation and amortization
(7,149
)
(10,553
)
Property and equipment, net
$
12,650
$
10,730</t>
  </si>
  <si>
    <t>Other Non-Current Assets (Tables)</t>
  </si>
  <si>
    <t>Schedule of Other Non-Current Assets</t>
  </si>
  <si>
    <t>Other non-current assets consisted of the following (in thousands):
June 30,
December 31,
2019
2018
Costs to obtain contracts
$
500,969
$
—
Accumulated amortization of costs to obtain contracts
(58,273
)
—
Operating lease right-of-use assets
39,620
—
Sales incentives
9,963
8,588
Other non-current assets
18,258
19,502
Total other non-current assets
$
510,537
$
28,090</t>
  </si>
  <si>
    <t>Intangible Assets (Tables)</t>
  </si>
  <si>
    <t>Summary of Net Intangible Assets Included in Other Non Current assets , Net</t>
  </si>
  <si>
    <t>Net intangible assets are included in other non-current assets, net and consisted of the following (in thousands):
June 30,
December 31,
2019
2018
Cost:
Internal-use software
$
635
$
1,020
Developed technology
522
522
Trademarks/trade names
201
201
Total carrying value
1,358
1,743
Accumulated amortization:
Internal-use software
(365
)
(781
)
Developed technology
(360
)
(324
)
Trademarks/trade names
(109
)
(99
)
Total accumulated amortization
(834
)
(1,204
)
Total intangible assets, net
$
524
$
539</t>
  </si>
  <si>
    <t>Accrued Compensation (Tables)</t>
  </si>
  <si>
    <t>Summary of Accrued Compensation</t>
  </si>
  <si>
    <t>Accrued compensation consisted of the following (in thousands):
June 30,
December 31,
2019
2018
Accrued payroll
$
12,663
$
16,352
Accrued commissions
11,882
9,168
Total accrued compensation
$
24,545
$
25,520</t>
  </si>
  <si>
    <t>Accrued and Other Current Liabilities (Tables)</t>
  </si>
  <si>
    <t>Schedule of Accrued and Other Current Liabilities</t>
  </si>
  <si>
    <t>Accrued and other current liabilities consisted of the following (in thousands):
June 30,
December 31,
2019
2018
Accrued unused commitment fees and interest
$
14,517
$
14,102
Current portion of operating lease liabilities
7,398
—
Accrued professional fees
6,575
6,150
Current portion of lease pass-through financing obligation
5,094
5,038
Accrued workers' compensation
4,777
4,033
Workmanship accrual
3,596
2,630
Accrued inventory
3,286
4,380
Sales, use and property taxes payable
2,872
3,132
Other accrued expenses
5,442
3,395
Total accrued and other current liabilities
$
53,557
$
42,860</t>
  </si>
  <si>
    <t>Debt Obligations (Tables)</t>
  </si>
  <si>
    <t>Schedule of Debt</t>
  </si>
  <si>
    <t>Debt obligations consisted of the following as of June 30, 2019 (in thousands, except interest rates):
Principal
Unamortized Debt
Unused
Borrowings
Issuance Costs
Net Carrying Value
Borrowing
Interest
Maturity
Outstanding
Current
Long-term
Current
Long-term
Capacity
Rate
Date
Solar asset backed notes, Series 2018-1 (1)
$
454,100
$
(76
)
$
(8,796
)
$
3,919
$
441,309
$
—
5.1
%
October 2028
Solar asset backed notes, Series 2018-2 (2)(3)
339,383
(6
)
(6,775
)
294
332,308
—
5.5
August 2023
2017 Term loan facility
185,194
(167
)
(4,429
)
6,740
173,858
—
6.0
January 2035
2018 Forward flow loan facility
112,501
(66
)
(3,231
)
2,174
107,030
17,499
4.7
(4)
2019 Forward flow loan facility
14,087
—
(2,946
)
—
11,141
135,913
5.2
(5)
Credit agreement
1,275
(2
)
(106
)
16
1,151
—
6.5
February 2023
Revolving lines of credit (6)
Aggregation facility
115,000
—
—
—
115,000
260,000
5.6
September 2020
Working capital facility (7)
131,100
—
—
131,100
—
—
5.7
March 2020
Total debt
$
1,352,640
$
(317
)
$
(26,283
)
$
144,243
$
1,181,797
$
413,412
Debt obligations consisted of the following as of December 31, 2018 (in thousands, except interest rates):
Principal
Unamortized Debt
Unused
Borrowings
Issuance Costs
Net Carrying Value
Borrowing
Interest
Maturity
Outstanding
Current
Long-term
Current
Long-term
Capacity
Rate
Date
Solar asset backed notes, Series 2018-1 (1)
$
462,826
$
(74
)
$
(9,172
)
$
3,655
$
449,925
$
—
5.1
%
October 2028
Solar asset backed notes, Series 2018-2 (2)(3)
342,833
(6
)
(7,388
)
294
335,145
—
5.4
August 2023
2017 Term loan facility
188,922
(170
)
(4,614
)
6,679
177,459
—
6.0
January 2035
2018 Forward flow loan facility
58,425
(43
)
(3,365
)
1,512
53,505
71,575
5.2
(4)
Credit agreement
1,283
(2
)
(118
)
15
1,148
—
6.5
February 2023
Revolving lines of credit (6)
Aggregation facility
50,000
—
—
—
50,000
325,000
5.7
September 2020
Working capital facility (7)
136,100
—
—
—
136,100
—
5.6
March 2020
Total debt
$
1,240,389
$
(295
)
$
(24,657
)
$
12,155
$
1,203,282
$
396,575</t>
  </si>
  <si>
    <t>Leases (Tables)</t>
  </si>
  <si>
    <t>Summary of Lease Costs and Other Information</t>
  </si>
  <si>
    <t>Lease costs and other information consisted of the following (in thousands, except terms and rates):
Three Months Ended
Six Months Ended
June 30, 2019
June 30, 2019
Lease cost
Finance lease cost:
Amortization of right-of-use assets
$
366
$
660
Interest on lease liabilities
58
84
Operating lease cost
2,770
5,540
Short-term lease cost
579
1,301
Total lease cost
$
3,773
$
7,585
Other information
Finance leases:
Operating cash outflows from finance leases
$
58
$
84
Financing cash outflows from finance leases
$
306
$
577
Right-of-use assets obtained in exchange for new finance lease liabilities
$
2,703
$
3,756
Weighted-average remaining lease term - finance leases (in years)
3.6
3.6
Weighted-average discount rate - finance leases
7.7
%
7.7
%
Operating leases:
Operating cash outflows from operating leases
$
2,809
$
5,635
Right-of-use assets obtained in exchange for new operating lease liabilities
$
1,755
$
8,665
Weighted-average remaining lease term - operating leases (in years)
9.4
9.4
Weighted-average discount rate - operating leases
8.0
%
8.0
%</t>
  </si>
  <si>
    <t>Schedule of Future Minimum Lease Payments for Finance Leases</t>
  </si>
  <si>
    <t>Future minimum lease payments for the Company’s finance leases as of June 30, 2019 were as follows (in thousands):
2019
$
742
2020
1,171
2021
1,147
2022
1,038
2023
346
Thereafter
—
Total minimum lease payments
4,444
Less: interest
548
Present value of finance lease obligations
3,896
Less: current portion
1,089
Long-term portion
$
2,807</t>
  </si>
  <si>
    <t>Schedule of Future Minimum Lease Payments Under Non-cancellable Operating Leases</t>
  </si>
  <si>
    <t>Future minimum lease payments under non-cancellable operating leases as of June 30, 2019 were as follows (in thousands):
2019
$
5,600
2020
10,195
2021
7,893
2022
5,806
2023
4,781
Thereafter
36,680
Total minimum lease payments
70,955
Less: present value impact
22,259
Present value of operating lease obligations
48,696
Less: current portion
7,398
Long-term portion
$
41,298</t>
  </si>
  <si>
    <t>Derivative Financial Instruments (Tables)</t>
  </si>
  <si>
    <t>Schedule of Derivative Financial Instruments at Fair Value</t>
  </si>
  <si>
    <t>Derivative financial instruments at fair value consisted of the following (in thousands):
June 30, 2019
Fair Value
Balance Sheet Location
Derivatives designated as hedging instruments:
Interest rate swaps
$
25,951
Other non-current liabilities
Derivatives not designated as hedging instruments:
Interest rate swaps
$
3,882
Other non-current liabilities
December 31, 2018
Fair Value
Balance Sheet Location
Derivatives designated as hedging instruments:
Interest rate swaps
$
9,884
Other non-current liabilities
Derivatives not designated as hedging instruments:
Interest rate swaps
$
1,262
Other non-current liabilities
Interest rate swaps
$
130
Other non-current assets</t>
  </si>
  <si>
    <t>Schedule of Losses (Gains) on Derivative Financial Instruments Recognized in OCI and Condensed Consolidated Statements of Operations Before Tax Effect</t>
  </si>
  <si>
    <t>The Company records derivatives at fair value. The losses (gains) on derivatives designated as cash flow hedges recognized in OCI, before tax effect, consisted of the following (in thousands):
Three Months Ended June 30,
2019
2018
Derivatives designated as cash flow hedges:
Interest rate swaps
$
9,967
$
825
Six Months Ended June 30,
2019
2018
Derivatives designated as cash flow hedges:
Interest rate swaps
$
16,627
$
(4,318
) The losses (gains) on derivative financial instruments recognized in the condensed consolidated statements of operations, before tax effect, consisted of the following (in thousands):
Three Months Ended June 30,
2019
2018
Interest expense, net
Other expense (income), net
Interest expense, net
Other expense (income), net
Total amounts presented in the income statement line items
$
19,472
$
1,365
$
11,336
$
(4,109
)
Derivatives designated as cash flow hedges:
Interest rate swaps
Losses (gains) reclassified from AOCI into income
$
238
$
—
$
(22,335
)
$
—
Derivatives not designated as hedging instruments:
Interest rate swaps
Losses (gains) recognized in income
—
1,366
—
(1,990
)
Total losses (gains)
$
238
$
1,366
$
(22,335
)
$
(1,990
)
Six Months Ended June 30,
2019
2018
Interest expense, net
Other expense (income), net
Interest expense, net
Other expense (income), net
Total amounts presented in the income statement line items
$
38,599
$
2,750
$
28,258
$
(6,370
)
Derivatives designated as cash flow hedges:
Interest rate swaps
Losses (gains) reclassified from AOCI into income
$
560
$
—
$
(22,716
)
$
—
Derivatives not designated as hedging instruments:
Interest rate swaps
Losses (gains) recognized in income
—
2,750
—
(4,252
)
Total losses (gains)
$
560
$
2,750
$
(22,716
)
$
(4,252
)</t>
  </si>
  <si>
    <t>Investment Funds (Tables)</t>
  </si>
  <si>
    <t>Schedule Of Investments [Abstract]</t>
  </si>
  <si>
    <t>Aggregate Carrying Value of Funds Assets and Liabilities</t>
  </si>
  <si>
    <t>The Company has formed investment funds for the purpose of funding the purchase of solar energy systems under long-term customer contracts. As of June 30, 2019 and December 31, 2018, the aggregate carrying value of these funds’ assets and liabilities (after elimination of intercompany transactions and balances) in the Company’s condensed consolidated balance sheets were as follows (in thousands):
June 30,
December 31,
2019
2018
Assets
Current assets:
Cash and cash equivalents
$
105,175
$
62,350
Accounts receivable, net
19,082
6,593
Prepaid expenses and other current assets
2,291
1,289
Total current assets
126,548
70,232
Restricted cash and cash equivalents
5,405
2,443
Solar energy systems, net
1,478,530
1,752,271
Other non-current assets, net
410,322
10,888
Total assets
$
2,020,805
$
1,835,834
Liabilities
Current liabilities:
Distributions payable to non-controlling interests and redeemable non-controlling interests
$
11,221
$
7,846
Current portion of long-term debt
2,174
1,512
Current portion of deferred revenue
2,328
2,320
Accrued and other current liabilities
5,529
4,860
Total current liabilities
21,252
16,538
Long-term debt, net of current portion
118,171
53,505
Deferred revenue, net of current portion
10,980
9,694
Other non-current liabilities
745
1,023
Total liabilities
$
151,148
$
80,760</t>
  </si>
  <si>
    <t>Redeemable Non-Controlling Interests and Equity (Tables)</t>
  </si>
  <si>
    <t>Noncontrolling Interest [Abstract]</t>
  </si>
  <si>
    <t>Schedule of Shares of Common Stock Reserved for Issuance</t>
  </si>
  <si>
    <t>The Company had shares of common stock reserved for issuance as follows (in thousands):
June 30,
December 31,
2019
2018
Shares available for grant under equity incentive plans
13,544
13,323
Restricted stock units issued and outstanding
7,284
6,172
Stock options issued and outstanding
5,373
3,394
Long-term incentive plan
2,706
2,706
Total
28,907
25,595</t>
  </si>
  <si>
    <t>Equity Compensation Plans (Tables)</t>
  </si>
  <si>
    <t>Summary of Stock Option Activity</t>
  </si>
  <si>
    <t>Stock option activity for the six months ended June 30, 2019 was as follows (in thousands, except term and per share amounts):
Weighted-
Weighted-
Average
Shares
Average
Remaining
Aggregate
Underlying
Exercise
Contractual
Intrinsic
Options
Price
Term (in years)
Value
Outstanding—December 31, 2018
3,394
$
2.77
$
4,689
Granted
2,101
5.06
Exercised
(122
)
2.21
Cancelled
—
—
Outstanding—June 30, 2019
5,373
$
3.68
7.8
$
19,888
Options vested and exercisable—June 30, 2019
2,143
$
2.30
5.7
$
11,142</t>
  </si>
  <si>
    <t>RSU Activity</t>
  </si>
  <si>
    <t>RSU activity for the six months ended June 30, 2019 was as follows (awards in thousands):
Weighted-
Average
Number of
Grant Date
Awards
Fair Value
Outstanding at December 31, 2018
6,172
$
3.84
Granted
2,666
5.74
Vested
(1,370
)
3.85
Forfeited
(184
)
4.07
Outstanding at June 30, 2019
7,284
$
4.53</t>
  </si>
  <si>
    <t>Summary of Stock-Based Compensation Expense</t>
  </si>
  <si>
    <t>Stock-based compensation was included in operating expenses as follows (in thousands):
Three Months Ended
Six Months Ended
June 30,
June 30,
2019
2018
2019
2018
Cost of revenue
$
404
$
349
$
736
$
623
Sales and marketing
806
1,083
1,541
1,914
General and administrative
2,915
2,349
5,499
4,169
Research and development
31
31
59
75
Total stock-based compensation
$
4,156
$
3,812
$
7,835
$
6,781</t>
  </si>
  <si>
    <t>Summary of Unrecognized Stock-Based Compensation Expense</t>
  </si>
  <si>
    <t>Unrecognized stock-based compensation expense for RSUs and stock options as of June 30, 2019 was as follows (in thousands, except years):
Unrecognized
Weighted-
Stock-Based
Average Period
Compensation
of Recognition
Expense
(in years)
RSUs
$
23,806
1.9
Stock options
6,996
2.2
Total unrecognized stock-based compensation expense
$
30,802</t>
  </si>
  <si>
    <t>Basic and Diluted Net Loss Per Share (Tables)</t>
  </si>
  <si>
    <t>Computation of Basic and Diluted Net Loss Per Share to Common Stockholders</t>
  </si>
  <si>
    <t>The following table sets forth the computation of the Company’s basic and diluted net loss attributable per share to common stockholders for three and six months ended June 30, 2019 and 2018 (in thousands, except per share amounts):
Three Months Ended
Six Months Ended
June 30,
June 30,
2019
2018
2019
2018
Numerator:
Net (loss attributable) income available to common stockholders
$
(28,567
)
$
18,116
$
(54,809
)
$
5,140
Denominator:
Shares used in computing net (loss attributable) income available per share to common stockholders, basic
120,869
116,650
120,589
115,907
Weighted-average effect of potentially dilutive shares to purchase common stock
—
5,103
—
5,062
Shares used in computing net (loss attributable) income available per share to common stockholders, diluted
120,869
121,753
120,589
120,969
Net (loss attributable) income available per share to common stockholders:
Basic
$
(0.24
)
$
0.16
$
(0.45
)
$
0.04
Diluted
$
(0.24
)
$
0.15
$
(0.45
)
$
0.04</t>
  </si>
  <si>
    <t>Organization - Additional Information (Details)</t>
  </si>
  <si>
    <t>Contractual term of customers</t>
  </si>
  <si>
    <t>20 years</t>
  </si>
  <si>
    <t>Summary of Significant Accounting Policies - Additional Information (Details) - USD ($) $ in Thousands</t>
  </si>
  <si>
    <t>Jan. 01, 2019</t>
  </si>
  <si>
    <t>Summary Of Significant Accounting Policies [Line Items]</t>
  </si>
  <si>
    <t>Operating leases right-of-use assets</t>
  </si>
  <si>
    <t>Operating leases lease liabilities</t>
  </si>
  <si>
    <t>Operating leases liabilities removed from current liabilities</t>
  </si>
  <si>
    <t>Monitoring Services</t>
  </si>
  <si>
    <t>ASU 2016-02</t>
  </si>
  <si>
    <t>Short term leases right of use asset</t>
  </si>
  <si>
    <t>Short term lease liability</t>
  </si>
  <si>
    <t>Operating leases liabilities removed from non current liabilities</t>
  </si>
  <si>
    <t>Finance lease right-of-use assets</t>
  </si>
  <si>
    <t>Summary of Significant Accounting Policies - Summary of Comparison on Effects of Adopting Topic 842 (Details) - USD ($) $ in Thousands</t>
  </si>
  <si>
    <t>ASU 2016-02 | Customer Agreements and Incentives</t>
  </si>
  <si>
    <t>ASU 2016-02 | Solar Energy System and Product Sales</t>
  </si>
  <si>
    <t>Adjustments | ASU 2016-02</t>
  </si>
  <si>
    <t>Adjustments | ASU 2016-02 | Customer Agreements and Incentives</t>
  </si>
  <si>
    <t>Adjustments | ASU 2016-02 | Solar Energy System and Product Sales</t>
  </si>
  <si>
    <t>Fair Value Measurements - Schedule of Fair Value of Financial Assets and Liabilities Measured on Recurring Basis (Details) - Interest Rate Swaps - Fair Value Measurements, Recurring Basis - USD ($) $ in Thousands</t>
  </si>
  <si>
    <t>Fair Value Assets And Liabilities Measured On Recurring And Nonrecurring Basis [Line Items]</t>
  </si>
  <si>
    <t>Financial Liabilities</t>
  </si>
  <si>
    <t>Financial Assets</t>
  </si>
  <si>
    <t>Level 2</t>
  </si>
  <si>
    <t>Fair Value Measurements - Schedule of Carrying Values and Fair Values of Long-term Debt (Details) - USD ($) $ in Thousands</t>
  </si>
  <si>
    <t>Fair Value Balance Sheet Grouping Financial Statement Captions [Line Items]</t>
  </si>
  <si>
    <t>Long-term debt, Carrying Value</t>
  </si>
  <si>
    <t>Long-term debt, Fair Value</t>
  </si>
  <si>
    <t>Floating-rate Long-term Debt</t>
  </si>
  <si>
    <t>Fixed-rate Long-term Debt</t>
  </si>
  <si>
    <t>Inventories - Summary of Inventories (Details) - USD ($) $ in Thousands</t>
  </si>
  <si>
    <t>Solar energy systems held for sale</t>
  </si>
  <si>
    <t>Photovoltaic installation products</t>
  </si>
  <si>
    <t>Total inventories</t>
  </si>
  <si>
    <t>Solar Energy Systems (Details) - USD ($) $ in Thousands</t>
  </si>
  <si>
    <t>Capitalized Costs of Equipment Installed Under Customer Agreements [Line Items]</t>
  </si>
  <si>
    <t>Solar energy systems, gross</t>
  </si>
  <si>
    <t>Less: Accumulated depreciation</t>
  </si>
  <si>
    <t>Solar energy systems, net excluding inventory</t>
  </si>
  <si>
    <t>Solar energy system inventory</t>
  </si>
  <si>
    <t>System Equipment Costs</t>
  </si>
  <si>
    <t>Initial Direct Costs Related to Solar Energy Systems</t>
  </si>
  <si>
    <t>Solar Energy Systems - Additional Information (Details) - USD ($)</t>
  </si>
  <si>
    <t>Mar. 31, 2019</t>
  </si>
  <si>
    <t>Mar. 31, 2018</t>
  </si>
  <si>
    <t>Solar Energy System Inventory</t>
  </si>
  <si>
    <t>Depreciation</t>
  </si>
  <si>
    <t>Property and Equipment - Summary of Property and Equipment Net (Details) - USD ($) $ in Thousands</t>
  </si>
  <si>
    <t>Property Plant And Equipment [Line Items]</t>
  </si>
  <si>
    <t>Property, gross</t>
  </si>
  <si>
    <t>Less: Accumulated depreciation and amortization</t>
  </si>
  <si>
    <t>Leasehold Improvements</t>
  </si>
  <si>
    <t>Furniture and Computer and Other Equipment</t>
  </si>
  <si>
    <t>Property and Equipment, Estimated Useful Lives</t>
  </si>
  <si>
    <t>3 years</t>
  </si>
  <si>
    <t>Vehicles Acquired Under Finance Leases</t>
  </si>
  <si>
    <t>Minimum | Leasehold Improvements</t>
  </si>
  <si>
    <t>1 year</t>
  </si>
  <si>
    <t>Minimum | Vehicles Acquired Under Finance Leases</t>
  </si>
  <si>
    <t>Maximum | Leasehold Improvements</t>
  </si>
  <si>
    <t>12 years</t>
  </si>
  <si>
    <t>Maximum | Vehicles Acquired Under Finance Leases</t>
  </si>
  <si>
    <t>5 years</t>
  </si>
  <si>
    <t>Property and Equipment - Additional Information (Details) - USD ($) $ in Thousands</t>
  </si>
  <si>
    <t>Depreciation and amortization expense</t>
  </si>
  <si>
    <t>Property and equipment</t>
  </si>
  <si>
    <t>Other Non-Current Assets - Schedule of Other Non-Current Assets (Details) - USD ($) $ in Thousands</t>
  </si>
  <si>
    <t>Other Assets Noncurrent [Abstract]</t>
  </si>
  <si>
    <t>Costs to obtain contracts</t>
  </si>
  <si>
    <t>Accumulated amortization of costs to obtain contracts</t>
  </si>
  <si>
    <t>Operating lease right-of-use assets</t>
  </si>
  <si>
    <t>Sales incentives</t>
  </si>
  <si>
    <t>Other non-current assets</t>
  </si>
  <si>
    <t>Total other non-current assets</t>
  </si>
  <si>
    <t>Other Non-Current Assets - Additional Information (Details) $ in Millions</t>
  </si>
  <si>
    <t>Jun. 30, 2019USD ($)</t>
  </si>
  <si>
    <t>Amortization of costs to obtain contracts</t>
  </si>
  <si>
    <t>Cost to obtain contracts amortized term</t>
  </si>
  <si>
    <t>Intangible Assets - Summary of Net Intangible Assets Included in Other Non Current Assets, Net (Details) - USD ($) $ in Thousands</t>
  </si>
  <si>
    <t>Finite Lived Intangible Assets [Line Items]</t>
  </si>
  <si>
    <t>Intangible assets, carrying value</t>
  </si>
  <si>
    <t>Intangible assets, accumulated amortization</t>
  </si>
  <si>
    <t>Total intangible assets, net</t>
  </si>
  <si>
    <t>Internal-use software</t>
  </si>
  <si>
    <t>Developed Technology</t>
  </si>
  <si>
    <t>Trademarks/Trade Names</t>
  </si>
  <si>
    <t>Intangible Assets - Additional Information (Details) - USD ($) $ in Millions</t>
  </si>
  <si>
    <t>Amortization of intangible assets</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Current portion of operating lease liabilities</t>
  </si>
  <si>
    <t>Accrued professional fees</t>
  </si>
  <si>
    <t>Current portion of lease pass-through financing obligation</t>
  </si>
  <si>
    <t>Accrued workers' compensation</t>
  </si>
  <si>
    <t>Workmanship accrual</t>
  </si>
  <si>
    <t>Accrued inventory</t>
  </si>
  <si>
    <t>Sales, use and property taxes payable</t>
  </si>
  <si>
    <t>Other accrued expenses</t>
  </si>
  <si>
    <t>Total accrued and other current liabilities</t>
  </si>
  <si>
    <t>Debt Obligations - Schedule of Debt Obligations (Details) - USD ($) $ in Thousands</t>
  </si>
  <si>
    <t>1 Months Ended</t>
  </si>
  <si>
    <t>12 Months Ended</t>
  </si>
  <si>
    <t>Debt Instrument [Line Items]</t>
  </si>
  <si>
    <t>Principal Borrowings Outstanding</t>
  </si>
  <si>
    <t>Unamortized Debt Issuance Costs, Current</t>
  </si>
  <si>
    <t>Unamortized Debt Issuance Costs, Long-term</t>
  </si>
  <si>
    <t>Unused Borrowing Capacity</t>
  </si>
  <si>
    <t>Solar Asset Backed Notes, Series 2018-1</t>
  </si>
  <si>
    <t>Interest Rate</t>
  </si>
  <si>
    <t>5.10%</t>
  </si>
  <si>
    <t>Maturity Date</t>
  </si>
  <si>
    <t>Oct. 31,
		2028</t>
  </si>
  <si>
    <t>2017 Term Loan Facility</t>
  </si>
  <si>
    <t>6.00%</t>
  </si>
  <si>
    <t>Jan. 31,
		2035</t>
  </si>
  <si>
    <t>Solar Asset Backed Notes, Series 2018-2</t>
  </si>
  <si>
    <t>[2],[3]</t>
  </si>
  <si>
    <t>5.50%</t>
  </si>
  <si>
    <t>5.40%</t>
  </si>
  <si>
    <t>Aug. 29,
		2023</t>
  </si>
  <si>
    <t>Aug. 31,
		2023</t>
  </si>
  <si>
    <t>2018 Forward Flow Loan Facility</t>
  </si>
  <si>
    <t>[4]</t>
  </si>
  <si>
    <t>4.70%</t>
  </si>
  <si>
    <t>5.20%</t>
  </si>
  <si>
    <t>Credit Agreement</t>
  </si>
  <si>
    <t>6.50%</t>
  </si>
  <si>
    <t>Feb. 28,
		2023</t>
  </si>
  <si>
    <t>2019 Forward Flow Loan Facility</t>
  </si>
  <si>
    <t>[5]</t>
  </si>
  <si>
    <t>Aggregation Facility</t>
  </si>
  <si>
    <t>[6]</t>
  </si>
  <si>
    <t>5.60%</t>
  </si>
  <si>
    <t>5.70%</t>
  </si>
  <si>
    <t>Sep. 30,
		2020</t>
  </si>
  <si>
    <t>Working Capital Facility</t>
  </si>
  <si>
    <t>[6],[7]</t>
  </si>
  <si>
    <t>Mar. 31,
		2020</t>
  </si>
  <si>
    <t>The interest rate disclosed in the table above is a weighted-average rate. The Series 2018-1 Notes are comprised of Class A and Class B Notes. Class A Notes accrue interest at 4.73%. Class B Notes accrue interest at 7.37%.</t>
  </si>
  <si>
    <t>[2]</t>
  </si>
  <si>
    <t>The Series 2018-2 Notes are comprised of Class A and Class B Notes. Class B Notes accrue interest at a rate of LIBOR plus 4.75%. Class A Notes accrue interest at a variable spread over LIBOR that results in a weighted average spread for all 2018-2 Notes of 2.95%.</t>
  </si>
  <si>
    <t>[3]</t>
  </si>
  <si>
    <t>The interest rate of these notes is partially hedged to an effective interest rate of 6.0% for $325.2 million of the principal borrowings. See Note 13—Derivative Financial Instruments.</t>
  </si>
  <si>
    <t>The maturity date for this facility is 20 years from the end date of the borrowing availability period when all borrowings are aggregated into one term loan, which will be no later than October 31, 2019.</t>
  </si>
  <si>
    <t>The maturity date for this facility is 20 years from the end date of the borrowing availability period when all borrowings are aggregated into one term loan, which will be no later than November 20, 2020.</t>
  </si>
  <si>
    <t>Revolving lines of credit are not presented net of unamortized debt issuance costs.</t>
  </si>
  <si>
    <t>[7]</t>
  </si>
  <si>
    <t>This facility is recourse debt, which refers to debt that is collateralized by the Company’s general assets. All of the Company’s other debt obligations are non-recourse, which refers to debt that is only collateralized by specified assets or subsidiaries of the Company.</t>
  </si>
  <si>
    <t>Debt Obligations - Schedule of Debt Obligations (Parenthetical) (Details) - USD ($)</t>
  </si>
  <si>
    <t>May 31, 2019</t>
  </si>
  <si>
    <t>Aug. 31, 2018</t>
  </si>
  <si>
    <t>Principal borrowings outstanding</t>
  </si>
  <si>
    <t>Solar Asset Backed Notes, Series 2018-1 | Class A Notes</t>
  </si>
  <si>
    <t>4.73%</t>
  </si>
  <si>
    <t>Oct. 30,
		2028</t>
  </si>
  <si>
    <t>Solar Asset Backed Notes, Series 2018-1 | Class B Notes</t>
  </si>
  <si>
    <t>7.37%</t>
  </si>
  <si>
    <t>Solar Asset Backed Notes, Series 2018-2 | Interest Rate Swaps</t>
  </si>
  <si>
    <t>Effective interest rate of principal borrowings</t>
  </si>
  <si>
    <t>5.95%</t>
  </si>
  <si>
    <t>Solar Asset Backed Notes, Series 2018-2 | L I B O R Plus | Weighted Average</t>
  </si>
  <si>
    <t>Debt instrument interest rate</t>
  </si>
  <si>
    <t>2.95%</t>
  </si>
  <si>
    <t>Solar Asset Backed Notes, Series 2018-2 | Class A Notes</t>
  </si>
  <si>
    <t>Solar Asset Backed Notes, Series 2018-2 | Class A Notes | L I B O R Plus | Weighted Average</t>
  </si>
  <si>
    <t>Solar Asset Backed Notes, Series 2018-2 | Class B Notes</t>
  </si>
  <si>
    <t>Solar Asset Backed Notes, Series 2018-2 | Class B Notes | L I B O R Plus</t>
  </si>
  <si>
    <t>4.75%</t>
  </si>
  <si>
    <t>Solar Asset Backed Notes, Series 2018-2 | Class B Notes | L I B O R Plus | Weighted Average</t>
  </si>
  <si>
    <t>1.50%</t>
  </si>
  <si>
    <t>Debt instrument maturity period</t>
  </si>
  <si>
    <t>2018 Forward Flow Loan Facility | Maximum</t>
  </si>
  <si>
    <t>Oct. 31,
		2019</t>
  </si>
  <si>
    <t>2019 Forward Flow Loan Facility | Maximum</t>
  </si>
  <si>
    <t>Nov. 20,
		2020</t>
  </si>
  <si>
    <t>Debt Obligations - Additional Information (Details) - USD ($)</t>
  </si>
  <si>
    <t>Jan. 31, 2017</t>
  </si>
  <si>
    <t>Mar. 31, 2015</t>
  </si>
  <si>
    <t>Sep. 30, 2014</t>
  </si>
  <si>
    <t>Letter of credit related to insurance contracts</t>
  </si>
  <si>
    <t>Minimum</t>
  </si>
  <si>
    <t>Revolving credit facility maturity date</t>
  </si>
  <si>
    <t>Solar Asset Backed Notes, Series 2018-1 | Required Reserves</t>
  </si>
  <si>
    <t>Solar Asset Backed Notes, Series 2018-2 | Required Reserves</t>
  </si>
  <si>
    <t>2016 Term Loan Facility</t>
  </si>
  <si>
    <t>Payment of outstanding balance of debt</t>
  </si>
  <si>
    <t>Payment of outstanding balance of debt principal</t>
  </si>
  <si>
    <t>Payment of outstanding balance of debt accrued interest</t>
  </si>
  <si>
    <t>Unamortized debt issuance costs recognized in interest expense</t>
  </si>
  <si>
    <t>Prepayment fee</t>
  </si>
  <si>
    <t>Subordinated HoldCo Facility</t>
  </si>
  <si>
    <t>Percentage of principal prepayments fee</t>
  </si>
  <si>
    <t>3.00%</t>
  </si>
  <si>
    <t>Subordinated HoldCo Facility | Interest Expense</t>
  </si>
  <si>
    <t>Interest on borrowings accrue at an annual fixed rate and payable in arrears</t>
  </si>
  <si>
    <t>Debt instrument, frequency of periodic payment</t>
  </si>
  <si>
    <t>quarterly basis</t>
  </si>
  <si>
    <t>2017 Term Loan Facility | Required Reserves</t>
  </si>
  <si>
    <t>Maximum borrowing amount under credit agreement</t>
  </si>
  <si>
    <t>Debt instrument offering date</t>
  </si>
  <si>
    <t>Debt Instrument interest rate description</t>
  </si>
  <si>
    <t>Interest on each loan will accrue at an annual rate equal to the U.S. swap rate for the weighted-average life of such loan, plus an applicable margin equal to the greater of (a) 1.9% plus a spread adjustment based on the risk premium on the borrowing date relative to the market index-based risk premium on the closing date and (b) 1.5%. Scheduled principal payments are due on a quarterly basis, at the end of January, April, July and October of each year.</t>
  </si>
  <si>
    <t>2018 Forward Flow Loan Facility | Market Index-Based Risk Premium</t>
  </si>
  <si>
    <t>1.90%</t>
  </si>
  <si>
    <t>2018 Forward Flow Loan Facility | Required Reserves</t>
  </si>
  <si>
    <t>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t>
  </si>
  <si>
    <t>Prepayment percentage on outstanding loans</t>
  </si>
  <si>
    <t>102.50%</t>
  </si>
  <si>
    <t>2019 Forward Flow Loan Facility | Market Index-Based Risk Premium</t>
  </si>
  <si>
    <t>2019 Forward Flow Loan Facility | Required Reserves</t>
  </si>
  <si>
    <t>Additional borrowing capacity</t>
  </si>
  <si>
    <t>Aggregation Facility | Minimum</t>
  </si>
  <si>
    <t>3.25%</t>
  </si>
  <si>
    <t>Aggregation Facility | Maximum</t>
  </si>
  <si>
    <t>3.75%</t>
  </si>
  <si>
    <t>Aggregation Facility | L I B O R Plus</t>
  </si>
  <si>
    <t>1.00%</t>
  </si>
  <si>
    <t>Aggregation Facility | Federal Funds Rate Plus</t>
  </si>
  <si>
    <t>0.50%</t>
  </si>
  <si>
    <t>Aggregation Facility | Required Reserves</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ing on the type of borrowing at the end of (1) the interest period that the Company may elect as a term, not to exceed three months, (2) quarterly or (3) at maturity of the Working Capital Facility.</t>
  </si>
  <si>
    <t>Minimum cash balance requirement</t>
  </si>
  <si>
    <t>Working Capital Facility | Federal Funds Rate Plus</t>
  </si>
  <si>
    <t>Working Capital Facility | Eurodollar Reserve Percentage Plus</t>
  </si>
  <si>
    <t>Working Capital Facility | Euro Dollar Rate Plus</t>
  </si>
  <si>
    <t>Leases - Summary of Lease Costs and Other Information (Details) - USD ($) $ in Thousands</t>
  </si>
  <si>
    <t>Lease cost</t>
  </si>
  <si>
    <t>Amortization of right-of-use assets</t>
  </si>
  <si>
    <t>Interest on lease liabilities</t>
  </si>
  <si>
    <t>Operating lease cost</t>
  </si>
  <si>
    <t>Short-term lease cost</t>
  </si>
  <si>
    <t>Total lease cost</t>
  </si>
  <si>
    <t>Finance leases:</t>
  </si>
  <si>
    <t>Operating cash outflows from finance leases</t>
  </si>
  <si>
    <t>Financing cash outflows from finance leases</t>
  </si>
  <si>
    <t>Weighted-average remaining lease term - finance leases (in years)</t>
  </si>
  <si>
    <t>3 years 7 months 6 days</t>
  </si>
  <si>
    <t>Weighted-average discount rate - finance leases</t>
  </si>
  <si>
    <t>7.70%</t>
  </si>
  <si>
    <t>Operating leases:</t>
  </si>
  <si>
    <t>Operating cash outflows from operating leases</t>
  </si>
  <si>
    <t>Weighted-average remaining lease term - operating leases (in years)</t>
  </si>
  <si>
    <t>9 years 4 months 24 days</t>
  </si>
  <si>
    <t>Weighted-average discount rate - operating leases</t>
  </si>
  <si>
    <t>8.00%</t>
  </si>
  <si>
    <t>Leases - Additional Information (Details)</t>
  </si>
  <si>
    <t>Fleet Vehicles Lease</t>
  </si>
  <si>
    <t>Lessee Lease Description [Line Items]</t>
  </si>
  <si>
    <t>Lessee, Finance Lease, Existence of Option to Extend [true false]</t>
  </si>
  <si>
    <t>Description of finance lease, option to extend</t>
  </si>
  <si>
    <t>The master lease agreements allow for the Company to extend fleet vehicle leases on a month-to-month basis</t>
  </si>
  <si>
    <t>Office Lease</t>
  </si>
  <si>
    <t>Operating lease, additional term</t>
  </si>
  <si>
    <t>Operating lease, term of contract</t>
  </si>
  <si>
    <t>15 years</t>
  </si>
  <si>
    <t>Lessee, Operating Lease, Existence of Option to Extend [true false]</t>
  </si>
  <si>
    <t>Description of operating lease, option to extend</t>
  </si>
  <si>
    <t>The corporate office lease includes options to extend the lease term for two additional periods of five years</t>
  </si>
  <si>
    <t>Warehouse Lease Agreement</t>
  </si>
  <si>
    <t>Minimum | Fleet Vehicles Lease</t>
  </si>
  <si>
    <t>Finance lease, agreement period</t>
  </si>
  <si>
    <t>Minimum | Warehouse Lease Agreement</t>
  </si>
  <si>
    <t>2 years</t>
  </si>
  <si>
    <t>Minimum | Equipment Lease Agreement</t>
  </si>
  <si>
    <t>Maximum | Fleet Vehicles Lease</t>
  </si>
  <si>
    <t>Maximum | Warehouse Lease Agreement</t>
  </si>
  <si>
    <t>9 years</t>
  </si>
  <si>
    <t>Maximum | Equipment Lease Agreement</t>
  </si>
  <si>
    <t>Leases - Schedule of Future Minimum Lease Payments for Finance Leases (Details) - USD ($) $ in Thousands</t>
  </si>
  <si>
    <t>Finance Lease Liabilities Payments Due [Abstract]</t>
  </si>
  <si>
    <t>2020</t>
  </si>
  <si>
    <t>2021</t>
  </si>
  <si>
    <t>2022</t>
  </si>
  <si>
    <t>2023</t>
  </si>
  <si>
    <t>Total minimum lease payments</t>
  </si>
  <si>
    <t>Less: interest</t>
  </si>
  <si>
    <t>Present value of finance lease obligations</t>
  </si>
  <si>
    <t>Less: current portion</t>
  </si>
  <si>
    <t>Long-term portion</t>
  </si>
  <si>
    <t>Leases - Schedule of Future Minimum Lease Payments Under Non-cancellable Operating Leases (Details) $ in Thousands</t>
  </si>
  <si>
    <t>Operating Lease Liabilities Payments Due [Abstract]</t>
  </si>
  <si>
    <t>Thereafter</t>
  </si>
  <si>
    <t>Less: present value impact</t>
  </si>
  <si>
    <t>Present value of operating lease obligations</t>
  </si>
  <si>
    <t>Derivative Financial Instruments - Schedule of Derivative Financial Instruments at Fair Value (Details) - Interest Rate Swaps - USD ($) $ in Thousands</t>
  </si>
  <si>
    <t>Other Noncurrent Liabilities</t>
  </si>
  <si>
    <t>Derivatives Fair Value [Line Items]</t>
  </si>
  <si>
    <t>Fair Value, Derivatives designated as hedging instruments</t>
  </si>
  <si>
    <t>Fair Value, Derivatives not designated as hedging instruments</t>
  </si>
  <si>
    <t>Other Noncurrent Assets</t>
  </si>
  <si>
    <t>Derivative Financial Instruments - Additional Information (Details)</t>
  </si>
  <si>
    <t>Amended Bank Of America Aggregation Credit Facility | Derivatives Not Designated as Hedging Instruments</t>
  </si>
  <si>
    <t>Notional amount</t>
  </si>
  <si>
    <t>2018-2 Notes | Interest Rate Swaps</t>
  </si>
  <si>
    <t>Accumulated other comprehensive income, expected amount of cash flow hedge to be reclassified to interest expense within the next 12 months</t>
  </si>
  <si>
    <t>Derivative Financial Instruments - Schedule of Losses (Gains) on Derivative Financial Instruments Recognized in OCI and Condensed Consolidated Statements of Operations Before Tax Effect (Details) - USD ($) $ in Thousands</t>
  </si>
  <si>
    <t>Derivative Instruments, Gain (Loss) [Line Items]</t>
  </si>
  <si>
    <t>Total amounts presented in the income statement line items, Interest expense</t>
  </si>
  <si>
    <t>Total losses (gains)</t>
  </si>
  <si>
    <t>Total amounts presented in the income statement line items, Other (income) expense, net</t>
  </si>
  <si>
    <t>Interest Expense, Net</t>
  </si>
  <si>
    <t>Other (Income) Expense, Net</t>
  </si>
  <si>
    <t>Derivatives Designated as Hedging Instruments | Cash Flow Hedging | Interest Rate Swaps | Interest Expense, Net</t>
  </si>
  <si>
    <t>Losses (gains) reclassified from AOCI into income</t>
  </si>
  <si>
    <t>Derivatives Designated as Hedging Instruments | Cash Flow Hedging | Interest Rate Swaps | Other Comprehensive Income</t>
  </si>
  <si>
    <t>Losses (gains) recognized in OCI</t>
  </si>
  <si>
    <t>Derivatives Not Designated as Hedging Instruments | Interest Rate Swaps | Other (Income) Expense, Net</t>
  </si>
  <si>
    <t>Losses (gains) recognized in income</t>
  </si>
  <si>
    <t>Investment Funds - Additional Information (Details) - USD ($)</t>
  </si>
  <si>
    <t>Investment Holdings [Line Items]</t>
  </si>
  <si>
    <t>Summary of investment fund</t>
  </si>
  <si>
    <t>The Company has formed investment funds for the purpose of funding the purchase of solar energy systems under long-term customer contracts.</t>
  </si>
  <si>
    <t>Investors cash contribution to variable interest equity</t>
  </si>
  <si>
    <t>Prepaid insurance balance</t>
  </si>
  <si>
    <t>Distributions paid to reimburse fund investors</t>
  </si>
  <si>
    <t>Accrued distribution</t>
  </si>
  <si>
    <t>Restricted cash</t>
  </si>
  <si>
    <t>Investment tax credit repayment</t>
  </si>
  <si>
    <t>Financing Obligation</t>
  </si>
  <si>
    <t>Financing liabilities</t>
  </si>
  <si>
    <t>Investor</t>
  </si>
  <si>
    <t>Investment Funds - Aggregate Carrying Value of Funds Assets and Liabilities (Details) - USD ($) $ in Thousands</t>
  </si>
  <si>
    <t>Redeemable Non-Controlling Interests and Equity - Schedule of Shares of Common Stock Reserved for Issuance (Details) - shares</t>
  </si>
  <si>
    <t>Shares available for grant under equity incentive plans</t>
  </si>
  <si>
    <t>Restricted stock units issued and outstanding</t>
  </si>
  <si>
    <t>Stock options issued and outstanding</t>
  </si>
  <si>
    <t>Long-term incentive plan</t>
  </si>
  <si>
    <t>Redeemable Non-Controlling Interests and Equity - Additional Information (Details) $ in Millions</t>
  </si>
  <si>
    <t>Put Option | Minimum</t>
  </si>
  <si>
    <t>Redeemable Noncontrolling Interest [Line Items]</t>
  </si>
  <si>
    <t>Purchase price for investors' interest in funds under Put Options</t>
  </si>
  <si>
    <t>Put Option | Maximum</t>
  </si>
  <si>
    <t>Call Option | Minimum</t>
  </si>
  <si>
    <t>Call Option | Maximum</t>
  </si>
  <si>
    <t>Equity Compensation Plans - Additional Information (Details) - shares</t>
  </si>
  <si>
    <t>Jan. 31, 2019</t>
  </si>
  <si>
    <t>Share Based Compensation Arrangement By Share Based Payment Award [Line Items]</t>
  </si>
  <si>
    <t>2014 Equity Incentive Plan</t>
  </si>
  <si>
    <t>Number of additional shares available for issuance</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Options vested and exercisable</t>
  </si>
  <si>
    <t>Weighted-Average Exercise Price, Outstanding, Balance</t>
  </si>
  <si>
    <t>Weighted-Average Exercise Price, Granted</t>
  </si>
  <si>
    <t>Weighted-Average Exercise Price, Exercised</t>
  </si>
  <si>
    <t>Weighted-Average Exercise Price, Options vested and exercisable</t>
  </si>
  <si>
    <t>Weighted-Average Remaining Contractual Term, Outstanding, Balance</t>
  </si>
  <si>
    <t>7 years 9 months 18 days</t>
  </si>
  <si>
    <t>Weighted-Average Remaining Contractual Term, Options vested and exercisable</t>
  </si>
  <si>
    <t>5 years 8 months 12 days</t>
  </si>
  <si>
    <t>Aggregate Intrinsic Value</t>
  </si>
  <si>
    <t>Aggregate Intrinsic Value, Options vested and exercisable</t>
  </si>
  <si>
    <t>Equity Compensation Plans - RSU Activity (Details)</t>
  </si>
  <si>
    <t>Jun. 30, 2019$ / sharesshares</t>
  </si>
  <si>
    <t>Number of Awards, Outstanding at December 31, 2018 | shares</t>
  </si>
  <si>
    <t>Number of Awards, Granted | shares</t>
  </si>
  <si>
    <t>Number of Awards, Vested | shares</t>
  </si>
  <si>
    <t>Number of Awards, Forfeited | shares</t>
  </si>
  <si>
    <t>Number of Awards, Outstanding at June 30, 2019 | shares</t>
  </si>
  <si>
    <t>Weighted Average Grant Date Fair Value, Outstanding at December 31, 2018 | $ / shares</t>
  </si>
  <si>
    <t>Weighted Average Grant Date Fair Value, Granted | $ / shares</t>
  </si>
  <si>
    <t>Weighted Average Grant Date Fair Value, Vested | $ / shares</t>
  </si>
  <si>
    <t>Weighted Average Grant Date Fair Value, Forfeited | $ / shares</t>
  </si>
  <si>
    <t>Weighted Average Grant Date Fair Value, Outstanding at June 30, 2019 | $ / shares</t>
  </si>
  <si>
    <t>Equity Compensation Plans - Summary of Stock-Based Compensation Expense (Details) - USD ($) $ in Thousands</t>
  </si>
  <si>
    <t>Schedule Of Stock Options [Line Items]</t>
  </si>
  <si>
    <t>Cost of Revenue</t>
  </si>
  <si>
    <t>Sales and Marketing</t>
  </si>
  <si>
    <t>General and Administrative</t>
  </si>
  <si>
    <t>Research and Development</t>
  </si>
  <si>
    <t>Equity Compensation Plans - Summary of Unrecognized Stock-Based Compensation Expense (Details) $ in Thousands</t>
  </si>
  <si>
    <t>Unrecognized Stock-Based Compensation Expense</t>
  </si>
  <si>
    <t>RSUs</t>
  </si>
  <si>
    <t>Unrecognized Stock-Based Compensation Expense, other than stock options</t>
  </si>
  <si>
    <t>Weighted- Average Period of Recognition</t>
  </si>
  <si>
    <t>1 year 10 months 24 days</t>
  </si>
  <si>
    <t>Stock Options</t>
  </si>
  <si>
    <t>Unrecognized Stock-Based Compensation Expense, stock options</t>
  </si>
  <si>
    <t>2 years 2 months 12 days</t>
  </si>
  <si>
    <t>Income Taxes - Additional Information (Details)</t>
  </si>
  <si>
    <t>Effective income tax rate</t>
  </si>
  <si>
    <t>(51.90%)</t>
  </si>
  <si>
    <t>(151.50%)</t>
  </si>
  <si>
    <t>(48.10%)</t>
  </si>
  <si>
    <t>(81.70%)</t>
  </si>
  <si>
    <t>Related Party Transactions - Additional Information (Details) - USD ($) $ in Thousands</t>
  </si>
  <si>
    <t>Aug. 31, 2017</t>
  </si>
  <si>
    <t>Related Party Transaction [Line Items]</t>
  </si>
  <si>
    <t>Accounts payable—related party</t>
  </si>
  <si>
    <t>Accrued equity distributions</t>
  </si>
  <si>
    <t>Related Party</t>
  </si>
  <si>
    <t>Amounts due from direct-sales personnel</t>
  </si>
  <si>
    <t>Provision for advances to direct-sales personnel</t>
  </si>
  <si>
    <t>Vivint Services</t>
  </si>
  <si>
    <t>Initial term of agreement period</t>
  </si>
  <si>
    <t>Fees incurred in conjunction with agreements entered</t>
  </si>
  <si>
    <t>Commitments and Contingencies - Additional Information (Details) - USD ($) $ in Millions</t>
  </si>
  <si>
    <t>Apr. 30, 2018</t>
  </si>
  <si>
    <t>Sep. 30, 2016</t>
  </si>
  <si>
    <t>Other Commitments [Line Items]</t>
  </si>
  <si>
    <t>Standby letter of credit outstanding</t>
  </si>
  <si>
    <t>Total estimated obligation earned over deferment period</t>
  </si>
  <si>
    <t>Sun Edison Inc</t>
  </si>
  <si>
    <t>Unsecured claim initial amount</t>
  </si>
  <si>
    <t>Claim amount received from other party</t>
  </si>
  <si>
    <t>Received initial distribution amount</t>
  </si>
  <si>
    <t>Basic and Diluted Net Loss Per Share - Computation of Basic and Diluted Net Loss Per Share to Common Stockholders (Details) - USD ($) $ / shares in Units, shares in Thousands, $ in Thousands</t>
  </si>
  <si>
    <t>Numerator:</t>
  </si>
  <si>
    <t>Denominator:</t>
  </si>
  <si>
    <t>Shares used in computing net (loss attributable) income available per share to common stockholders, basic</t>
  </si>
  <si>
    <t>Weighted-average effect of potentially dilutive shares to purchase common stock</t>
  </si>
  <si>
    <t>Shares used in computing net (loss attributable) income available per share to common stockholders, diluted</t>
  </si>
  <si>
    <t>Basic and Diluted Net Loss Per Share - Additional Information (Details) - shares shares in Millions</t>
  </si>
  <si>
    <t>Number of shares excluded from dilutive shares</t>
  </si>
  <si>
    <t>Subsequent Events - Additional Information (Details) - Subsequent Event - Revolving Warehouse Facility</t>
  </si>
  <si>
    <t>Aug. 08, 2019USD ($)</t>
  </si>
  <si>
    <t>Subsequent Event [Line Items]</t>
  </si>
  <si>
    <t>Line of credit facility option to expand maximum borrowing capacity</t>
  </si>
  <si>
    <t>Proceeds from line of credit</t>
  </si>
  <si>
    <t>4 years</t>
  </si>
  <si>
    <t>Interest Rate Swaps | Minimum</t>
  </si>
  <si>
    <t>Percentage of outstanding term loans in interest rate hedged</t>
  </si>
  <si>
    <t>90.00%</t>
  </si>
  <si>
    <t>L I B O R Plus</t>
  </si>
  <si>
    <t>2.375%</t>
  </si>
  <si>
    <t>L I B O R Plus | After Three Years Term of Facility</t>
  </si>
  <si>
    <t>3.37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6</v>
      </c>
    </row>
    <row r="18" spans="1:3">
      <c r="A18" s="4" t="s">
        <v>31</v>
      </c>
      <c r="B18" s="4" t="s">
        <v>2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2161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212</v>
      </c>
    </row>
    <row r="4" spans="1:2">
      <c r="A4" s="4" t="s">
        <v>54</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6" t="n">
        <v>198951</v>
      </c>
      <c r="D3" s="6" t="n">
        <v>219591</v>
      </c>
    </row>
    <row r="4" spans="1:4">
      <c r="A4" s="4" t="s">
        <v>53</v>
      </c>
      <c r="C4" s="5" t="n">
        <v>28186</v>
      </c>
      <c r="D4" s="5" t="n">
        <v>14207</v>
      </c>
    </row>
    <row r="5" spans="1:4">
      <c r="A5" s="4" t="s">
        <v>54</v>
      </c>
      <c r="C5" s="5" t="n">
        <v>13071</v>
      </c>
      <c r="D5" s="5" t="n">
        <v>13257</v>
      </c>
    </row>
    <row r="6" spans="1:4">
      <c r="A6" s="4" t="s">
        <v>55</v>
      </c>
      <c r="C6" s="5" t="n">
        <v>30783</v>
      </c>
      <c r="D6" s="5" t="n">
        <v>31201</v>
      </c>
    </row>
    <row r="7" spans="1:4">
      <c r="A7" s="4" t="s">
        <v>56</v>
      </c>
      <c r="C7" s="5" t="n">
        <v>270991</v>
      </c>
      <c r="D7" s="5" t="n">
        <v>278256</v>
      </c>
    </row>
    <row r="8" spans="1:4">
      <c r="A8" s="4" t="s">
        <v>57</v>
      </c>
      <c r="C8" s="5" t="n">
        <v>78567</v>
      </c>
      <c r="D8" s="5" t="n">
        <v>71305</v>
      </c>
    </row>
    <row r="9" spans="1:4">
      <c r="A9" s="4" t="s">
        <v>58</v>
      </c>
      <c r="C9" s="5" t="n">
        <v>1637905</v>
      </c>
      <c r="D9" s="5" t="n">
        <v>1938874</v>
      </c>
    </row>
    <row r="10" spans="1:4">
      <c r="A10" s="4" t="s">
        <v>59</v>
      </c>
      <c r="C10" s="5" t="n">
        <v>12650</v>
      </c>
      <c r="D10" s="5" t="n">
        <v>10730</v>
      </c>
    </row>
    <row r="11" spans="1:4">
      <c r="A11" s="4" t="s">
        <v>60</v>
      </c>
      <c r="C11" s="5" t="n">
        <v>510537</v>
      </c>
      <c r="D11" s="5" t="n">
        <v>28090</v>
      </c>
    </row>
    <row r="12" spans="1:4">
      <c r="A12" s="4" t="s">
        <v>61</v>
      </c>
      <c r="B12" s="4" t="s">
        <v>62</v>
      </c>
      <c r="C12" s="5" t="n">
        <v>2510650</v>
      </c>
      <c r="D12" s="5" t="n">
        <v>2327255</v>
      </c>
    </row>
    <row r="13" spans="1:4">
      <c r="A13" s="3" t="s">
        <v>63</v>
      </c>
    </row>
    <row r="14" spans="1:4">
      <c r="A14" s="4" t="s">
        <v>64</v>
      </c>
      <c r="C14" s="5" t="n">
        <v>40175</v>
      </c>
      <c r="D14" s="5" t="n">
        <v>45929</v>
      </c>
    </row>
    <row r="15" spans="1:4">
      <c r="A15" s="4" t="s">
        <v>65</v>
      </c>
      <c r="C15" s="5" t="n">
        <v>11221</v>
      </c>
      <c r="D15" s="5" t="n">
        <v>7846</v>
      </c>
    </row>
    <row r="16" spans="1:4">
      <c r="A16" s="4" t="s">
        <v>66</v>
      </c>
      <c r="C16" s="5" t="n">
        <v>24545</v>
      </c>
      <c r="D16" s="5" t="n">
        <v>25520</v>
      </c>
    </row>
    <row r="17" spans="1:4">
      <c r="A17" s="4" t="s">
        <v>67</v>
      </c>
      <c r="C17" s="5" t="n">
        <v>144243</v>
      </c>
      <c r="D17" s="5" t="n">
        <v>12155</v>
      </c>
    </row>
    <row r="18" spans="1:4">
      <c r="A18" s="4" t="s">
        <v>68</v>
      </c>
      <c r="C18" s="5" t="n">
        <v>28911</v>
      </c>
      <c r="D18" s="5" t="n">
        <v>30199</v>
      </c>
    </row>
    <row r="19" spans="1:4">
      <c r="A19" s="4" t="s">
        <v>69</v>
      </c>
      <c r="C19" s="5" t="n">
        <v>1089</v>
      </c>
      <c r="D19" s="5" t="n">
        <v>1921</v>
      </c>
    </row>
    <row r="20" spans="1:4">
      <c r="A20" s="4" t="s">
        <v>70</v>
      </c>
      <c r="C20" s="5" t="n">
        <v>53557</v>
      </c>
      <c r="D20" s="5" t="n">
        <v>42860</v>
      </c>
    </row>
    <row r="21" spans="1:4">
      <c r="A21" s="4" t="s">
        <v>71</v>
      </c>
      <c r="C21" s="5" t="n">
        <v>303741</v>
      </c>
      <c r="D21" s="5" t="n">
        <v>166430</v>
      </c>
    </row>
    <row r="22" spans="1:4">
      <c r="A22" s="4" t="s">
        <v>72</v>
      </c>
      <c r="C22" s="5" t="n">
        <v>1181797</v>
      </c>
      <c r="D22" s="5" t="n">
        <v>1203282</v>
      </c>
    </row>
    <row r="23" spans="1:4">
      <c r="A23" s="4" t="s">
        <v>73</v>
      </c>
      <c r="C23" s="5" t="n">
        <v>15529</v>
      </c>
      <c r="D23" s="5" t="n">
        <v>13524</v>
      </c>
    </row>
    <row r="24" spans="1:4">
      <c r="A24" s="4" t="s">
        <v>74</v>
      </c>
      <c r="C24" s="5" t="n">
        <v>2807</v>
      </c>
      <c r="D24" s="5" t="n">
        <v>505</v>
      </c>
    </row>
    <row r="25" spans="1:4">
      <c r="A25" s="4" t="s">
        <v>75</v>
      </c>
      <c r="C25" s="5" t="n">
        <v>490496</v>
      </c>
      <c r="D25" s="5" t="n">
        <v>437120</v>
      </c>
    </row>
    <row r="26" spans="1:4">
      <c r="A26" s="4" t="s">
        <v>76</v>
      </c>
      <c r="C26" s="5" t="n">
        <v>76994</v>
      </c>
      <c r="D26" s="5" t="n">
        <v>24610</v>
      </c>
    </row>
    <row r="27" spans="1:4">
      <c r="A27" s="4" t="s">
        <v>77</v>
      </c>
      <c r="B27" s="4" t="s">
        <v>62</v>
      </c>
      <c r="C27" s="5" t="n">
        <v>2071364</v>
      </c>
      <c r="D27" s="5" t="n">
        <v>1845471</v>
      </c>
    </row>
    <row r="28" spans="1:4">
      <c r="A28" s="4" t="s">
        <v>78</v>
      </c>
      <c r="C28" s="4" t="s">
        <v>79</v>
      </c>
      <c r="D28" s="4" t="s">
        <v>79</v>
      </c>
    </row>
    <row r="29" spans="1:4">
      <c r="A29" s="4" t="s">
        <v>80</v>
      </c>
      <c r="C29" s="5" t="n">
        <v>118900</v>
      </c>
      <c r="D29" s="5" t="n">
        <v>119572</v>
      </c>
    </row>
    <row r="30" spans="1:4">
      <c r="A30" s="3" t="s">
        <v>81</v>
      </c>
    </row>
    <row r="31" spans="1:4">
      <c r="A31" s="4" t="s">
        <v>82</v>
      </c>
      <c r="C31" s="5" t="n">
        <v>1216</v>
      </c>
      <c r="D31" s="5" t="n">
        <v>1201</v>
      </c>
    </row>
    <row r="32" spans="1:4">
      <c r="A32" s="4" t="s">
        <v>83</v>
      </c>
      <c r="C32" s="5" t="n">
        <v>582338</v>
      </c>
      <c r="D32" s="5" t="n">
        <v>574248</v>
      </c>
    </row>
    <row r="33" spans="1:4">
      <c r="A33" s="4" t="s">
        <v>84</v>
      </c>
      <c r="C33" s="5" t="n">
        <v>-18988</v>
      </c>
      <c r="D33" s="5" t="n">
        <v>-7223</v>
      </c>
    </row>
    <row r="34" spans="1:4">
      <c r="A34" s="4" t="s">
        <v>85</v>
      </c>
      <c r="C34" s="5" t="n">
        <v>-334595</v>
      </c>
      <c r="D34" s="5" t="n">
        <v>-279631</v>
      </c>
    </row>
    <row r="35" spans="1:4">
      <c r="A35" s="4" t="s">
        <v>86</v>
      </c>
      <c r="C35" s="5" t="n">
        <v>229971</v>
      </c>
      <c r="D35" s="5" t="n">
        <v>288595</v>
      </c>
    </row>
    <row r="36" spans="1:4">
      <c r="A36" s="4" t="s">
        <v>87</v>
      </c>
      <c r="C36" s="5" t="n">
        <v>90415</v>
      </c>
      <c r="D36" s="5" t="n">
        <v>73617</v>
      </c>
    </row>
    <row r="37" spans="1:4">
      <c r="A37" s="4" t="s">
        <v>88</v>
      </c>
      <c r="C37" s="5" t="n">
        <v>320386</v>
      </c>
      <c r="D37" s="5" t="n">
        <v>362212</v>
      </c>
    </row>
    <row r="38" spans="1:4">
      <c r="A38" s="4" t="s">
        <v>89</v>
      </c>
      <c r="C38" s="6" t="n">
        <v>2510650</v>
      </c>
      <c r="D38" s="6" t="n">
        <v>2327255</v>
      </c>
    </row>
    <row r="39" spans="1:4"/>
    <row r="40" spans="1:4">
      <c r="A40" s="4" t="s">
        <v>62</v>
      </c>
      <c r="B40" s="4" t="s">
        <v>90</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50</v>
      </c>
    </row>
    <row r="2" spans="1:4">
      <c r="A2" s="4" t="s">
        <v>92</v>
      </c>
      <c r="C2" s="7" t="n">
        <v>0.01</v>
      </c>
      <c r="D2" s="7" t="n">
        <v>0.01</v>
      </c>
    </row>
    <row r="3" spans="1:4">
      <c r="A3" s="4" t="s">
        <v>93</v>
      </c>
      <c r="C3" s="5" t="n">
        <v>1000000000</v>
      </c>
      <c r="D3" s="5" t="n">
        <v>1000000000</v>
      </c>
    </row>
    <row r="4" spans="1:4">
      <c r="A4" s="4" t="s">
        <v>94</v>
      </c>
      <c r="C4" s="5" t="n">
        <v>121606000</v>
      </c>
      <c r="D4" s="5" t="n">
        <v>120114000</v>
      </c>
    </row>
    <row r="5" spans="1:4">
      <c r="A5" s="4" t="s">
        <v>95</v>
      </c>
      <c r="C5" s="5" t="n">
        <v>121606000</v>
      </c>
      <c r="D5" s="5" t="n">
        <v>120114000</v>
      </c>
    </row>
    <row r="6" spans="1:4">
      <c r="A6" s="4" t="s">
        <v>96</v>
      </c>
      <c r="B6" s="4" t="s">
        <v>62</v>
      </c>
      <c r="C6" s="6" t="n">
        <v>2510650</v>
      </c>
      <c r="D6" s="6" t="n">
        <v>2327255</v>
      </c>
    </row>
    <row r="7" spans="1:4">
      <c r="A7" s="4" t="s">
        <v>58</v>
      </c>
      <c r="C7" s="5" t="n">
        <v>1637905</v>
      </c>
      <c r="D7" s="5" t="n">
        <v>1938874</v>
      </c>
    </row>
    <row r="8" spans="1:4">
      <c r="A8" s="4" t="s">
        <v>52</v>
      </c>
      <c r="C8" s="5" t="n">
        <v>198951</v>
      </c>
      <c r="D8" s="5" t="n">
        <v>219591</v>
      </c>
    </row>
    <row r="9" spans="1:4">
      <c r="A9" s="4" t="s">
        <v>53</v>
      </c>
      <c r="C9" s="5" t="n">
        <v>28186</v>
      </c>
      <c r="D9" s="5" t="n">
        <v>14207</v>
      </c>
    </row>
    <row r="10" spans="1:4">
      <c r="A10" s="4" t="s">
        <v>60</v>
      </c>
      <c r="C10" s="5" t="n">
        <v>510537</v>
      </c>
      <c r="D10" s="5" t="n">
        <v>28090</v>
      </c>
    </row>
    <row r="11" spans="1:4">
      <c r="A11" s="4" t="s">
        <v>57</v>
      </c>
      <c r="C11" s="5" t="n">
        <v>78567</v>
      </c>
      <c r="D11" s="5" t="n">
        <v>71305</v>
      </c>
    </row>
    <row r="12" spans="1:4">
      <c r="A12" s="4" t="s">
        <v>55</v>
      </c>
      <c r="C12" s="5" t="n">
        <v>30783</v>
      </c>
      <c r="D12" s="5" t="n">
        <v>31201</v>
      </c>
    </row>
    <row r="13" spans="1:4">
      <c r="A13" s="4" t="s">
        <v>77</v>
      </c>
      <c r="B13" s="4" t="s">
        <v>62</v>
      </c>
      <c r="C13" s="5" t="n">
        <v>2071364</v>
      </c>
      <c r="D13" s="5" t="n">
        <v>1845471</v>
      </c>
    </row>
    <row r="14" spans="1:4">
      <c r="A14" s="4" t="s">
        <v>65</v>
      </c>
      <c r="C14" s="5" t="n">
        <v>11221</v>
      </c>
      <c r="D14" s="5" t="n">
        <v>7846</v>
      </c>
    </row>
    <row r="15" spans="1:4">
      <c r="A15" s="4" t="s">
        <v>70</v>
      </c>
      <c r="C15" s="5" t="n">
        <v>53557</v>
      </c>
      <c r="D15" s="5" t="n">
        <v>42860</v>
      </c>
    </row>
    <row r="16" spans="1:4">
      <c r="A16" s="4" t="s">
        <v>76</v>
      </c>
      <c r="C16" s="5" t="n">
        <v>76994</v>
      </c>
      <c r="D16" s="5" t="n">
        <v>24610</v>
      </c>
    </row>
    <row r="17" spans="1:4">
      <c r="A17" s="4" t="s">
        <v>97</v>
      </c>
    </row>
    <row r="18" spans="1:4">
      <c r="A18" s="4" t="s">
        <v>96</v>
      </c>
      <c r="C18" s="5" t="n">
        <v>2020805</v>
      </c>
      <c r="D18" s="5" t="n">
        <v>1835834</v>
      </c>
    </row>
    <row r="19" spans="1:4">
      <c r="A19" s="4" t="s">
        <v>58</v>
      </c>
      <c r="C19" s="5" t="n">
        <v>1478530</v>
      </c>
      <c r="D19" s="5" t="n">
        <v>1752271</v>
      </c>
    </row>
    <row r="20" spans="1:4">
      <c r="A20" s="4" t="s">
        <v>52</v>
      </c>
      <c r="C20" s="5" t="n">
        <v>105175</v>
      </c>
      <c r="D20" s="5" t="n">
        <v>62350</v>
      </c>
    </row>
    <row r="21" spans="1:4">
      <c r="A21" s="4" t="s">
        <v>53</v>
      </c>
      <c r="C21" s="5" t="n">
        <v>19082</v>
      </c>
      <c r="D21" s="5" t="n">
        <v>6593</v>
      </c>
    </row>
    <row r="22" spans="1:4">
      <c r="A22" s="4" t="s">
        <v>60</v>
      </c>
      <c r="C22" s="5" t="n">
        <v>410322</v>
      </c>
      <c r="D22" s="5" t="n">
        <v>10888</v>
      </c>
    </row>
    <row r="23" spans="1:4">
      <c r="A23" s="4" t="s">
        <v>57</v>
      </c>
      <c r="C23" s="5" t="n">
        <v>5405</v>
      </c>
      <c r="D23" s="5" t="n">
        <v>2443</v>
      </c>
    </row>
    <row r="24" spans="1:4">
      <c r="A24" s="4" t="s">
        <v>55</v>
      </c>
      <c r="C24" s="5" t="n">
        <v>2291</v>
      </c>
      <c r="D24" s="5" t="n">
        <v>1289</v>
      </c>
    </row>
    <row r="25" spans="1:4">
      <c r="A25" s="4" t="s">
        <v>77</v>
      </c>
      <c r="C25" s="5" t="n">
        <v>151148</v>
      </c>
      <c r="D25" s="5" t="n">
        <v>80760</v>
      </c>
    </row>
    <row r="26" spans="1:4">
      <c r="A26" s="4" t="s">
        <v>65</v>
      </c>
      <c r="C26" s="5" t="n">
        <v>11221</v>
      </c>
      <c r="D26" s="5" t="n">
        <v>7846</v>
      </c>
    </row>
    <row r="27" spans="1:4">
      <c r="A27" s="4" t="s">
        <v>98</v>
      </c>
      <c r="C27" s="5" t="n">
        <v>13300</v>
      </c>
      <c r="D27" s="5" t="n">
        <v>12000</v>
      </c>
    </row>
    <row r="28" spans="1:4">
      <c r="A28" s="4" t="s">
        <v>99</v>
      </c>
      <c r="C28" s="5" t="n">
        <v>120300</v>
      </c>
      <c r="D28" s="5" t="n">
        <v>55000</v>
      </c>
    </row>
    <row r="29" spans="1:4">
      <c r="A29" s="4" t="s">
        <v>70</v>
      </c>
      <c r="C29" s="5" t="n">
        <v>5529</v>
      </c>
      <c r="D29" s="5" t="n">
        <v>4860</v>
      </c>
    </row>
    <row r="30" spans="1:4">
      <c r="A30" s="4" t="s">
        <v>76</v>
      </c>
      <c r="C30" s="6" t="n">
        <v>745</v>
      </c>
      <c r="D30" s="6" t="n">
        <v>1023</v>
      </c>
    </row>
    <row r="31" spans="1:4"/>
    <row r="32" spans="1:4">
      <c r="A32" s="4" t="s">
        <v>62</v>
      </c>
      <c r="B32" s="4" t="s">
        <v>90</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35</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15</v>
      </c>
    </row>
    <row r="4" spans="1:2">
      <c r="A4" s="4" t="s">
        <v>214</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0757</v>
      </c>
      <c r="C4" s="6" t="n">
        <v>80798</v>
      </c>
      <c r="D4" s="6" t="n">
        <v>160128</v>
      </c>
      <c r="E4" s="6" t="n">
        <v>149048</v>
      </c>
    </row>
    <row r="5" spans="1:5">
      <c r="A5" s="3" t="s">
        <v>105</v>
      </c>
    </row>
    <row r="6" spans="1:5">
      <c r="A6" s="4" t="s">
        <v>106</v>
      </c>
      <c r="B6" s="5" t="n">
        <v>58865</v>
      </c>
      <c r="C6" s="5" t="n">
        <v>60356</v>
      </c>
      <c r="D6" s="5" t="n">
        <v>116319</v>
      </c>
      <c r="E6" s="5" t="n">
        <v>125088</v>
      </c>
    </row>
    <row r="7" spans="1:5">
      <c r="A7" s="4" t="s">
        <v>107</v>
      </c>
      <c r="B7" s="5" t="n">
        <v>31892</v>
      </c>
      <c r="C7" s="5" t="n">
        <v>20442</v>
      </c>
      <c r="D7" s="5" t="n">
        <v>43809</v>
      </c>
      <c r="E7" s="5" t="n">
        <v>23960</v>
      </c>
    </row>
    <row r="8" spans="1:5">
      <c r="A8" s="3" t="s">
        <v>108</v>
      </c>
    </row>
    <row r="9" spans="1:5">
      <c r="A9" s="4" t="s">
        <v>109</v>
      </c>
      <c r="B9" s="5" t="n">
        <v>37037</v>
      </c>
      <c r="C9" s="5" t="n">
        <v>14033</v>
      </c>
      <c r="D9" s="5" t="n">
        <v>66671</v>
      </c>
      <c r="E9" s="5" t="n">
        <v>25158</v>
      </c>
    </row>
    <row r="10" spans="1:5">
      <c r="A10" s="4" t="s">
        <v>110</v>
      </c>
      <c r="B10" s="5" t="n">
        <v>524</v>
      </c>
      <c r="C10" s="5" t="n">
        <v>511</v>
      </c>
      <c r="D10" s="5" t="n">
        <v>993</v>
      </c>
      <c r="E10" s="5" t="n">
        <v>997</v>
      </c>
    </row>
    <row r="11" spans="1:5">
      <c r="A11" s="4" t="s">
        <v>111</v>
      </c>
      <c r="B11" s="5" t="n">
        <v>31205</v>
      </c>
      <c r="C11" s="5" t="n">
        <v>22009</v>
      </c>
      <c r="D11" s="5" t="n">
        <v>54254</v>
      </c>
      <c r="E11" s="5" t="n">
        <v>41996</v>
      </c>
    </row>
    <row r="12" spans="1:5">
      <c r="A12" s="4" t="s">
        <v>112</v>
      </c>
      <c r="B12" s="5" t="n">
        <v>68766</v>
      </c>
      <c r="C12" s="5" t="n">
        <v>36553</v>
      </c>
      <c r="D12" s="5" t="n">
        <v>121918</v>
      </c>
      <c r="E12" s="5" t="n">
        <v>68151</v>
      </c>
    </row>
    <row r="13" spans="1:5">
      <c r="A13" s="4" t="s">
        <v>113</v>
      </c>
      <c r="B13" s="5" t="n">
        <v>-36874</v>
      </c>
      <c r="C13" s="5" t="n">
        <v>-16111</v>
      </c>
      <c r="D13" s="5" t="n">
        <v>-78109</v>
      </c>
      <c r="E13" s="5" t="n">
        <v>-44191</v>
      </c>
    </row>
    <row r="14" spans="1:5">
      <c r="A14" s="4" t="s">
        <v>114</v>
      </c>
      <c r="B14" s="5" t="n">
        <v>19472</v>
      </c>
      <c r="C14" s="5" t="n">
        <v>11336</v>
      </c>
      <c r="D14" s="5" t="n">
        <v>38599</v>
      </c>
      <c r="E14" s="5" t="n">
        <v>28258</v>
      </c>
    </row>
    <row r="15" spans="1:5">
      <c r="A15" s="4" t="s">
        <v>115</v>
      </c>
      <c r="B15" s="5" t="n">
        <v>1365</v>
      </c>
      <c r="C15" s="5" t="n">
        <v>-4109</v>
      </c>
      <c r="D15" s="5" t="n">
        <v>2750</v>
      </c>
      <c r="E15" s="5" t="n">
        <v>-6370</v>
      </c>
    </row>
    <row r="16" spans="1:5">
      <c r="A16" s="4" t="s">
        <v>116</v>
      </c>
      <c r="B16" s="5" t="n">
        <v>-57711</v>
      </c>
      <c r="C16" s="5" t="n">
        <v>-23338</v>
      </c>
      <c r="D16" s="5" t="n">
        <v>-119458</v>
      </c>
      <c r="E16" s="5" t="n">
        <v>-66079</v>
      </c>
    </row>
    <row r="17" spans="1:5">
      <c r="A17" s="4" t="s">
        <v>117</v>
      </c>
      <c r="B17" s="5" t="n">
        <v>29950</v>
      </c>
      <c r="C17" s="5" t="n">
        <v>35352</v>
      </c>
      <c r="D17" s="5" t="n">
        <v>57437</v>
      </c>
      <c r="E17" s="5" t="n">
        <v>53995</v>
      </c>
    </row>
    <row r="18" spans="1:5">
      <c r="A18" s="4" t="s">
        <v>118</v>
      </c>
      <c r="B18" s="5" t="n">
        <v>-87661</v>
      </c>
      <c r="C18" s="5" t="n">
        <v>-58690</v>
      </c>
      <c r="D18" s="5" t="n">
        <v>-176895</v>
      </c>
      <c r="E18" s="5" t="n">
        <v>-120074</v>
      </c>
    </row>
    <row r="19" spans="1:5">
      <c r="A19" s="4" t="s">
        <v>119</v>
      </c>
      <c r="B19" s="5" t="n">
        <v>-59094</v>
      </c>
      <c r="C19" s="5" t="n">
        <v>-76806</v>
      </c>
      <c r="D19" s="5" t="n">
        <v>-122086</v>
      </c>
      <c r="E19" s="5" t="n">
        <v>-125214</v>
      </c>
    </row>
    <row r="20" spans="1:5">
      <c r="A20" s="4" t="s">
        <v>120</v>
      </c>
      <c r="B20" s="6" t="n">
        <v>-28567</v>
      </c>
      <c r="C20" s="6" t="n">
        <v>18116</v>
      </c>
      <c r="D20" s="6" t="n">
        <v>-54809</v>
      </c>
      <c r="E20" s="6" t="n">
        <v>5140</v>
      </c>
    </row>
    <row r="21" spans="1:5">
      <c r="A21" s="3" t="s">
        <v>121</v>
      </c>
    </row>
    <row r="22" spans="1:5">
      <c r="A22" s="4" t="s">
        <v>122</v>
      </c>
      <c r="B22" s="7" t="n">
        <v>-0.24</v>
      </c>
      <c r="C22" s="7" t="n">
        <v>0.16</v>
      </c>
      <c r="D22" s="7" t="n">
        <v>-0.45</v>
      </c>
      <c r="E22" s="7" t="n">
        <v>0.04</v>
      </c>
    </row>
    <row r="23" spans="1:5">
      <c r="A23" s="4" t="s">
        <v>123</v>
      </c>
      <c r="B23" s="7" t="n">
        <v>-0.24</v>
      </c>
      <c r="C23" s="7" t="n">
        <v>0.15</v>
      </c>
      <c r="D23" s="7" t="n">
        <v>-0.45</v>
      </c>
      <c r="E23" s="7" t="n">
        <v>0.04</v>
      </c>
    </row>
    <row r="24" spans="1:5">
      <c r="A24" s="3" t="s">
        <v>124</v>
      </c>
    </row>
    <row r="25" spans="1:5">
      <c r="A25" s="4" t="s">
        <v>122</v>
      </c>
      <c r="B25" s="5" t="n">
        <v>120869</v>
      </c>
      <c r="C25" s="5" t="n">
        <v>116650</v>
      </c>
      <c r="D25" s="5" t="n">
        <v>120589</v>
      </c>
      <c r="E25" s="5" t="n">
        <v>115907</v>
      </c>
    </row>
    <row r="26" spans="1:5">
      <c r="A26" s="4" t="s">
        <v>123</v>
      </c>
      <c r="B26" s="5" t="n">
        <v>120869</v>
      </c>
      <c r="C26" s="5" t="n">
        <v>121753</v>
      </c>
      <c r="D26" s="5" t="n">
        <v>120589</v>
      </c>
      <c r="E26" s="5" t="n">
        <v>120969</v>
      </c>
    </row>
    <row r="27" spans="1:5">
      <c r="A27" s="4" t="s">
        <v>125</v>
      </c>
    </row>
    <row r="28" spans="1:5">
      <c r="A28" s="3" t="s">
        <v>103</v>
      </c>
    </row>
    <row r="29" spans="1:5">
      <c r="A29" s="4" t="s">
        <v>104</v>
      </c>
      <c r="B29" s="6" t="n">
        <v>63355</v>
      </c>
      <c r="C29" s="6" t="n">
        <v>54765</v>
      </c>
      <c r="D29" s="6" t="n">
        <v>102958</v>
      </c>
      <c r="E29" s="6" t="n">
        <v>85879</v>
      </c>
    </row>
    <row r="30" spans="1:5">
      <c r="A30" s="3" t="s">
        <v>105</v>
      </c>
    </row>
    <row r="31" spans="1:5">
      <c r="A31" s="4" t="s">
        <v>106</v>
      </c>
      <c r="B31" s="5" t="n">
        <v>43074</v>
      </c>
      <c r="C31" s="5" t="n">
        <v>41366</v>
      </c>
      <c r="D31" s="5" t="n">
        <v>83265</v>
      </c>
      <c r="E31" s="5" t="n">
        <v>80053</v>
      </c>
    </row>
    <row r="32" spans="1:5">
      <c r="A32" s="4" t="s">
        <v>126</v>
      </c>
    </row>
    <row r="33" spans="1:5">
      <c r="A33" s="3" t="s">
        <v>103</v>
      </c>
    </row>
    <row r="34" spans="1:5">
      <c r="A34" s="4" t="s">
        <v>104</v>
      </c>
      <c r="B34" s="5" t="n">
        <v>27402</v>
      </c>
      <c r="C34" s="5" t="n">
        <v>26033</v>
      </c>
      <c r="D34" s="5" t="n">
        <v>57170</v>
      </c>
      <c r="E34" s="5" t="n">
        <v>63169</v>
      </c>
    </row>
    <row r="35" spans="1:5">
      <c r="A35" s="3" t="s">
        <v>105</v>
      </c>
    </row>
    <row r="36" spans="1:5">
      <c r="A36" s="4" t="s">
        <v>106</v>
      </c>
      <c r="B36" s="6" t="n">
        <v>15791</v>
      </c>
      <c r="C36" s="6" t="n">
        <v>18990</v>
      </c>
      <c r="D36" s="6" t="n">
        <v>33054</v>
      </c>
      <c r="E36" s="6" t="n">
        <v>45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60</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342</v>
      </c>
      <c r="B1" s="2" t="s">
        <v>1</v>
      </c>
    </row>
    <row r="2" spans="1:2">
      <c r="B2" s="2" t="s">
        <v>2</v>
      </c>
    </row>
    <row r="3" spans="1:2">
      <c r="A3" s="3" t="s">
        <v>204</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2</v>
      </c>
      <c r="D1" s="2" t="s">
        <v>50</v>
      </c>
    </row>
    <row r="2" spans="1:4">
      <c r="A2" s="3" t="s">
        <v>347</v>
      </c>
    </row>
    <row r="3" spans="1:4">
      <c r="A3" s="4" t="s">
        <v>348</v>
      </c>
      <c r="C3" s="6" t="n">
        <v>39620</v>
      </c>
    </row>
    <row r="4" spans="1:4">
      <c r="A4" s="4" t="s">
        <v>349</v>
      </c>
      <c r="C4" s="5" t="n">
        <v>48696</v>
      </c>
    </row>
    <row r="5" spans="1:4">
      <c r="A5" s="4" t="s">
        <v>350</v>
      </c>
      <c r="B5" s="6" t="n">
        <v>1000</v>
      </c>
    </row>
    <row r="6" spans="1:4">
      <c r="A6" s="4" t="s">
        <v>351</v>
      </c>
    </row>
    <row r="7" spans="1:4">
      <c r="A7" s="3" t="s">
        <v>347</v>
      </c>
    </row>
    <row r="8" spans="1:4">
      <c r="A8" s="4" t="s">
        <v>98</v>
      </c>
      <c r="C8" s="6" t="n">
        <v>4000</v>
      </c>
      <c r="D8" s="6" t="n">
        <v>3300</v>
      </c>
    </row>
    <row r="9" spans="1:4">
      <c r="A9" s="4" t="s">
        <v>352</v>
      </c>
    </row>
    <row r="10" spans="1:4">
      <c r="A10" s="3" t="s">
        <v>347</v>
      </c>
    </row>
    <row r="11" spans="1:4">
      <c r="A11" s="4" t="s">
        <v>85</v>
      </c>
      <c r="B11" s="5" t="n">
        <v>200</v>
      </c>
    </row>
    <row r="12" spans="1:4">
      <c r="A12" s="4" t="s">
        <v>353</v>
      </c>
      <c r="B12" s="5" t="n">
        <v>0</v>
      </c>
    </row>
    <row r="13" spans="1:4">
      <c r="A13" s="4" t="s">
        <v>354</v>
      </c>
      <c r="B13" s="5" t="n">
        <v>0</v>
      </c>
    </row>
    <row r="14" spans="1:4">
      <c r="A14" s="4" t="s">
        <v>348</v>
      </c>
      <c r="B14" s="5" t="n">
        <v>34600</v>
      </c>
    </row>
    <row r="15" spans="1:4">
      <c r="A15" s="4" t="s">
        <v>349</v>
      </c>
      <c r="B15" s="5" t="n">
        <v>43800</v>
      </c>
    </row>
    <row r="16" spans="1:4">
      <c r="A16" s="4" t="s">
        <v>355</v>
      </c>
      <c r="B16" s="5" t="n">
        <v>8200</v>
      </c>
    </row>
    <row r="17" spans="1:4">
      <c r="A17" s="4" t="s">
        <v>356</v>
      </c>
      <c r="B17" s="6"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101</v>
      </c>
      <c r="D1" s="2" t="s">
        <v>1</v>
      </c>
    </row>
    <row r="2" spans="1:6">
      <c r="B2" s="2" t="s">
        <v>2</v>
      </c>
      <c r="C2" s="2" t="s">
        <v>102</v>
      </c>
      <c r="D2" s="2" t="s">
        <v>2</v>
      </c>
      <c r="E2" s="2" t="s">
        <v>102</v>
      </c>
      <c r="F2" s="2" t="s">
        <v>50</v>
      </c>
    </row>
    <row r="3" spans="1:6">
      <c r="A3" s="3" t="s">
        <v>347</v>
      </c>
    </row>
    <row r="4" spans="1:6">
      <c r="A4" s="4" t="s">
        <v>58</v>
      </c>
      <c r="B4" s="6" t="n">
        <v>1637905</v>
      </c>
      <c r="D4" s="6" t="n">
        <v>1637905</v>
      </c>
      <c r="F4" s="6" t="n">
        <v>1938874</v>
      </c>
    </row>
    <row r="5" spans="1:6">
      <c r="A5" s="4" t="s">
        <v>60</v>
      </c>
      <c r="B5" s="5" t="n">
        <v>510537</v>
      </c>
      <c r="D5" s="5" t="n">
        <v>510537</v>
      </c>
      <c r="F5" s="5" t="n">
        <v>28090</v>
      </c>
    </row>
    <row r="6" spans="1:6">
      <c r="A6" s="4" t="s">
        <v>106</v>
      </c>
      <c r="B6" s="5" t="n">
        <v>58865</v>
      </c>
      <c r="C6" s="6" t="n">
        <v>60356</v>
      </c>
      <c r="D6" s="5" t="n">
        <v>116319</v>
      </c>
      <c r="E6" s="6" t="n">
        <v>125088</v>
      </c>
    </row>
    <row r="7" spans="1:6">
      <c r="A7" s="4" t="s">
        <v>107</v>
      </c>
      <c r="B7" s="5" t="n">
        <v>31892</v>
      </c>
      <c r="C7" s="5" t="n">
        <v>20442</v>
      </c>
      <c r="D7" s="5" t="n">
        <v>43809</v>
      </c>
      <c r="E7" s="5" t="n">
        <v>23960</v>
      </c>
    </row>
    <row r="8" spans="1:6">
      <c r="A8" s="4" t="s">
        <v>109</v>
      </c>
      <c r="B8" s="5" t="n">
        <v>37037</v>
      </c>
      <c r="C8" s="5" t="n">
        <v>14033</v>
      </c>
      <c r="D8" s="5" t="n">
        <v>66671</v>
      </c>
      <c r="E8" s="5" t="n">
        <v>25158</v>
      </c>
    </row>
    <row r="9" spans="1:6">
      <c r="A9" s="4" t="s">
        <v>112</v>
      </c>
      <c r="B9" s="5" t="n">
        <v>68766</v>
      </c>
      <c r="C9" s="5" t="n">
        <v>36553</v>
      </c>
      <c r="D9" s="5" t="n">
        <v>121918</v>
      </c>
      <c r="E9" s="5" t="n">
        <v>68151</v>
      </c>
    </row>
    <row r="10" spans="1:6">
      <c r="A10" s="4" t="s">
        <v>125</v>
      </c>
    </row>
    <row r="11" spans="1:6">
      <c r="A11" s="3" t="s">
        <v>347</v>
      </c>
    </row>
    <row r="12" spans="1:6">
      <c r="A12" s="4" t="s">
        <v>106</v>
      </c>
      <c r="B12" s="5" t="n">
        <v>43074</v>
      </c>
      <c r="C12" s="5" t="n">
        <v>41366</v>
      </c>
      <c r="D12" s="5" t="n">
        <v>83265</v>
      </c>
      <c r="E12" s="5" t="n">
        <v>80053</v>
      </c>
    </row>
    <row r="13" spans="1:6">
      <c r="A13" s="4" t="s">
        <v>126</v>
      </c>
    </row>
    <row r="14" spans="1:6">
      <c r="A14" s="3" t="s">
        <v>347</v>
      </c>
    </row>
    <row r="15" spans="1:6">
      <c r="A15" s="4" t="s">
        <v>106</v>
      </c>
      <c r="B15" s="6" t="n">
        <v>15791</v>
      </c>
      <c r="C15" s="5" t="n">
        <v>18990</v>
      </c>
      <c r="D15" s="6" t="n">
        <v>33054</v>
      </c>
      <c r="E15" s="5" t="n">
        <v>45035</v>
      </c>
    </row>
    <row r="16" spans="1:6">
      <c r="A16" s="4" t="s">
        <v>352</v>
      </c>
    </row>
    <row r="17" spans="1:6">
      <c r="A17" s="3" t="s">
        <v>347</v>
      </c>
    </row>
    <row r="18" spans="1:6">
      <c r="A18" s="4" t="s">
        <v>58</v>
      </c>
      <c r="F18" s="5" t="n">
        <v>1550787</v>
      </c>
    </row>
    <row r="19" spans="1:6">
      <c r="A19" s="4" t="s">
        <v>60</v>
      </c>
      <c r="F19" s="5" t="n">
        <v>416177</v>
      </c>
    </row>
    <row r="20" spans="1:6">
      <c r="A20" s="4" t="s">
        <v>106</v>
      </c>
      <c r="C20" s="5" t="n">
        <v>51449</v>
      </c>
      <c r="E20" s="5" t="n">
        <v>106244</v>
      </c>
    </row>
    <row r="21" spans="1:6">
      <c r="A21" s="4" t="s">
        <v>107</v>
      </c>
      <c r="C21" s="5" t="n">
        <v>29349</v>
      </c>
      <c r="E21" s="5" t="n">
        <v>42804</v>
      </c>
    </row>
    <row r="22" spans="1:6">
      <c r="A22" s="4" t="s">
        <v>109</v>
      </c>
      <c r="C22" s="5" t="n">
        <v>22940</v>
      </c>
      <c r="E22" s="5" t="n">
        <v>44002</v>
      </c>
    </row>
    <row r="23" spans="1:6">
      <c r="A23" s="4" t="s">
        <v>112</v>
      </c>
      <c r="C23" s="5" t="n">
        <v>45460</v>
      </c>
      <c r="E23" s="5" t="n">
        <v>86995</v>
      </c>
    </row>
    <row r="24" spans="1:6">
      <c r="A24" s="4" t="s">
        <v>358</v>
      </c>
    </row>
    <row r="25" spans="1:6">
      <c r="A25" s="3" t="s">
        <v>347</v>
      </c>
    </row>
    <row r="26" spans="1:6">
      <c r="A26" s="4" t="s">
        <v>106</v>
      </c>
      <c r="C26" s="5" t="n">
        <v>36856</v>
      </c>
      <c r="E26" s="5" t="n">
        <v>71463</v>
      </c>
    </row>
    <row r="27" spans="1:6">
      <c r="A27" s="4" t="s">
        <v>359</v>
      </c>
    </row>
    <row r="28" spans="1:6">
      <c r="A28" s="3" t="s">
        <v>347</v>
      </c>
    </row>
    <row r="29" spans="1:6">
      <c r="A29" s="4" t="s">
        <v>106</v>
      </c>
      <c r="C29" s="5" t="n">
        <v>14593</v>
      </c>
      <c r="E29" s="5" t="n">
        <v>34781</v>
      </c>
    </row>
    <row r="30" spans="1:6">
      <c r="A30" s="4" t="s">
        <v>360</v>
      </c>
    </row>
    <row r="31" spans="1:6">
      <c r="A31" s="3" t="s">
        <v>347</v>
      </c>
    </row>
    <row r="32" spans="1:6">
      <c r="A32" s="4" t="s">
        <v>58</v>
      </c>
      <c r="F32" s="5" t="n">
        <v>-388087</v>
      </c>
    </row>
    <row r="33" spans="1:6">
      <c r="A33" s="4" t="s">
        <v>60</v>
      </c>
      <c r="F33" s="6" t="n">
        <v>388087</v>
      </c>
    </row>
    <row r="34" spans="1:6">
      <c r="A34" s="4" t="s">
        <v>106</v>
      </c>
      <c r="C34" s="5" t="n">
        <v>-8907</v>
      </c>
      <c r="E34" s="5" t="n">
        <v>-18844</v>
      </c>
    </row>
    <row r="35" spans="1:6">
      <c r="A35" s="4" t="s">
        <v>107</v>
      </c>
      <c r="C35" s="5" t="n">
        <v>8907</v>
      </c>
      <c r="E35" s="5" t="n">
        <v>18844</v>
      </c>
    </row>
    <row r="36" spans="1:6">
      <c r="A36" s="4" t="s">
        <v>109</v>
      </c>
      <c r="C36" s="5" t="n">
        <v>8907</v>
      </c>
      <c r="E36" s="5" t="n">
        <v>18844</v>
      </c>
    </row>
    <row r="37" spans="1:6">
      <c r="A37" s="4" t="s">
        <v>112</v>
      </c>
      <c r="C37" s="5" t="n">
        <v>8907</v>
      </c>
      <c r="E37" s="5" t="n">
        <v>18844</v>
      </c>
    </row>
    <row r="38" spans="1:6">
      <c r="A38" s="4" t="s">
        <v>361</v>
      </c>
    </row>
    <row r="39" spans="1:6">
      <c r="A39" s="3" t="s">
        <v>347</v>
      </c>
    </row>
    <row r="40" spans="1:6">
      <c r="A40" s="4" t="s">
        <v>106</v>
      </c>
      <c r="C40" s="5" t="n">
        <v>-4510</v>
      </c>
      <c r="E40" s="5" t="n">
        <v>-8590</v>
      </c>
    </row>
    <row r="41" spans="1:6">
      <c r="A41" s="4" t="s">
        <v>362</v>
      </c>
    </row>
    <row r="42" spans="1:6">
      <c r="A42" s="3" t="s">
        <v>347</v>
      </c>
    </row>
    <row r="43" spans="1:6">
      <c r="A43" s="4" t="s">
        <v>106</v>
      </c>
      <c r="C43" s="6" t="n">
        <v>-4397</v>
      </c>
      <c r="E43" s="6" t="n">
        <v>-10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1</v>
      </c>
      <c r="D1" s="2" t="s">
        <v>1</v>
      </c>
    </row>
    <row r="2" spans="1:5">
      <c r="B2" s="2" t="s">
        <v>2</v>
      </c>
      <c r="C2" s="2" t="s">
        <v>102</v>
      </c>
      <c r="D2" s="2" t="s">
        <v>2</v>
      </c>
      <c r="E2" s="2" t="s">
        <v>102</v>
      </c>
    </row>
    <row r="3" spans="1:5">
      <c r="A3" s="3" t="s">
        <v>128</v>
      </c>
    </row>
    <row r="4" spans="1:5">
      <c r="A4" s="4" t="s">
        <v>120</v>
      </c>
      <c r="B4" s="6" t="n">
        <v>-28567</v>
      </c>
      <c r="C4" s="6" t="n">
        <v>18116</v>
      </c>
      <c r="D4" s="6" t="n">
        <v>-54809</v>
      </c>
      <c r="E4" s="6" t="n">
        <v>5140</v>
      </c>
    </row>
    <row r="5" spans="1:5">
      <c r="A5" s="3" t="s">
        <v>129</v>
      </c>
    </row>
    <row r="6" spans="1:5">
      <c r="A6" s="4" t="s">
        <v>130</v>
      </c>
      <c r="B6" s="5" t="n">
        <v>-7292</v>
      </c>
      <c r="C6" s="5" t="n">
        <v>-602</v>
      </c>
      <c r="D6" s="5" t="n">
        <v>-12175</v>
      </c>
      <c r="E6" s="5" t="n">
        <v>3147</v>
      </c>
    </row>
    <row r="7" spans="1:5">
      <c r="A7" s="4" t="s">
        <v>131</v>
      </c>
      <c r="B7" s="5" t="n">
        <v>-174</v>
      </c>
      <c r="C7" s="5" t="n">
        <v>16277</v>
      </c>
      <c r="D7" s="5" t="n">
        <v>-410</v>
      </c>
      <c r="E7" s="5" t="n">
        <v>16555</v>
      </c>
    </row>
    <row r="8" spans="1:5">
      <c r="A8" s="4" t="s">
        <v>132</v>
      </c>
      <c r="B8" s="5" t="n">
        <v>-7118</v>
      </c>
      <c r="C8" s="5" t="n">
        <v>-16879</v>
      </c>
      <c r="D8" s="5" t="n">
        <v>-11765</v>
      </c>
      <c r="E8" s="5" t="n">
        <v>-13408</v>
      </c>
    </row>
    <row r="9" spans="1:5">
      <c r="A9" s="4" t="s">
        <v>133</v>
      </c>
      <c r="B9" s="6" t="n">
        <v>-35685</v>
      </c>
      <c r="C9" s="6" t="n">
        <v>1237</v>
      </c>
      <c r="D9" s="6" t="n">
        <v>-66574</v>
      </c>
      <c r="E9" s="6" t="n">
        <v>-82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0</v>
      </c>
    </row>
    <row r="2" spans="1:3">
      <c r="A2" s="3" t="s">
        <v>364</v>
      </c>
    </row>
    <row r="3" spans="1:3">
      <c r="A3" s="4" t="s">
        <v>365</v>
      </c>
      <c r="B3" s="6" t="n">
        <v>29833</v>
      </c>
      <c r="C3" s="6" t="n">
        <v>11146</v>
      </c>
    </row>
    <row r="4" spans="1:3">
      <c r="A4" s="4" t="s">
        <v>366</v>
      </c>
      <c r="C4" s="5" t="n">
        <v>130</v>
      </c>
    </row>
    <row r="5" spans="1:3">
      <c r="A5" s="4" t="s">
        <v>367</v>
      </c>
    </row>
    <row r="6" spans="1:3">
      <c r="A6" s="3" t="s">
        <v>364</v>
      </c>
    </row>
    <row r="7" spans="1:3">
      <c r="A7" s="4" t="s">
        <v>365</v>
      </c>
      <c r="B7" s="6" t="n">
        <v>29833</v>
      </c>
      <c r="C7" s="5" t="n">
        <v>11146</v>
      </c>
    </row>
    <row r="8" spans="1:3">
      <c r="A8" s="4" t="s">
        <v>366</v>
      </c>
      <c r="C8" s="6" t="n">
        <v>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0</v>
      </c>
    </row>
    <row r="2" spans="1:3">
      <c r="A2" s="3" t="s">
        <v>369</v>
      </c>
    </row>
    <row r="3" spans="1:3">
      <c r="A3" s="4" t="s">
        <v>370</v>
      </c>
      <c r="B3" s="6" t="n">
        <v>1352640</v>
      </c>
      <c r="C3" s="6" t="n">
        <v>1240389</v>
      </c>
    </row>
    <row r="4" spans="1:3">
      <c r="A4" s="4" t="s">
        <v>371</v>
      </c>
      <c r="B4" s="5" t="n">
        <v>1396766</v>
      </c>
      <c r="C4" s="5" t="n">
        <v>1261275</v>
      </c>
    </row>
    <row r="5" spans="1:3">
      <c r="A5" s="4" t="s">
        <v>372</v>
      </c>
    </row>
    <row r="6" spans="1:3">
      <c r="A6" s="3" t="s">
        <v>369</v>
      </c>
    </row>
    <row r="7" spans="1:3">
      <c r="A7" s="4" t="s">
        <v>370</v>
      </c>
      <c r="B7" s="5" t="n">
        <v>712071</v>
      </c>
      <c r="C7" s="5" t="n">
        <v>587358</v>
      </c>
    </row>
    <row r="8" spans="1:3">
      <c r="A8" s="4" t="s">
        <v>371</v>
      </c>
      <c r="B8" s="5" t="n">
        <v>712071</v>
      </c>
      <c r="C8" s="5" t="n">
        <v>587358</v>
      </c>
    </row>
    <row r="9" spans="1:3">
      <c r="A9" s="4" t="s">
        <v>373</v>
      </c>
    </row>
    <row r="10" spans="1:3">
      <c r="A10" s="3" t="s">
        <v>369</v>
      </c>
    </row>
    <row r="11" spans="1:3">
      <c r="A11" s="4" t="s">
        <v>370</v>
      </c>
      <c r="B11" s="5" t="n">
        <v>640569</v>
      </c>
      <c r="C11" s="5" t="n">
        <v>653031</v>
      </c>
    </row>
    <row r="12" spans="1:3">
      <c r="A12" s="4" t="s">
        <v>371</v>
      </c>
      <c r="B12" s="6" t="n">
        <v>684695</v>
      </c>
      <c r="C12" s="6" t="n">
        <v>673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4</v>
      </c>
      <c r="B1" s="2" t="s">
        <v>2</v>
      </c>
      <c r="C1" s="2" t="s">
        <v>50</v>
      </c>
    </row>
    <row r="2" spans="1:3">
      <c r="A2" s="3" t="s">
        <v>212</v>
      </c>
    </row>
    <row r="3" spans="1:3">
      <c r="A3" s="4" t="s">
        <v>375</v>
      </c>
      <c r="B3" s="6" t="n">
        <v>12202</v>
      </c>
      <c r="C3" s="6" t="n">
        <v>12321</v>
      </c>
    </row>
    <row r="4" spans="1:3">
      <c r="A4" s="4" t="s">
        <v>376</v>
      </c>
      <c r="B4" s="5" t="n">
        <v>869</v>
      </c>
      <c r="C4" s="5" t="n">
        <v>936</v>
      </c>
    </row>
    <row r="5" spans="1:3">
      <c r="A5" s="4" t="s">
        <v>377</v>
      </c>
      <c r="B5" s="6" t="n">
        <v>13071</v>
      </c>
      <c r="C5" s="6" t="n">
        <v>13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0</v>
      </c>
    </row>
    <row r="2" spans="1:3">
      <c r="A2" s="3" t="s">
        <v>379</v>
      </c>
    </row>
    <row r="3" spans="1:3">
      <c r="A3" s="4" t="s">
        <v>380</v>
      </c>
      <c r="B3" s="6" t="n">
        <v>1783301</v>
      </c>
      <c r="C3" s="6" t="n">
        <v>2102524</v>
      </c>
    </row>
    <row r="4" spans="1:3">
      <c r="A4" s="4" t="s">
        <v>381</v>
      </c>
      <c r="B4" s="5" t="n">
        <v>-175784</v>
      </c>
      <c r="C4" s="5" t="n">
        <v>-195890</v>
      </c>
    </row>
    <row r="5" spans="1:3">
      <c r="A5" s="4" t="s">
        <v>382</v>
      </c>
      <c r="B5" s="5" t="n">
        <v>1607517</v>
      </c>
      <c r="C5" s="5" t="n">
        <v>1906634</v>
      </c>
    </row>
    <row r="6" spans="1:3">
      <c r="A6" s="4" t="s">
        <v>383</v>
      </c>
      <c r="B6" s="5" t="n">
        <v>30388</v>
      </c>
      <c r="C6" s="5" t="n">
        <v>32240</v>
      </c>
    </row>
    <row r="7" spans="1:3">
      <c r="A7" s="4" t="s">
        <v>58</v>
      </c>
      <c r="B7" s="5" t="n">
        <v>1637905</v>
      </c>
      <c r="C7" s="5" t="n">
        <v>1938874</v>
      </c>
    </row>
    <row r="8" spans="1:3">
      <c r="A8" s="4" t="s">
        <v>384</v>
      </c>
    </row>
    <row r="9" spans="1:3">
      <c r="A9" s="3" t="s">
        <v>379</v>
      </c>
    </row>
    <row r="10" spans="1:3">
      <c r="A10" s="4" t="s">
        <v>380</v>
      </c>
      <c r="B10" s="6" t="n">
        <v>1783301</v>
      </c>
      <c r="C10" s="5" t="n">
        <v>1667440</v>
      </c>
    </row>
    <row r="11" spans="1:3">
      <c r="A11" s="4" t="s">
        <v>385</v>
      </c>
    </row>
    <row r="12" spans="1:3">
      <c r="A12" s="3" t="s">
        <v>379</v>
      </c>
    </row>
    <row r="13" spans="1:3">
      <c r="A13" s="4" t="s">
        <v>380</v>
      </c>
      <c r="C13" s="6" t="n">
        <v>4350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1</v>
      </c>
      <c r="D1" s="2" t="s">
        <v>1</v>
      </c>
    </row>
    <row r="2" spans="1:5">
      <c r="B2" s="2" t="s">
        <v>387</v>
      </c>
      <c r="C2" s="2" t="s">
        <v>388</v>
      </c>
      <c r="D2" s="2" t="s">
        <v>2</v>
      </c>
      <c r="E2" s="2" t="s">
        <v>102</v>
      </c>
    </row>
    <row r="3" spans="1:5">
      <c r="A3" s="4" t="s">
        <v>389</v>
      </c>
    </row>
    <row r="4" spans="1:5">
      <c r="A4" s="3" t="s">
        <v>379</v>
      </c>
    </row>
    <row r="5" spans="1:5">
      <c r="A5" s="4" t="s">
        <v>390</v>
      </c>
      <c r="B5" s="6" t="n">
        <v>0</v>
      </c>
    </row>
    <row r="6" spans="1:5">
      <c r="A6" s="4" t="s">
        <v>214</v>
      </c>
    </row>
    <row r="7" spans="1:5">
      <c r="A7" s="3" t="s">
        <v>379</v>
      </c>
    </row>
    <row r="8" spans="1:5">
      <c r="A8" s="4" t="s">
        <v>390</v>
      </c>
      <c r="B8" s="6" t="n">
        <v>13800000</v>
      </c>
      <c r="C8" s="6" t="n">
        <v>16100000</v>
      </c>
      <c r="D8" s="6" t="n">
        <v>26900000</v>
      </c>
      <c r="E8" s="6" t="n">
        <v>31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0</v>
      </c>
    </row>
    <row r="3" spans="1:3">
      <c r="A3" s="3" t="s">
        <v>392</v>
      </c>
    </row>
    <row r="4" spans="1:3">
      <c r="A4" s="4" t="s">
        <v>393</v>
      </c>
      <c r="B4" s="6" t="n">
        <v>19799</v>
      </c>
      <c r="C4" s="6" t="n">
        <v>21283</v>
      </c>
    </row>
    <row r="5" spans="1:3">
      <c r="A5" s="4" t="s">
        <v>394</v>
      </c>
      <c r="B5" s="5" t="n">
        <v>-7149</v>
      </c>
      <c r="C5" s="5" t="n">
        <v>-10553</v>
      </c>
    </row>
    <row r="6" spans="1:3">
      <c r="A6" s="4" t="s">
        <v>59</v>
      </c>
      <c r="B6" s="5" t="n">
        <v>12650</v>
      </c>
      <c r="C6" s="5" t="n">
        <v>10730</v>
      </c>
    </row>
    <row r="7" spans="1:3">
      <c r="A7" s="4" t="s">
        <v>395</v>
      </c>
    </row>
    <row r="8" spans="1:3">
      <c r="A8" s="3" t="s">
        <v>392</v>
      </c>
    </row>
    <row r="9" spans="1:3">
      <c r="A9" s="4" t="s">
        <v>393</v>
      </c>
      <c r="B9" s="6" t="n">
        <v>10645</v>
      </c>
      <c r="C9" s="5" t="n">
        <v>10560</v>
      </c>
    </row>
    <row r="10" spans="1:3">
      <c r="A10" s="4" t="s">
        <v>396</v>
      </c>
    </row>
    <row r="11" spans="1:3">
      <c r="A11" s="3" t="s">
        <v>392</v>
      </c>
    </row>
    <row r="12" spans="1:3">
      <c r="A12" s="4" t="s">
        <v>397</v>
      </c>
      <c r="B12" s="4" t="s">
        <v>398</v>
      </c>
    </row>
    <row r="13" spans="1:3">
      <c r="A13" s="4" t="s">
        <v>393</v>
      </c>
      <c r="B13" s="6" t="n">
        <v>4278</v>
      </c>
      <c r="C13" s="5" t="n">
        <v>3816</v>
      </c>
    </row>
    <row r="14" spans="1:3">
      <c r="A14" s="4" t="s">
        <v>399</v>
      </c>
    </row>
    <row r="15" spans="1:3">
      <c r="A15" s="3" t="s">
        <v>392</v>
      </c>
    </row>
    <row r="16" spans="1:3">
      <c r="A16" s="4" t="s">
        <v>393</v>
      </c>
      <c r="B16" s="6" t="n">
        <v>4876</v>
      </c>
      <c r="C16" s="6" t="n">
        <v>6907</v>
      </c>
    </row>
    <row r="17" spans="1:3">
      <c r="A17" s="4" t="s">
        <v>400</v>
      </c>
    </row>
    <row r="18" spans="1:3">
      <c r="A18" s="3" t="s">
        <v>392</v>
      </c>
    </row>
    <row r="19" spans="1:3">
      <c r="A19" s="4" t="s">
        <v>397</v>
      </c>
      <c r="B19" s="4" t="s">
        <v>401</v>
      </c>
    </row>
    <row r="20" spans="1:3">
      <c r="A20" s="4" t="s">
        <v>402</v>
      </c>
    </row>
    <row r="21" spans="1:3">
      <c r="A21" s="3" t="s">
        <v>392</v>
      </c>
    </row>
    <row r="22" spans="1:3">
      <c r="A22" s="4" t="s">
        <v>397</v>
      </c>
      <c r="B22" s="4" t="s">
        <v>398</v>
      </c>
    </row>
    <row r="23" spans="1:3">
      <c r="A23" s="4" t="s">
        <v>403</v>
      </c>
    </row>
    <row r="24" spans="1:3">
      <c r="A24" s="3" t="s">
        <v>392</v>
      </c>
    </row>
    <row r="25" spans="1:3">
      <c r="A25" s="4" t="s">
        <v>397</v>
      </c>
      <c r="B25" s="4" t="s">
        <v>404</v>
      </c>
    </row>
    <row r="26" spans="1:3">
      <c r="A26" s="4" t="s">
        <v>405</v>
      </c>
    </row>
    <row r="27" spans="1:3">
      <c r="A27" s="3" t="s">
        <v>392</v>
      </c>
    </row>
    <row r="28" spans="1:3">
      <c r="A28" s="4" t="s">
        <v>397</v>
      </c>
      <c r="B28"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101</v>
      </c>
      <c r="D1" s="2" t="s">
        <v>1</v>
      </c>
    </row>
    <row r="2" spans="1:5">
      <c r="B2" s="2" t="s">
        <v>2</v>
      </c>
      <c r="C2" s="2" t="s">
        <v>102</v>
      </c>
      <c r="D2" s="2" t="s">
        <v>2</v>
      </c>
      <c r="E2" s="2" t="s">
        <v>102</v>
      </c>
    </row>
    <row r="3" spans="1:5">
      <c r="A3" s="3" t="s">
        <v>392</v>
      </c>
    </row>
    <row r="4" spans="1:5">
      <c r="A4" s="4" t="s">
        <v>408</v>
      </c>
      <c r="D4" s="6" t="n">
        <v>39317</v>
      </c>
      <c r="E4" s="6" t="n">
        <v>33440</v>
      </c>
    </row>
    <row r="5" spans="1:5">
      <c r="A5" s="4" t="s">
        <v>409</v>
      </c>
    </row>
    <row r="6" spans="1:5">
      <c r="A6" s="3" t="s">
        <v>392</v>
      </c>
    </row>
    <row r="7" spans="1:5">
      <c r="A7" s="4" t="s">
        <v>408</v>
      </c>
      <c r="B7" s="6" t="n">
        <v>900</v>
      </c>
      <c r="C7" s="6" t="n">
        <v>1300</v>
      </c>
      <c r="D7" s="6" t="n">
        <v>1000</v>
      </c>
      <c r="E7" s="6" t="n">
        <v>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0</v>
      </c>
    </row>
    <row r="2" spans="1:3">
      <c r="A2" s="3" t="s">
        <v>411</v>
      </c>
    </row>
    <row r="3" spans="1:3">
      <c r="A3" s="4" t="s">
        <v>412</v>
      </c>
      <c r="B3" s="6" t="n">
        <v>500969</v>
      </c>
    </row>
    <row r="4" spans="1:3">
      <c r="A4" s="4" t="s">
        <v>413</v>
      </c>
      <c r="B4" s="5" t="n">
        <v>-58273</v>
      </c>
    </row>
    <row r="5" spans="1:3">
      <c r="A5" s="4" t="s">
        <v>414</v>
      </c>
      <c r="B5" s="5" t="n">
        <v>39620</v>
      </c>
    </row>
    <row r="6" spans="1:3">
      <c r="A6" s="4" t="s">
        <v>415</v>
      </c>
      <c r="B6" s="5" t="n">
        <v>9963</v>
      </c>
      <c r="C6" s="6" t="n">
        <v>8588</v>
      </c>
    </row>
    <row r="7" spans="1:3">
      <c r="A7" s="4" t="s">
        <v>416</v>
      </c>
      <c r="B7" s="5" t="n">
        <v>18258</v>
      </c>
      <c r="C7" s="5" t="n">
        <v>19502</v>
      </c>
    </row>
    <row r="8" spans="1:3">
      <c r="A8" s="4" t="s">
        <v>417</v>
      </c>
      <c r="B8" s="6" t="n">
        <v>510537</v>
      </c>
      <c r="C8" s="6" t="n">
        <v>28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18</v>
      </c>
      <c r="B1" s="2" t="s">
        <v>101</v>
      </c>
      <c r="C1" s="2" t="s">
        <v>1</v>
      </c>
    </row>
    <row r="2" spans="1:3">
      <c r="B2" s="2" t="s">
        <v>419</v>
      </c>
      <c r="C2" s="2" t="s">
        <v>419</v>
      </c>
    </row>
    <row r="3" spans="1:3">
      <c r="A3" s="3" t="s">
        <v>411</v>
      </c>
    </row>
    <row r="4" spans="1:3">
      <c r="A4" s="4" t="s">
        <v>420</v>
      </c>
      <c r="B4" s="8" t="n">
        <v>7.4</v>
      </c>
      <c r="C4" s="8" t="n">
        <v>11.3</v>
      </c>
    </row>
    <row r="5" spans="1:3">
      <c r="A5" s="4" t="s">
        <v>421</v>
      </c>
      <c r="B5" s="4" t="s">
        <v>344</v>
      </c>
      <c r="C5" s="4" t="s">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0</v>
      </c>
    </row>
    <row r="2" spans="1:3">
      <c r="A2" s="3" t="s">
        <v>423</v>
      </c>
    </row>
    <row r="3" spans="1:3">
      <c r="A3" s="4" t="s">
        <v>424</v>
      </c>
      <c r="B3" s="6" t="n">
        <v>1358</v>
      </c>
      <c r="C3" s="6" t="n">
        <v>1743</v>
      </c>
    </row>
    <row r="4" spans="1:3">
      <c r="A4" s="4" t="s">
        <v>425</v>
      </c>
      <c r="B4" s="5" t="n">
        <v>-834</v>
      </c>
      <c r="C4" s="5" t="n">
        <v>-1204</v>
      </c>
    </row>
    <row r="5" spans="1:3">
      <c r="A5" s="4" t="s">
        <v>426</v>
      </c>
      <c r="B5" s="5" t="n">
        <v>524</v>
      </c>
      <c r="C5" s="5" t="n">
        <v>539</v>
      </c>
    </row>
    <row r="6" spans="1:3">
      <c r="A6" s="4" t="s">
        <v>427</v>
      </c>
    </row>
    <row r="7" spans="1:3">
      <c r="A7" s="3" t="s">
        <v>423</v>
      </c>
    </row>
    <row r="8" spans="1:3">
      <c r="A8" s="4" t="s">
        <v>424</v>
      </c>
      <c r="B8" s="5" t="n">
        <v>635</v>
      </c>
      <c r="C8" s="5" t="n">
        <v>1020</v>
      </c>
    </row>
    <row r="9" spans="1:3">
      <c r="A9" s="4" t="s">
        <v>425</v>
      </c>
      <c r="B9" s="5" t="n">
        <v>-365</v>
      </c>
      <c r="C9" s="5" t="n">
        <v>-781</v>
      </c>
    </row>
    <row r="10" spans="1:3">
      <c r="A10" s="4" t="s">
        <v>428</v>
      </c>
    </row>
    <row r="11" spans="1:3">
      <c r="A11" s="3" t="s">
        <v>423</v>
      </c>
    </row>
    <row r="12" spans="1:3">
      <c r="A12" s="4" t="s">
        <v>424</v>
      </c>
      <c r="B12" s="5" t="n">
        <v>522</v>
      </c>
      <c r="C12" s="5" t="n">
        <v>522</v>
      </c>
    </row>
    <row r="13" spans="1:3">
      <c r="A13" s="4" t="s">
        <v>425</v>
      </c>
      <c r="B13" s="5" t="n">
        <v>-360</v>
      </c>
      <c r="C13" s="5" t="n">
        <v>-324</v>
      </c>
    </row>
    <row r="14" spans="1:3">
      <c r="A14" s="4" t="s">
        <v>429</v>
      </c>
    </row>
    <row r="15" spans="1:3">
      <c r="A15" s="3" t="s">
        <v>423</v>
      </c>
    </row>
    <row r="16" spans="1:3">
      <c r="A16" s="4" t="s">
        <v>424</v>
      </c>
      <c r="B16" s="5" t="n">
        <v>201</v>
      </c>
      <c r="C16" s="5" t="n">
        <v>201</v>
      </c>
    </row>
    <row r="17" spans="1:3">
      <c r="A17" s="4" t="s">
        <v>425</v>
      </c>
      <c r="B17" s="6" t="n">
        <v>-109</v>
      </c>
      <c r="C17" s="6"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1</v>
      </c>
      <c r="D1" s="2" t="s">
        <v>1</v>
      </c>
    </row>
    <row r="2" spans="1:5">
      <c r="B2" s="2" t="s">
        <v>2</v>
      </c>
      <c r="C2" s="2" t="s">
        <v>102</v>
      </c>
      <c r="D2" s="2" t="s">
        <v>2</v>
      </c>
      <c r="E2" s="2" t="s">
        <v>102</v>
      </c>
    </row>
    <row r="3" spans="1:5">
      <c r="A3" s="3" t="s">
        <v>128</v>
      </c>
    </row>
    <row r="4" spans="1:5">
      <c r="A4" s="4" t="s">
        <v>135</v>
      </c>
      <c r="B4" s="6" t="n">
        <v>-2675</v>
      </c>
      <c r="C4" s="6" t="n">
        <v>-223</v>
      </c>
      <c r="D4" s="6" t="n">
        <v>-4452</v>
      </c>
      <c r="E4" s="6" t="n">
        <v>1171</v>
      </c>
    </row>
    <row r="5" spans="1:5">
      <c r="A5" s="4" t="s">
        <v>136</v>
      </c>
      <c r="B5" s="6" t="n">
        <v>-64</v>
      </c>
      <c r="C5" s="6" t="n">
        <v>6058</v>
      </c>
      <c r="D5" s="6" t="n">
        <v>-150</v>
      </c>
      <c r="E5" s="6" t="n">
        <v>61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30</v>
      </c>
      <c r="B1" s="2" t="s">
        <v>101</v>
      </c>
      <c r="C1" s="2" t="s">
        <v>1</v>
      </c>
    </row>
    <row r="2" spans="1:4">
      <c r="B2" s="2" t="s">
        <v>102</v>
      </c>
      <c r="C2" s="2" t="s">
        <v>2</v>
      </c>
      <c r="D2" s="2" t="s">
        <v>102</v>
      </c>
    </row>
    <row r="3" spans="1:4">
      <c r="A3" s="3" t="s">
        <v>224</v>
      </c>
    </row>
    <row r="4" spans="1:4">
      <c r="A4" s="4" t="s">
        <v>431</v>
      </c>
      <c r="B4" s="8" t="n">
        <v>0.1</v>
      </c>
      <c r="C4" s="8" t="n">
        <v>0.1</v>
      </c>
      <c r="D4" s="8" t="n">
        <v>0.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0</v>
      </c>
    </row>
    <row r="2" spans="1:3">
      <c r="A2" s="3" t="s">
        <v>227</v>
      </c>
    </row>
    <row r="3" spans="1:3">
      <c r="A3" s="4" t="s">
        <v>433</v>
      </c>
      <c r="B3" s="6" t="n">
        <v>12663</v>
      </c>
      <c r="C3" s="6" t="n">
        <v>16352</v>
      </c>
    </row>
    <row r="4" spans="1:3">
      <c r="A4" s="4" t="s">
        <v>434</v>
      </c>
      <c r="B4" s="5" t="n">
        <v>11882</v>
      </c>
      <c r="C4" s="5" t="n">
        <v>9168</v>
      </c>
    </row>
    <row r="5" spans="1:3">
      <c r="A5" s="4" t="s">
        <v>435</v>
      </c>
      <c r="B5" s="6" t="n">
        <v>24545</v>
      </c>
      <c r="C5" s="6" t="n">
        <v>25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0</v>
      </c>
    </row>
    <row r="2" spans="1:3">
      <c r="A2" s="3" t="s">
        <v>230</v>
      </c>
    </row>
    <row r="3" spans="1:3">
      <c r="A3" s="4" t="s">
        <v>437</v>
      </c>
      <c r="B3" s="6" t="n">
        <v>14517</v>
      </c>
      <c r="C3" s="6" t="n">
        <v>14102</v>
      </c>
    </row>
    <row r="4" spans="1:3">
      <c r="A4" s="4" t="s">
        <v>438</v>
      </c>
      <c r="B4" s="5" t="n">
        <v>7398</v>
      </c>
    </row>
    <row r="5" spans="1:3">
      <c r="A5" s="4" t="s">
        <v>439</v>
      </c>
      <c r="B5" s="5" t="n">
        <v>6575</v>
      </c>
      <c r="C5" s="5" t="n">
        <v>6150</v>
      </c>
    </row>
    <row r="6" spans="1:3">
      <c r="A6" s="4" t="s">
        <v>440</v>
      </c>
      <c r="B6" s="5" t="n">
        <v>5094</v>
      </c>
      <c r="C6" s="5" t="n">
        <v>5038</v>
      </c>
    </row>
    <row r="7" spans="1:3">
      <c r="A7" s="4" t="s">
        <v>441</v>
      </c>
      <c r="B7" s="5" t="n">
        <v>4777</v>
      </c>
      <c r="C7" s="5" t="n">
        <v>4033</v>
      </c>
    </row>
    <row r="8" spans="1:3">
      <c r="A8" s="4" t="s">
        <v>442</v>
      </c>
      <c r="B8" s="5" t="n">
        <v>3596</v>
      </c>
      <c r="C8" s="5" t="n">
        <v>2630</v>
      </c>
    </row>
    <row r="9" spans="1:3">
      <c r="A9" s="4" t="s">
        <v>443</v>
      </c>
      <c r="B9" s="5" t="n">
        <v>3286</v>
      </c>
      <c r="C9" s="5" t="n">
        <v>4380</v>
      </c>
    </row>
    <row r="10" spans="1:3">
      <c r="A10" s="4" t="s">
        <v>444</v>
      </c>
      <c r="B10" s="5" t="n">
        <v>2872</v>
      </c>
      <c r="C10" s="5" t="n">
        <v>3132</v>
      </c>
    </row>
    <row r="11" spans="1:3">
      <c r="A11" s="4" t="s">
        <v>445</v>
      </c>
      <c r="B11" s="5" t="n">
        <v>5442</v>
      </c>
      <c r="C11" s="5" t="n">
        <v>3395</v>
      </c>
    </row>
    <row r="12" spans="1:3">
      <c r="A12" s="4" t="s">
        <v>446</v>
      </c>
      <c r="B12" s="6" t="n">
        <v>53557</v>
      </c>
      <c r="C12" s="6" t="n">
        <v>428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6"/>
    <col customWidth="1" max="7" min="7" width="8"/>
  </cols>
  <sheetData>
    <row r="1" spans="1:7">
      <c r="A1" s="1" t="s">
        <v>447</v>
      </c>
      <c r="C1" s="2" t="s">
        <v>448</v>
      </c>
      <c r="D1" s="2" t="s">
        <v>1</v>
      </c>
      <c r="F1" s="2" t="s">
        <v>449</v>
      </c>
    </row>
    <row r="2" spans="1:7">
      <c r="C2" s="2" t="s">
        <v>102</v>
      </c>
      <c r="D2" s="2" t="s">
        <v>2</v>
      </c>
      <c r="F2" s="2" t="s">
        <v>50</v>
      </c>
    </row>
    <row r="3" spans="1:7">
      <c r="A3" s="3" t="s">
        <v>450</v>
      </c>
    </row>
    <row r="4" spans="1:7">
      <c r="A4" s="4" t="s">
        <v>451</v>
      </c>
      <c r="D4" s="6" t="n">
        <v>1352640</v>
      </c>
      <c r="F4" s="6" t="n">
        <v>1240389</v>
      </c>
    </row>
    <row r="5" spans="1:7">
      <c r="A5" s="4" t="s">
        <v>452</v>
      </c>
      <c r="D5" s="5" t="n">
        <v>-317</v>
      </c>
      <c r="F5" s="5" t="n">
        <v>-295</v>
      </c>
    </row>
    <row r="6" spans="1:7">
      <c r="A6" s="4" t="s">
        <v>453</v>
      </c>
      <c r="D6" s="5" t="n">
        <v>-26283</v>
      </c>
      <c r="F6" s="5" t="n">
        <v>-24657</v>
      </c>
    </row>
    <row r="7" spans="1:7">
      <c r="A7" s="4" t="s">
        <v>67</v>
      </c>
      <c r="D7" s="5" t="n">
        <v>144243</v>
      </c>
      <c r="F7" s="5" t="n">
        <v>12155</v>
      </c>
    </row>
    <row r="8" spans="1:7">
      <c r="A8" s="4" t="s">
        <v>72</v>
      </c>
      <c r="D8" s="5" t="n">
        <v>1181797</v>
      </c>
      <c r="F8" s="5" t="n">
        <v>1203282</v>
      </c>
    </row>
    <row r="9" spans="1:7">
      <c r="A9" s="4" t="s">
        <v>454</v>
      </c>
      <c r="D9" s="5" t="n">
        <v>413412</v>
      </c>
      <c r="F9" s="5" t="n">
        <v>396575</v>
      </c>
    </row>
    <row r="10" spans="1:7">
      <c r="A10" s="4" t="s">
        <v>455</v>
      </c>
    </row>
    <row r="11" spans="1:7">
      <c r="A11" s="3" t="s">
        <v>450</v>
      </c>
    </row>
    <row r="12" spans="1:7">
      <c r="A12" s="4" t="s">
        <v>451</v>
      </c>
      <c r="B12" s="4" t="s">
        <v>62</v>
      </c>
      <c r="D12" s="5" t="n">
        <v>454100</v>
      </c>
      <c r="F12" s="5" t="n">
        <v>462826</v>
      </c>
    </row>
    <row r="13" spans="1:7">
      <c r="A13" s="4" t="s">
        <v>452</v>
      </c>
      <c r="B13" s="4" t="s">
        <v>62</v>
      </c>
      <c r="D13" s="5" t="n">
        <v>-76</v>
      </c>
      <c r="F13" s="5" t="n">
        <v>-74</v>
      </c>
    </row>
    <row r="14" spans="1:7">
      <c r="A14" s="4" t="s">
        <v>453</v>
      </c>
      <c r="B14" s="4" t="s">
        <v>62</v>
      </c>
      <c r="D14" s="5" t="n">
        <v>-8796</v>
      </c>
      <c r="F14" s="5" t="n">
        <v>-9172</v>
      </c>
    </row>
    <row r="15" spans="1:7">
      <c r="A15" s="4" t="s">
        <v>67</v>
      </c>
      <c r="B15" s="4" t="s">
        <v>62</v>
      </c>
      <c r="D15" s="5" t="n">
        <v>3919</v>
      </c>
      <c r="F15" s="5" t="n">
        <v>3655</v>
      </c>
    </row>
    <row r="16" spans="1:7">
      <c r="A16" s="4" t="s">
        <v>72</v>
      </c>
      <c r="B16" s="4" t="s">
        <v>62</v>
      </c>
      <c r="D16" s="6" t="n">
        <v>441309</v>
      </c>
      <c r="F16" s="6" t="n">
        <v>449925</v>
      </c>
    </row>
    <row r="17" spans="1:7">
      <c r="A17" s="4" t="s">
        <v>456</v>
      </c>
      <c r="B17" s="4" t="s">
        <v>62</v>
      </c>
      <c r="D17" s="4" t="s">
        <v>457</v>
      </c>
      <c r="F17" s="4" t="s">
        <v>457</v>
      </c>
    </row>
    <row r="18" spans="1:7">
      <c r="A18" s="4" t="s">
        <v>458</v>
      </c>
      <c r="B18" s="4" t="s">
        <v>62</v>
      </c>
      <c r="D18" s="4" t="s">
        <v>459</v>
      </c>
      <c r="F18" s="4" t="s">
        <v>459</v>
      </c>
    </row>
    <row r="19" spans="1:7">
      <c r="A19" s="4" t="s">
        <v>460</v>
      </c>
    </row>
    <row r="20" spans="1:7">
      <c r="A20" s="3" t="s">
        <v>450</v>
      </c>
    </row>
    <row r="21" spans="1:7">
      <c r="A21" s="4" t="s">
        <v>451</v>
      </c>
      <c r="D21" s="6" t="n">
        <v>185194</v>
      </c>
      <c r="F21" s="6" t="n">
        <v>188922</v>
      </c>
    </row>
    <row r="22" spans="1:7">
      <c r="A22" s="4" t="s">
        <v>452</v>
      </c>
      <c r="D22" s="5" t="n">
        <v>-167</v>
      </c>
      <c r="F22" s="5" t="n">
        <v>-170</v>
      </c>
    </row>
    <row r="23" spans="1:7">
      <c r="A23" s="4" t="s">
        <v>453</v>
      </c>
      <c r="D23" s="5" t="n">
        <v>-4429</v>
      </c>
      <c r="F23" s="5" t="n">
        <v>-4614</v>
      </c>
    </row>
    <row r="24" spans="1:7">
      <c r="A24" s="4" t="s">
        <v>67</v>
      </c>
      <c r="D24" s="5" t="n">
        <v>6740</v>
      </c>
      <c r="F24" s="5" t="n">
        <v>6679</v>
      </c>
    </row>
    <row r="25" spans="1:7">
      <c r="A25" s="4" t="s">
        <v>72</v>
      </c>
      <c r="D25" s="6" t="n">
        <v>173858</v>
      </c>
      <c r="F25" s="6" t="n">
        <v>177459</v>
      </c>
    </row>
    <row r="26" spans="1:7">
      <c r="A26" s="4" t="s">
        <v>456</v>
      </c>
      <c r="D26" s="4" t="s">
        <v>461</v>
      </c>
      <c r="F26" s="4" t="s">
        <v>461</v>
      </c>
    </row>
    <row r="27" spans="1:7">
      <c r="A27" s="4" t="s">
        <v>458</v>
      </c>
      <c r="D27" s="4" t="s">
        <v>462</v>
      </c>
      <c r="F27" s="4" t="s">
        <v>462</v>
      </c>
    </row>
    <row r="28" spans="1:7">
      <c r="A28" s="4" t="s">
        <v>463</v>
      </c>
    </row>
    <row r="29" spans="1:7">
      <c r="A29" s="3" t="s">
        <v>450</v>
      </c>
    </row>
    <row r="30" spans="1:7">
      <c r="A30" s="4" t="s">
        <v>451</v>
      </c>
      <c r="B30" s="4" t="s">
        <v>464</v>
      </c>
      <c r="D30" s="6" t="n">
        <v>339383</v>
      </c>
      <c r="F30" s="6" t="n">
        <v>342833</v>
      </c>
    </row>
    <row r="31" spans="1:7">
      <c r="A31" s="4" t="s">
        <v>452</v>
      </c>
      <c r="B31" s="4" t="s">
        <v>464</v>
      </c>
      <c r="D31" s="5" t="n">
        <v>-6</v>
      </c>
      <c r="F31" s="5" t="n">
        <v>-6</v>
      </c>
    </row>
    <row r="32" spans="1:7">
      <c r="A32" s="4" t="s">
        <v>453</v>
      </c>
      <c r="B32" s="4" t="s">
        <v>464</v>
      </c>
      <c r="D32" s="5" t="n">
        <v>-6775</v>
      </c>
      <c r="F32" s="5" t="n">
        <v>-7388</v>
      </c>
    </row>
    <row r="33" spans="1:7">
      <c r="A33" s="4" t="s">
        <v>67</v>
      </c>
      <c r="B33" s="4" t="s">
        <v>464</v>
      </c>
      <c r="D33" s="5" t="n">
        <v>294</v>
      </c>
      <c r="F33" s="5" t="n">
        <v>294</v>
      </c>
    </row>
    <row r="34" spans="1:7">
      <c r="A34" s="4" t="s">
        <v>72</v>
      </c>
      <c r="B34" s="4" t="s">
        <v>464</v>
      </c>
      <c r="D34" s="6" t="n">
        <v>332308</v>
      </c>
      <c r="F34" s="6" t="n">
        <v>335145</v>
      </c>
    </row>
    <row r="35" spans="1:7">
      <c r="A35" s="4" t="s">
        <v>456</v>
      </c>
      <c r="B35" s="4" t="s">
        <v>464</v>
      </c>
      <c r="D35" s="4" t="s">
        <v>465</v>
      </c>
      <c r="F35" s="4" t="s">
        <v>466</v>
      </c>
    </row>
    <row r="36" spans="1:7">
      <c r="A36" s="4" t="s">
        <v>458</v>
      </c>
      <c r="C36" s="4" t="s">
        <v>467</v>
      </c>
      <c r="D36" s="4" t="s">
        <v>468</v>
      </c>
      <c r="E36" s="4" t="s">
        <v>464</v>
      </c>
      <c r="F36" s="4" t="s">
        <v>468</v>
      </c>
      <c r="G36" s="4" t="s">
        <v>464</v>
      </c>
    </row>
    <row r="37" spans="1:7">
      <c r="A37" s="4" t="s">
        <v>469</v>
      </c>
    </row>
    <row r="38" spans="1:7">
      <c r="A38" s="3" t="s">
        <v>450</v>
      </c>
    </row>
    <row r="39" spans="1:7">
      <c r="A39" s="4" t="s">
        <v>451</v>
      </c>
      <c r="B39" s="4" t="s">
        <v>470</v>
      </c>
      <c r="D39" s="6" t="n">
        <v>112501</v>
      </c>
      <c r="F39" s="6" t="n">
        <v>58425</v>
      </c>
    </row>
    <row r="40" spans="1:7">
      <c r="A40" s="4" t="s">
        <v>452</v>
      </c>
      <c r="B40" s="4" t="s">
        <v>470</v>
      </c>
      <c r="D40" s="5" t="n">
        <v>-66</v>
      </c>
      <c r="F40" s="5" t="n">
        <v>-43</v>
      </c>
    </row>
    <row r="41" spans="1:7">
      <c r="A41" s="4" t="s">
        <v>453</v>
      </c>
      <c r="B41" s="4" t="s">
        <v>470</v>
      </c>
      <c r="D41" s="5" t="n">
        <v>-3231</v>
      </c>
      <c r="F41" s="5" t="n">
        <v>-3365</v>
      </c>
    </row>
    <row r="42" spans="1:7">
      <c r="A42" s="4" t="s">
        <v>67</v>
      </c>
      <c r="B42" s="4" t="s">
        <v>470</v>
      </c>
      <c r="D42" s="5" t="n">
        <v>2174</v>
      </c>
      <c r="F42" s="5" t="n">
        <v>1512</v>
      </c>
    </row>
    <row r="43" spans="1:7">
      <c r="A43" s="4" t="s">
        <v>72</v>
      </c>
      <c r="B43" s="4" t="s">
        <v>470</v>
      </c>
      <c r="D43" s="5" t="n">
        <v>107030</v>
      </c>
      <c r="F43" s="5" t="n">
        <v>53505</v>
      </c>
    </row>
    <row r="44" spans="1:7">
      <c r="A44" s="4" t="s">
        <v>454</v>
      </c>
      <c r="B44" s="4" t="s">
        <v>470</v>
      </c>
      <c r="D44" s="6" t="n">
        <v>17499</v>
      </c>
      <c r="F44" s="6" t="n">
        <v>71575</v>
      </c>
    </row>
    <row r="45" spans="1:7">
      <c r="A45" s="4" t="s">
        <v>456</v>
      </c>
      <c r="B45" s="4" t="s">
        <v>470</v>
      </c>
      <c r="D45" s="4" t="s">
        <v>471</v>
      </c>
      <c r="F45" s="4" t="s">
        <v>472</v>
      </c>
    </row>
    <row r="46" spans="1:7">
      <c r="A46" s="4" t="s">
        <v>473</v>
      </c>
    </row>
    <row r="47" spans="1:7">
      <c r="A47" s="3" t="s">
        <v>450</v>
      </c>
    </row>
    <row r="48" spans="1:7">
      <c r="A48" s="4" t="s">
        <v>451</v>
      </c>
      <c r="D48" s="6" t="n">
        <v>1275</v>
      </c>
      <c r="F48" s="6" t="n">
        <v>1283</v>
      </c>
    </row>
    <row r="49" spans="1:7">
      <c r="A49" s="4" t="s">
        <v>452</v>
      </c>
      <c r="D49" s="5" t="n">
        <v>-2</v>
      </c>
      <c r="F49" s="5" t="n">
        <v>-2</v>
      </c>
    </row>
    <row r="50" spans="1:7">
      <c r="A50" s="4" t="s">
        <v>453</v>
      </c>
      <c r="D50" s="5" t="n">
        <v>-106</v>
      </c>
      <c r="F50" s="5" t="n">
        <v>-118</v>
      </c>
    </row>
    <row r="51" spans="1:7">
      <c r="A51" s="4" t="s">
        <v>67</v>
      </c>
      <c r="D51" s="5" t="n">
        <v>16</v>
      </c>
      <c r="F51" s="5" t="n">
        <v>15</v>
      </c>
    </row>
    <row r="52" spans="1:7">
      <c r="A52" s="4" t="s">
        <v>72</v>
      </c>
      <c r="D52" s="6" t="n">
        <v>1151</v>
      </c>
      <c r="F52" s="6" t="n">
        <v>1148</v>
      </c>
    </row>
    <row r="53" spans="1:7">
      <c r="A53" s="4" t="s">
        <v>456</v>
      </c>
      <c r="D53" s="4" t="s">
        <v>474</v>
      </c>
      <c r="F53" s="4" t="s">
        <v>474</v>
      </c>
    </row>
    <row r="54" spans="1:7">
      <c r="A54" s="4" t="s">
        <v>458</v>
      </c>
      <c r="D54" s="4" t="s">
        <v>475</v>
      </c>
      <c r="F54" s="4" t="s">
        <v>475</v>
      </c>
    </row>
    <row r="55" spans="1:7">
      <c r="A55" s="4" t="s">
        <v>476</v>
      </c>
    </row>
    <row r="56" spans="1:7">
      <c r="A56" s="3" t="s">
        <v>450</v>
      </c>
    </row>
    <row r="57" spans="1:7">
      <c r="A57" s="4" t="s">
        <v>451</v>
      </c>
      <c r="B57" s="4" t="s">
        <v>477</v>
      </c>
      <c r="D57" s="6" t="n">
        <v>14087</v>
      </c>
    </row>
    <row r="58" spans="1:7">
      <c r="A58" s="4" t="s">
        <v>453</v>
      </c>
      <c r="B58" s="4" t="s">
        <v>477</v>
      </c>
      <c r="D58" s="5" t="n">
        <v>-2946</v>
      </c>
    </row>
    <row r="59" spans="1:7">
      <c r="A59" s="4" t="s">
        <v>72</v>
      </c>
      <c r="B59" s="4" t="s">
        <v>477</v>
      </c>
      <c r="D59" s="5" t="n">
        <v>11141</v>
      </c>
    </row>
    <row r="60" spans="1:7">
      <c r="A60" s="4" t="s">
        <v>454</v>
      </c>
      <c r="B60" s="4" t="s">
        <v>477</v>
      </c>
      <c r="D60" s="6" t="n">
        <v>135913</v>
      </c>
    </row>
    <row r="61" spans="1:7">
      <c r="A61" s="4" t="s">
        <v>456</v>
      </c>
      <c r="B61" s="4" t="s">
        <v>477</v>
      </c>
      <c r="D61" s="4" t="s">
        <v>472</v>
      </c>
    </row>
    <row r="62" spans="1:7">
      <c r="A62" s="4" t="s">
        <v>478</v>
      </c>
    </row>
    <row r="63" spans="1:7">
      <c r="A63" s="3" t="s">
        <v>450</v>
      </c>
    </row>
    <row r="64" spans="1:7">
      <c r="A64" s="4" t="s">
        <v>451</v>
      </c>
      <c r="B64" s="4" t="s">
        <v>479</v>
      </c>
      <c r="D64" s="6" t="n">
        <v>115000</v>
      </c>
      <c r="F64" s="6" t="n">
        <v>50000</v>
      </c>
    </row>
    <row r="65" spans="1:7">
      <c r="A65" s="4" t="s">
        <v>72</v>
      </c>
      <c r="B65" s="4" t="s">
        <v>479</v>
      </c>
      <c r="D65" s="5" t="n">
        <v>115000</v>
      </c>
      <c r="F65" s="5" t="n">
        <v>50000</v>
      </c>
    </row>
    <row r="66" spans="1:7">
      <c r="A66" s="4" t="s">
        <v>454</v>
      </c>
      <c r="B66" s="4" t="s">
        <v>479</v>
      </c>
      <c r="D66" s="6" t="n">
        <v>260000</v>
      </c>
      <c r="F66" s="6" t="n">
        <v>325000</v>
      </c>
    </row>
    <row r="67" spans="1:7">
      <c r="A67" s="4" t="s">
        <v>456</v>
      </c>
      <c r="B67" s="4" t="s">
        <v>479</v>
      </c>
      <c r="D67" s="4" t="s">
        <v>480</v>
      </c>
      <c r="F67" s="4" t="s">
        <v>481</v>
      </c>
    </row>
    <row r="68" spans="1:7">
      <c r="A68" s="4" t="s">
        <v>458</v>
      </c>
      <c r="B68" s="4" t="s">
        <v>479</v>
      </c>
      <c r="D68" s="4" t="s">
        <v>482</v>
      </c>
      <c r="F68" s="4" t="s">
        <v>482</v>
      </c>
    </row>
    <row r="69" spans="1:7">
      <c r="A69" s="4" t="s">
        <v>483</v>
      </c>
    </row>
    <row r="70" spans="1:7">
      <c r="A70" s="3" t="s">
        <v>450</v>
      </c>
    </row>
    <row r="71" spans="1:7">
      <c r="A71" s="4" t="s">
        <v>451</v>
      </c>
      <c r="B71" s="4" t="s">
        <v>484</v>
      </c>
      <c r="D71" s="6" t="n">
        <v>131100</v>
      </c>
      <c r="F71" s="6" t="n">
        <v>136100</v>
      </c>
    </row>
    <row r="72" spans="1:7">
      <c r="A72" s="4" t="s">
        <v>67</v>
      </c>
      <c r="B72" s="4" t="s">
        <v>484</v>
      </c>
      <c r="D72" s="6" t="n">
        <v>131100</v>
      </c>
    </row>
    <row r="73" spans="1:7">
      <c r="A73" s="4" t="s">
        <v>72</v>
      </c>
      <c r="B73" s="4" t="s">
        <v>484</v>
      </c>
      <c r="F73" s="6" t="n">
        <v>136100</v>
      </c>
    </row>
    <row r="74" spans="1:7">
      <c r="A74" s="4" t="s">
        <v>456</v>
      </c>
      <c r="B74" s="4" t="s">
        <v>484</v>
      </c>
      <c r="D74" s="4" t="s">
        <v>481</v>
      </c>
      <c r="F74" s="4" t="s">
        <v>480</v>
      </c>
    </row>
    <row r="75" spans="1:7">
      <c r="A75" s="4" t="s">
        <v>458</v>
      </c>
      <c r="B75" s="4" t="s">
        <v>484</v>
      </c>
      <c r="D75" s="4" t="s">
        <v>485</v>
      </c>
      <c r="F75" s="4" t="s">
        <v>485</v>
      </c>
    </row>
    <row r="76" spans="1:7"/>
    <row r="77" spans="1:7">
      <c r="A77" s="4" t="s">
        <v>62</v>
      </c>
      <c r="B77" s="4" t="s">
        <v>486</v>
      </c>
    </row>
    <row r="78" spans="1:7">
      <c r="A78" s="4" t="s">
        <v>487</v>
      </c>
      <c r="B78" s="4" t="s">
        <v>488</v>
      </c>
    </row>
    <row r="79" spans="1:7">
      <c r="A79" s="4" t="s">
        <v>489</v>
      </c>
      <c r="B79" s="4" t="s">
        <v>490</v>
      </c>
    </row>
    <row r="80" spans="1:7">
      <c r="A80" s="4" t="s">
        <v>470</v>
      </c>
      <c r="B80" s="4" t="s">
        <v>491</v>
      </c>
    </row>
    <row r="81" spans="1:7">
      <c r="A81" s="4" t="s">
        <v>477</v>
      </c>
      <c r="B81" s="4" t="s">
        <v>492</v>
      </c>
    </row>
    <row r="82" spans="1:7">
      <c r="A82" s="4" t="s">
        <v>479</v>
      </c>
      <c r="B82" s="4" t="s">
        <v>493</v>
      </c>
    </row>
    <row r="83" spans="1:7">
      <c r="A83" s="4" t="s">
        <v>494</v>
      </c>
      <c r="B83" s="4" t="s">
        <v>495</v>
      </c>
    </row>
  </sheetData>
  <mergeCells count="13">
    <mergeCell ref="A1:B2"/>
    <mergeCell ref="D1:E1"/>
    <mergeCell ref="F1:G1"/>
    <mergeCell ref="D2:E2"/>
    <mergeCell ref="F2:G2"/>
    <mergeCell ref="A76:F76"/>
    <mergeCell ref="B77:F77"/>
    <mergeCell ref="B78:F78"/>
    <mergeCell ref="B79:F79"/>
    <mergeCell ref="B80:F80"/>
    <mergeCell ref="B81:F81"/>
    <mergeCell ref="B82:F82"/>
    <mergeCell ref="B83:F8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8"/>
    <col customWidth="1" max="8" min="8" width="16"/>
    <col customWidth="1" max="9" min="9" width="8"/>
  </cols>
  <sheetData>
    <row r="1" spans="1:9">
      <c r="A1" s="1" t="s">
        <v>496</v>
      </c>
      <c r="C1" s="2" t="s">
        <v>448</v>
      </c>
      <c r="F1" s="2" t="s">
        <v>1</v>
      </c>
      <c r="H1" s="2" t="s">
        <v>449</v>
      </c>
    </row>
    <row r="2" spans="1:9">
      <c r="C2" s="2" t="s">
        <v>497</v>
      </c>
      <c r="D2" s="2" t="s">
        <v>498</v>
      </c>
      <c r="E2" s="2" t="s">
        <v>102</v>
      </c>
      <c r="F2" s="2" t="s">
        <v>2</v>
      </c>
      <c r="H2" s="2" t="s">
        <v>50</v>
      </c>
    </row>
    <row r="3" spans="1:9">
      <c r="A3" s="3" t="s">
        <v>450</v>
      </c>
    </row>
    <row r="4" spans="1:9">
      <c r="A4" s="4" t="s">
        <v>499</v>
      </c>
      <c r="F4" s="6" t="n">
        <v>1352640000</v>
      </c>
      <c r="H4" s="6" t="n">
        <v>1240389000</v>
      </c>
    </row>
    <row r="5" spans="1:9">
      <c r="A5" s="4" t="s">
        <v>455</v>
      </c>
    </row>
    <row r="6" spans="1:9">
      <c r="A6" s="3" t="s">
        <v>450</v>
      </c>
    </row>
    <row r="7" spans="1:9">
      <c r="A7" s="4" t="s">
        <v>456</v>
      </c>
      <c r="B7" s="4" t="s">
        <v>62</v>
      </c>
      <c r="F7" s="4" t="s">
        <v>457</v>
      </c>
      <c r="H7" s="4" t="s">
        <v>457</v>
      </c>
    </row>
    <row r="8" spans="1:9">
      <c r="A8" s="4" t="s">
        <v>499</v>
      </c>
      <c r="B8" s="4" t="s">
        <v>62</v>
      </c>
      <c r="F8" s="6" t="n">
        <v>454100000</v>
      </c>
      <c r="H8" s="6" t="n">
        <v>462826000</v>
      </c>
    </row>
    <row r="9" spans="1:9">
      <c r="A9" s="4" t="s">
        <v>458</v>
      </c>
      <c r="B9" s="4" t="s">
        <v>62</v>
      </c>
      <c r="F9" s="4" t="s">
        <v>459</v>
      </c>
      <c r="H9" s="4" t="s">
        <v>459</v>
      </c>
    </row>
    <row r="10" spans="1:9">
      <c r="A10" s="4" t="s">
        <v>500</v>
      </c>
    </row>
    <row r="11" spans="1:9">
      <c r="A11" s="3" t="s">
        <v>450</v>
      </c>
    </row>
    <row r="12" spans="1:9">
      <c r="A12" s="4" t="s">
        <v>456</v>
      </c>
      <c r="E12" s="4" t="s">
        <v>501</v>
      </c>
      <c r="F12" s="4" t="s">
        <v>501</v>
      </c>
    </row>
    <row r="13" spans="1:9">
      <c r="A13" s="4" t="s">
        <v>499</v>
      </c>
      <c r="E13" s="6" t="n">
        <v>400000000</v>
      </c>
    </row>
    <row r="14" spans="1:9">
      <c r="A14" s="4" t="s">
        <v>458</v>
      </c>
      <c r="E14" s="4" t="s">
        <v>502</v>
      </c>
    </row>
    <row r="15" spans="1:9">
      <c r="A15" s="4" t="s">
        <v>503</v>
      </c>
    </row>
    <row r="16" spans="1:9">
      <c r="A16" s="3" t="s">
        <v>450</v>
      </c>
    </row>
    <row r="17" spans="1:9">
      <c r="A17" s="4" t="s">
        <v>456</v>
      </c>
      <c r="E17" s="4" t="s">
        <v>504</v>
      </c>
      <c r="F17" s="4" t="s">
        <v>504</v>
      </c>
    </row>
    <row r="18" spans="1:9">
      <c r="A18" s="4" t="s">
        <v>499</v>
      </c>
      <c r="E18" s="6" t="n">
        <v>66000000</v>
      </c>
    </row>
    <row r="19" spans="1:9">
      <c r="A19" s="4" t="s">
        <v>458</v>
      </c>
      <c r="E19" s="4" t="s">
        <v>502</v>
      </c>
    </row>
    <row r="20" spans="1:9">
      <c r="A20" s="4" t="s">
        <v>463</v>
      </c>
    </row>
    <row r="21" spans="1:9">
      <c r="A21" s="3" t="s">
        <v>450</v>
      </c>
    </row>
    <row r="22" spans="1:9">
      <c r="A22" s="4" t="s">
        <v>456</v>
      </c>
      <c r="B22" s="4" t="s">
        <v>464</v>
      </c>
      <c r="F22" s="4" t="s">
        <v>465</v>
      </c>
      <c r="H22" s="4" t="s">
        <v>466</v>
      </c>
    </row>
    <row r="23" spans="1:9">
      <c r="A23" s="4" t="s">
        <v>499</v>
      </c>
      <c r="B23" s="4" t="s">
        <v>464</v>
      </c>
      <c r="F23" s="6" t="n">
        <v>339383000</v>
      </c>
      <c r="H23" s="6" t="n">
        <v>342833000</v>
      </c>
    </row>
    <row r="24" spans="1:9">
      <c r="A24" s="4" t="s">
        <v>458</v>
      </c>
      <c r="E24" s="4" t="s">
        <v>467</v>
      </c>
      <c r="F24" s="4" t="s">
        <v>468</v>
      </c>
      <c r="G24" s="4" t="s">
        <v>464</v>
      </c>
      <c r="H24" s="4" t="s">
        <v>468</v>
      </c>
      <c r="I24" s="4" t="s">
        <v>464</v>
      </c>
    </row>
    <row r="25" spans="1:9">
      <c r="A25" s="4" t="s">
        <v>505</v>
      </c>
    </row>
    <row r="26" spans="1:9">
      <c r="A26" s="3" t="s">
        <v>450</v>
      </c>
    </row>
    <row r="27" spans="1:9">
      <c r="A27" s="4" t="s">
        <v>506</v>
      </c>
      <c r="E27" s="4" t="s">
        <v>507</v>
      </c>
      <c r="F27" s="4" t="s">
        <v>461</v>
      </c>
    </row>
    <row r="28" spans="1:9">
      <c r="A28" s="4" t="s">
        <v>499</v>
      </c>
      <c r="F28" s="6" t="n">
        <v>325200000</v>
      </c>
    </row>
    <row r="29" spans="1:9">
      <c r="A29" s="4" t="s">
        <v>508</v>
      </c>
    </row>
    <row r="30" spans="1:9">
      <c r="A30" s="3" t="s">
        <v>450</v>
      </c>
    </row>
    <row r="31" spans="1:9">
      <c r="A31" s="4" t="s">
        <v>509</v>
      </c>
      <c r="E31" s="4" t="s">
        <v>510</v>
      </c>
    </row>
    <row r="32" spans="1:9">
      <c r="A32" s="4" t="s">
        <v>511</v>
      </c>
    </row>
    <row r="33" spans="1:9">
      <c r="A33" s="3" t="s">
        <v>450</v>
      </c>
    </row>
    <row r="34" spans="1:9">
      <c r="A34" s="4" t="s">
        <v>499</v>
      </c>
      <c r="E34" s="6" t="n">
        <v>296000000</v>
      </c>
    </row>
    <row r="35" spans="1:9">
      <c r="A35" s="4" t="s">
        <v>512</v>
      </c>
    </row>
    <row r="36" spans="1:9">
      <c r="A36" s="3" t="s">
        <v>450</v>
      </c>
    </row>
    <row r="37" spans="1:9">
      <c r="A37" s="4" t="s">
        <v>509</v>
      </c>
      <c r="E37" s="4" t="s">
        <v>510</v>
      </c>
      <c r="F37" s="4" t="s">
        <v>510</v>
      </c>
    </row>
    <row r="38" spans="1:9">
      <c r="A38" s="4" t="s">
        <v>513</v>
      </c>
    </row>
    <row r="39" spans="1:9">
      <c r="A39" s="3" t="s">
        <v>450</v>
      </c>
    </row>
    <row r="40" spans="1:9">
      <c r="A40" s="4" t="s">
        <v>499</v>
      </c>
      <c r="E40" s="6" t="n">
        <v>49000000</v>
      </c>
    </row>
    <row r="41" spans="1:9">
      <c r="A41" s="4" t="s">
        <v>514</v>
      </c>
    </row>
    <row r="42" spans="1:9">
      <c r="A42" s="3" t="s">
        <v>450</v>
      </c>
    </row>
    <row r="43" spans="1:9">
      <c r="A43" s="4" t="s">
        <v>509</v>
      </c>
      <c r="F43" s="4" t="s">
        <v>515</v>
      </c>
    </row>
    <row r="44" spans="1:9">
      <c r="A44" s="4" t="s">
        <v>516</v>
      </c>
    </row>
    <row r="45" spans="1:9">
      <c r="A45" s="3" t="s">
        <v>450</v>
      </c>
    </row>
    <row r="46" spans="1:9">
      <c r="A46" s="4" t="s">
        <v>509</v>
      </c>
      <c r="E46" s="4" t="s">
        <v>515</v>
      </c>
    </row>
    <row r="47" spans="1:9">
      <c r="A47" s="4" t="s">
        <v>469</v>
      </c>
    </row>
    <row r="48" spans="1:9">
      <c r="A48" s="3" t="s">
        <v>450</v>
      </c>
    </row>
    <row r="49" spans="1:9">
      <c r="A49" s="4" t="s">
        <v>456</v>
      </c>
      <c r="B49" s="4" t="s">
        <v>470</v>
      </c>
      <c r="F49" s="4" t="s">
        <v>471</v>
      </c>
      <c r="H49" s="4" t="s">
        <v>472</v>
      </c>
    </row>
    <row r="50" spans="1:9">
      <c r="A50" s="4" t="s">
        <v>509</v>
      </c>
      <c r="D50" s="4" t="s">
        <v>517</v>
      </c>
    </row>
    <row r="51" spans="1:9">
      <c r="A51" s="4" t="s">
        <v>499</v>
      </c>
      <c r="B51" s="4" t="s">
        <v>470</v>
      </c>
      <c r="F51" s="6" t="n">
        <v>112501000</v>
      </c>
      <c r="H51" s="6" t="n">
        <v>58425000</v>
      </c>
    </row>
    <row r="52" spans="1:9">
      <c r="A52" s="4" t="s">
        <v>518</v>
      </c>
      <c r="D52" s="4" t="s">
        <v>344</v>
      </c>
      <c r="F52" s="4" t="s">
        <v>344</v>
      </c>
    </row>
    <row r="53" spans="1:9">
      <c r="A53" s="4" t="s">
        <v>519</v>
      </c>
    </row>
    <row r="54" spans="1:9">
      <c r="A54" s="3" t="s">
        <v>450</v>
      </c>
    </row>
    <row r="55" spans="1:9">
      <c r="A55" s="4" t="s">
        <v>458</v>
      </c>
      <c r="F55" s="4" t="s">
        <v>520</v>
      </c>
    </row>
    <row r="56" spans="1:9">
      <c r="A56" s="4" t="s">
        <v>476</v>
      </c>
    </row>
    <row r="57" spans="1:9">
      <c r="A57" s="3" t="s">
        <v>450</v>
      </c>
    </row>
    <row r="58" spans="1:9">
      <c r="A58" s="4" t="s">
        <v>456</v>
      </c>
      <c r="B58" s="4" t="s">
        <v>477</v>
      </c>
      <c r="F58" s="4" t="s">
        <v>472</v>
      </c>
    </row>
    <row r="59" spans="1:9">
      <c r="A59" s="4" t="s">
        <v>499</v>
      </c>
      <c r="B59" s="4" t="s">
        <v>477</v>
      </c>
      <c r="F59" s="6" t="n">
        <v>14087000</v>
      </c>
    </row>
    <row r="60" spans="1:9">
      <c r="A60" s="4" t="s">
        <v>518</v>
      </c>
      <c r="C60" s="4" t="s">
        <v>344</v>
      </c>
      <c r="F60" s="4" t="s">
        <v>344</v>
      </c>
    </row>
    <row r="61" spans="1:9">
      <c r="A61" s="4" t="s">
        <v>521</v>
      </c>
    </row>
    <row r="62" spans="1:9">
      <c r="A62" s="3" t="s">
        <v>450</v>
      </c>
    </row>
    <row r="63" spans="1:9">
      <c r="A63" s="4" t="s">
        <v>458</v>
      </c>
      <c r="F63" s="4" t="s">
        <v>522</v>
      </c>
    </row>
    <row r="64" spans="1:9"/>
    <row r="65" spans="1:9">
      <c r="A65" s="4" t="s">
        <v>62</v>
      </c>
      <c r="B65" s="4" t="s">
        <v>486</v>
      </c>
    </row>
    <row r="66" spans="1:9">
      <c r="A66" s="4" t="s">
        <v>487</v>
      </c>
      <c r="B66" s="4" t="s">
        <v>488</v>
      </c>
    </row>
    <row r="67" spans="1:9">
      <c r="A67" s="4" t="s">
        <v>489</v>
      </c>
      <c r="B67" s="4" t="s">
        <v>490</v>
      </c>
    </row>
    <row r="68" spans="1:9">
      <c r="A68" s="4" t="s">
        <v>470</v>
      </c>
      <c r="B68" s="4" t="s">
        <v>491</v>
      </c>
    </row>
    <row r="69" spans="1:9">
      <c r="A69" s="4" t="s">
        <v>477</v>
      </c>
      <c r="B69" s="4" t="s">
        <v>492</v>
      </c>
    </row>
  </sheetData>
  <mergeCells count="12">
    <mergeCell ref="A1:B2"/>
    <mergeCell ref="C1:E1"/>
    <mergeCell ref="F1:G1"/>
    <mergeCell ref="H1:I1"/>
    <mergeCell ref="F2:G2"/>
    <mergeCell ref="H2:I2"/>
    <mergeCell ref="A64:H64"/>
    <mergeCell ref="B65:H65"/>
    <mergeCell ref="B66:H66"/>
    <mergeCell ref="B67:H67"/>
    <mergeCell ref="B68:H68"/>
    <mergeCell ref="B69:H6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80"/>
    <col customWidth="1" max="7" min="7" width="8"/>
    <col customWidth="1" max="8" min="8" width="16"/>
    <col customWidth="1" max="9" min="9" width="8"/>
    <col customWidth="1" max="10" min="10" width="14"/>
    <col customWidth="1" max="11" min="11" width="14"/>
    <col customWidth="1" max="12" min="12" width="14"/>
  </cols>
  <sheetData>
    <row r="1" spans="1:12">
      <c r="A1" s="1" t="s">
        <v>523</v>
      </c>
      <c r="C1" s="2" t="s">
        <v>448</v>
      </c>
      <c r="F1" s="2" t="s">
        <v>1</v>
      </c>
      <c r="H1" s="2" t="s">
        <v>449</v>
      </c>
    </row>
    <row r="2" spans="1:12">
      <c r="C2" s="2" t="s">
        <v>497</v>
      </c>
      <c r="D2" s="2" t="s">
        <v>498</v>
      </c>
      <c r="E2" s="2" t="s">
        <v>102</v>
      </c>
      <c r="F2" s="2" t="s">
        <v>2</v>
      </c>
      <c r="H2" s="2" t="s">
        <v>50</v>
      </c>
      <c r="J2" s="2" t="s">
        <v>524</v>
      </c>
      <c r="K2" s="2" t="s">
        <v>525</v>
      </c>
      <c r="L2" s="2" t="s">
        <v>526</v>
      </c>
    </row>
    <row r="3" spans="1:12">
      <c r="A3" s="3" t="s">
        <v>450</v>
      </c>
    </row>
    <row r="4" spans="1:12">
      <c r="A4" s="4" t="s">
        <v>451</v>
      </c>
      <c r="F4" s="6" t="n">
        <v>1352640000</v>
      </c>
      <c r="H4" s="6" t="n">
        <v>1240389000</v>
      </c>
    </row>
    <row r="5" spans="1:12">
      <c r="A5" s="4" t="s">
        <v>57</v>
      </c>
      <c r="F5" s="5" t="n">
        <v>78567000</v>
      </c>
      <c r="H5" s="5" t="n">
        <v>71305000</v>
      </c>
    </row>
    <row r="6" spans="1:12">
      <c r="A6" s="4" t="s">
        <v>527</v>
      </c>
      <c r="F6" s="5" t="n">
        <v>18900000</v>
      </c>
    </row>
    <row r="7" spans="1:12">
      <c r="A7" s="4" t="s">
        <v>528</v>
      </c>
    </row>
    <row r="8" spans="1:12">
      <c r="A8" s="3" t="s">
        <v>450</v>
      </c>
    </row>
    <row r="9" spans="1:12">
      <c r="A9" s="4" t="s">
        <v>57</v>
      </c>
      <c r="F9" s="5" t="n">
        <v>10000000</v>
      </c>
      <c r="H9" s="5" t="n">
        <v>10000000</v>
      </c>
    </row>
    <row r="10" spans="1:12">
      <c r="A10" s="4" t="s">
        <v>455</v>
      </c>
    </row>
    <row r="11" spans="1:12">
      <c r="A11" s="3" t="s">
        <v>450</v>
      </c>
    </row>
    <row r="12" spans="1:12">
      <c r="A12" s="4" t="s">
        <v>451</v>
      </c>
      <c r="B12" s="4" t="s">
        <v>62</v>
      </c>
      <c r="F12" s="6" t="n">
        <v>454100000</v>
      </c>
      <c r="H12" s="6" t="n">
        <v>462826000</v>
      </c>
    </row>
    <row r="13" spans="1:12">
      <c r="A13" s="4" t="s">
        <v>456</v>
      </c>
      <c r="B13" s="4" t="s">
        <v>62</v>
      </c>
      <c r="F13" s="4" t="s">
        <v>457</v>
      </c>
      <c r="H13" s="4" t="s">
        <v>457</v>
      </c>
    </row>
    <row r="14" spans="1:12">
      <c r="A14" s="4" t="s">
        <v>529</v>
      </c>
      <c r="B14" s="4" t="s">
        <v>62</v>
      </c>
      <c r="F14" s="4" t="s">
        <v>459</v>
      </c>
      <c r="H14" s="4" t="s">
        <v>459</v>
      </c>
    </row>
    <row r="15" spans="1:12">
      <c r="A15" s="4" t="s">
        <v>530</v>
      </c>
    </row>
    <row r="16" spans="1:12">
      <c r="A16" s="3" t="s">
        <v>450</v>
      </c>
    </row>
    <row r="17" spans="1:12">
      <c r="A17" s="4" t="s">
        <v>57</v>
      </c>
      <c r="F17" s="6" t="n">
        <v>15000000</v>
      </c>
    </row>
    <row r="18" spans="1:12">
      <c r="A18" s="4" t="s">
        <v>500</v>
      </c>
    </row>
    <row r="19" spans="1:12">
      <c r="A19" s="3" t="s">
        <v>450</v>
      </c>
    </row>
    <row r="20" spans="1:12">
      <c r="A20" s="4" t="s">
        <v>451</v>
      </c>
      <c r="E20" s="6" t="n">
        <v>400000000</v>
      </c>
    </row>
    <row r="21" spans="1:12">
      <c r="A21" s="4" t="s">
        <v>456</v>
      </c>
      <c r="E21" s="4" t="s">
        <v>501</v>
      </c>
      <c r="F21" s="4" t="s">
        <v>501</v>
      </c>
    </row>
    <row r="22" spans="1:12">
      <c r="A22" s="4" t="s">
        <v>529</v>
      </c>
      <c r="E22" s="4" t="s">
        <v>502</v>
      </c>
    </row>
    <row r="23" spans="1:12">
      <c r="A23" s="4" t="s">
        <v>503</v>
      </c>
    </row>
    <row r="24" spans="1:12">
      <c r="A24" s="3" t="s">
        <v>450</v>
      </c>
    </row>
    <row r="25" spans="1:12">
      <c r="A25" s="4" t="s">
        <v>451</v>
      </c>
      <c r="E25" s="6" t="n">
        <v>66000000</v>
      </c>
    </row>
    <row r="26" spans="1:12">
      <c r="A26" s="4" t="s">
        <v>456</v>
      </c>
      <c r="E26" s="4" t="s">
        <v>504</v>
      </c>
      <c r="F26" s="4" t="s">
        <v>504</v>
      </c>
    </row>
    <row r="27" spans="1:12">
      <c r="A27" s="4" t="s">
        <v>529</v>
      </c>
      <c r="E27" s="4" t="s">
        <v>502</v>
      </c>
    </row>
    <row r="28" spans="1:12">
      <c r="A28" s="4" t="s">
        <v>463</v>
      </c>
    </row>
    <row r="29" spans="1:12">
      <c r="A29" s="3" t="s">
        <v>450</v>
      </c>
    </row>
    <row r="30" spans="1:12">
      <c r="A30" s="4" t="s">
        <v>451</v>
      </c>
      <c r="B30" s="4" t="s">
        <v>464</v>
      </c>
      <c r="F30" s="6" t="n">
        <v>339383000</v>
      </c>
      <c r="H30" s="6" t="n">
        <v>342833000</v>
      </c>
    </row>
    <row r="31" spans="1:12">
      <c r="A31" s="4" t="s">
        <v>456</v>
      </c>
      <c r="B31" s="4" t="s">
        <v>464</v>
      </c>
      <c r="F31" s="4" t="s">
        <v>465</v>
      </c>
      <c r="H31" s="4" t="s">
        <v>466</v>
      </c>
    </row>
    <row r="32" spans="1:12">
      <c r="A32" s="4" t="s">
        <v>529</v>
      </c>
      <c r="E32" s="4" t="s">
        <v>467</v>
      </c>
      <c r="F32" s="4" t="s">
        <v>468</v>
      </c>
      <c r="G32" s="4" t="s">
        <v>464</v>
      </c>
      <c r="H32" s="4" t="s">
        <v>468</v>
      </c>
      <c r="I32" s="4" t="s">
        <v>464</v>
      </c>
    </row>
    <row r="33" spans="1:12">
      <c r="A33" s="4" t="s">
        <v>505</v>
      </c>
    </row>
    <row r="34" spans="1:12">
      <c r="A34" s="3" t="s">
        <v>450</v>
      </c>
    </row>
    <row r="35" spans="1:12">
      <c r="A35" s="4" t="s">
        <v>451</v>
      </c>
      <c r="F35" s="6" t="n">
        <v>325200000</v>
      </c>
    </row>
    <row r="36" spans="1:12">
      <c r="A36" s="4" t="s">
        <v>506</v>
      </c>
      <c r="E36" s="4" t="s">
        <v>507</v>
      </c>
      <c r="F36" s="4" t="s">
        <v>461</v>
      </c>
    </row>
    <row r="37" spans="1:12">
      <c r="A37" s="4" t="s">
        <v>508</v>
      </c>
    </row>
    <row r="38" spans="1:12">
      <c r="A38" s="3" t="s">
        <v>450</v>
      </c>
    </row>
    <row r="39" spans="1:12">
      <c r="A39" s="4" t="s">
        <v>509</v>
      </c>
      <c r="E39" s="4" t="s">
        <v>510</v>
      </c>
    </row>
    <row r="40" spans="1:12">
      <c r="A40" s="4" t="s">
        <v>531</v>
      </c>
    </row>
    <row r="41" spans="1:12">
      <c r="A41" s="3" t="s">
        <v>450</v>
      </c>
    </row>
    <row r="42" spans="1:12">
      <c r="A42" s="4" t="s">
        <v>57</v>
      </c>
      <c r="F42" s="6" t="n">
        <v>24700000</v>
      </c>
    </row>
    <row r="43" spans="1:12">
      <c r="A43" s="4" t="s">
        <v>511</v>
      </c>
    </row>
    <row r="44" spans="1:12">
      <c r="A44" s="3" t="s">
        <v>450</v>
      </c>
    </row>
    <row r="45" spans="1:12">
      <c r="A45" s="4" t="s">
        <v>451</v>
      </c>
      <c r="E45" s="6" t="n">
        <v>296000000</v>
      </c>
    </row>
    <row r="46" spans="1:12">
      <c r="A46" s="4" t="s">
        <v>512</v>
      </c>
    </row>
    <row r="47" spans="1:12">
      <c r="A47" s="3" t="s">
        <v>450</v>
      </c>
    </row>
    <row r="48" spans="1:12">
      <c r="A48" s="4" t="s">
        <v>509</v>
      </c>
      <c r="E48" s="4" t="s">
        <v>510</v>
      </c>
      <c r="F48" s="4" t="s">
        <v>510</v>
      </c>
    </row>
    <row r="49" spans="1:12">
      <c r="A49" s="4" t="s">
        <v>513</v>
      </c>
    </row>
    <row r="50" spans="1:12">
      <c r="A50" s="3" t="s">
        <v>450</v>
      </c>
    </row>
    <row r="51" spans="1:12">
      <c r="A51" s="4" t="s">
        <v>451</v>
      </c>
      <c r="E51" s="6" t="n">
        <v>49000000</v>
      </c>
    </row>
    <row r="52" spans="1:12">
      <c r="A52" s="4" t="s">
        <v>514</v>
      </c>
    </row>
    <row r="53" spans="1:12">
      <c r="A53" s="3" t="s">
        <v>450</v>
      </c>
    </row>
    <row r="54" spans="1:12">
      <c r="A54" s="4" t="s">
        <v>509</v>
      </c>
      <c r="F54" s="4" t="s">
        <v>515</v>
      </c>
    </row>
    <row r="55" spans="1:12">
      <c r="A55" s="4" t="s">
        <v>516</v>
      </c>
    </row>
    <row r="56" spans="1:12">
      <c r="A56" s="3" t="s">
        <v>450</v>
      </c>
    </row>
    <row r="57" spans="1:12">
      <c r="A57" s="4" t="s">
        <v>509</v>
      </c>
      <c r="E57" s="4" t="s">
        <v>515</v>
      </c>
    </row>
    <row r="58" spans="1:12">
      <c r="A58" s="4" t="s">
        <v>532</v>
      </c>
    </row>
    <row r="59" spans="1:12">
      <c r="A59" s="3" t="s">
        <v>450</v>
      </c>
    </row>
    <row r="60" spans="1:12">
      <c r="A60" s="4" t="s">
        <v>533</v>
      </c>
      <c r="E60" s="6" t="n">
        <v>282300000</v>
      </c>
    </row>
    <row r="61" spans="1:12">
      <c r="A61" s="4" t="s">
        <v>534</v>
      </c>
      <c r="E61" s="5" t="n">
        <v>281800000</v>
      </c>
    </row>
    <row r="62" spans="1:12">
      <c r="A62" s="4" t="s">
        <v>535</v>
      </c>
      <c r="E62" s="5" t="n">
        <v>500000</v>
      </c>
    </row>
    <row r="63" spans="1:12">
      <c r="A63" s="4" t="s">
        <v>536</v>
      </c>
      <c r="H63" s="6" t="n">
        <v>6900000</v>
      </c>
    </row>
    <row r="64" spans="1:12">
      <c r="A64" s="4" t="s">
        <v>537</v>
      </c>
      <c r="E64" s="5" t="n">
        <v>0</v>
      </c>
    </row>
    <row r="65" spans="1:12">
      <c r="A65" s="4" t="s">
        <v>538</v>
      </c>
    </row>
    <row r="66" spans="1:12">
      <c r="A66" s="3" t="s">
        <v>450</v>
      </c>
    </row>
    <row r="67" spans="1:12">
      <c r="A67" s="4" t="s">
        <v>533</v>
      </c>
      <c r="E67" s="5" t="n">
        <v>206400000</v>
      </c>
    </row>
    <row r="68" spans="1:12">
      <c r="A68" s="4" t="s">
        <v>534</v>
      </c>
      <c r="E68" s="5" t="n">
        <v>196600000</v>
      </c>
    </row>
    <row r="69" spans="1:12">
      <c r="A69" s="4" t="s">
        <v>535</v>
      </c>
      <c r="E69" s="5" t="n">
        <v>3900000</v>
      </c>
    </row>
    <row r="70" spans="1:12">
      <c r="A70" s="4" t="s">
        <v>536</v>
      </c>
      <c r="H70" s="5" t="n">
        <v>2900000</v>
      </c>
    </row>
    <row r="71" spans="1:12">
      <c r="A71" s="4" t="s">
        <v>537</v>
      </c>
      <c r="E71" s="6" t="n">
        <v>5900000</v>
      </c>
    </row>
    <row r="72" spans="1:12">
      <c r="A72" s="4" t="s">
        <v>539</v>
      </c>
      <c r="E72" s="4" t="s">
        <v>540</v>
      </c>
    </row>
    <row r="73" spans="1:12">
      <c r="A73" s="4" t="s">
        <v>541</v>
      </c>
    </row>
    <row r="74" spans="1:12">
      <c r="A74" s="3" t="s">
        <v>450</v>
      </c>
    </row>
    <row r="75" spans="1:12">
      <c r="A75" s="4" t="s">
        <v>537</v>
      </c>
      <c r="H75" s="5" t="n">
        <v>5900000</v>
      </c>
    </row>
    <row r="76" spans="1:12">
      <c r="A76" s="4" t="s">
        <v>460</v>
      </c>
    </row>
    <row r="77" spans="1:12">
      <c r="A77" s="3" t="s">
        <v>450</v>
      </c>
    </row>
    <row r="78" spans="1:12">
      <c r="A78" s="4" t="s">
        <v>451</v>
      </c>
      <c r="F78" s="6" t="n">
        <v>185194000</v>
      </c>
      <c r="H78" s="6" t="n">
        <v>188922000</v>
      </c>
    </row>
    <row r="79" spans="1:12">
      <c r="A79" s="4" t="s">
        <v>456</v>
      </c>
      <c r="F79" s="4" t="s">
        <v>461</v>
      </c>
      <c r="H79" s="4" t="s">
        <v>461</v>
      </c>
    </row>
    <row r="80" spans="1:12">
      <c r="A80" s="4" t="s">
        <v>529</v>
      </c>
      <c r="F80" s="4" t="s">
        <v>462</v>
      </c>
      <c r="H80" s="4" t="s">
        <v>462</v>
      </c>
    </row>
    <row r="81" spans="1:12">
      <c r="A81" s="4" t="s">
        <v>542</v>
      </c>
      <c r="J81" s="4" t="s">
        <v>461</v>
      </c>
    </row>
    <row r="82" spans="1:12">
      <c r="A82" s="4" t="s">
        <v>543</v>
      </c>
      <c r="F82" s="4" t="s">
        <v>544</v>
      </c>
    </row>
    <row r="83" spans="1:12">
      <c r="A83" s="4" t="s">
        <v>545</v>
      </c>
    </row>
    <row r="84" spans="1:12">
      <c r="A84" s="3" t="s">
        <v>450</v>
      </c>
    </row>
    <row r="85" spans="1:12">
      <c r="A85" s="4" t="s">
        <v>57</v>
      </c>
      <c r="F85" s="6" t="n">
        <v>19900000</v>
      </c>
    </row>
    <row r="86" spans="1:12">
      <c r="A86" s="4" t="s">
        <v>469</v>
      </c>
    </row>
    <row r="87" spans="1:12">
      <c r="A87" s="3" t="s">
        <v>450</v>
      </c>
    </row>
    <row r="88" spans="1:12">
      <c r="A88" s="4" t="s">
        <v>451</v>
      </c>
      <c r="B88" s="4" t="s">
        <v>470</v>
      </c>
      <c r="F88" s="6" t="n">
        <v>112501000</v>
      </c>
      <c r="H88" s="6" t="n">
        <v>58425000</v>
      </c>
    </row>
    <row r="89" spans="1:12">
      <c r="A89" s="4" t="s">
        <v>456</v>
      </c>
      <c r="B89" s="4" t="s">
        <v>470</v>
      </c>
      <c r="F89" s="4" t="s">
        <v>471</v>
      </c>
      <c r="H89" s="4" t="s">
        <v>472</v>
      </c>
    </row>
    <row r="90" spans="1:12">
      <c r="A90" s="4" t="s">
        <v>509</v>
      </c>
      <c r="D90" s="4" t="s">
        <v>517</v>
      </c>
    </row>
    <row r="91" spans="1:12">
      <c r="A91" s="4" t="s">
        <v>546</v>
      </c>
      <c r="D91" s="6" t="n">
        <v>130000000</v>
      </c>
    </row>
    <row r="92" spans="1:12">
      <c r="A92" s="4" t="s">
        <v>518</v>
      </c>
      <c r="D92" s="4" t="s">
        <v>344</v>
      </c>
      <c r="F92" s="4" t="s">
        <v>344</v>
      </c>
    </row>
    <row r="93" spans="1:12">
      <c r="A93" s="4" t="s">
        <v>547</v>
      </c>
      <c r="F93" s="4" t="s">
        <v>520</v>
      </c>
    </row>
    <row r="94" spans="1:12">
      <c r="A94" s="4" t="s">
        <v>548</v>
      </c>
      <c r="F94" s="4" t="s">
        <v>549</v>
      </c>
    </row>
    <row r="95" spans="1:12">
      <c r="A95" s="4" t="s">
        <v>519</v>
      </c>
    </row>
    <row r="96" spans="1:12">
      <c r="A96" s="3" t="s">
        <v>450</v>
      </c>
    </row>
    <row r="97" spans="1:12">
      <c r="A97" s="4" t="s">
        <v>529</v>
      </c>
      <c r="F97" s="4" t="s">
        <v>520</v>
      </c>
    </row>
    <row r="98" spans="1:12">
      <c r="A98" s="4" t="s">
        <v>550</v>
      </c>
    </row>
    <row r="99" spans="1:12">
      <c r="A99" s="3" t="s">
        <v>450</v>
      </c>
    </row>
    <row r="100" spans="1:12">
      <c r="A100" s="4" t="s">
        <v>509</v>
      </c>
      <c r="D100" s="4" t="s">
        <v>551</v>
      </c>
    </row>
    <row r="101" spans="1:12">
      <c r="A101" s="4" t="s">
        <v>552</v>
      </c>
    </row>
    <row r="102" spans="1:12">
      <c r="A102" s="3" t="s">
        <v>450</v>
      </c>
    </row>
    <row r="103" spans="1:12">
      <c r="A103" s="4" t="s">
        <v>57</v>
      </c>
      <c r="F103" s="6" t="n">
        <v>4700000</v>
      </c>
    </row>
    <row r="104" spans="1:12">
      <c r="A104" s="4" t="s">
        <v>476</v>
      </c>
    </row>
    <row r="105" spans="1:12">
      <c r="A105" s="3" t="s">
        <v>450</v>
      </c>
    </row>
    <row r="106" spans="1:12">
      <c r="A106" s="4" t="s">
        <v>451</v>
      </c>
      <c r="B106" s="4" t="s">
        <v>477</v>
      </c>
      <c r="F106" s="6" t="n">
        <v>14087000</v>
      </c>
    </row>
    <row r="107" spans="1:12">
      <c r="A107" s="4" t="s">
        <v>456</v>
      </c>
      <c r="B107" s="4" t="s">
        <v>477</v>
      </c>
      <c r="F107" s="4" t="s">
        <v>472</v>
      </c>
    </row>
    <row r="108" spans="1:12">
      <c r="A108" s="4" t="s">
        <v>546</v>
      </c>
      <c r="C108" s="6" t="n">
        <v>150000000</v>
      </c>
    </row>
    <row r="109" spans="1:12">
      <c r="A109" s="4" t="s">
        <v>518</v>
      </c>
      <c r="C109" s="4" t="s">
        <v>344</v>
      </c>
      <c r="F109" s="4" t="s">
        <v>344</v>
      </c>
    </row>
    <row r="110" spans="1:12">
      <c r="A110" s="4" t="s">
        <v>547</v>
      </c>
      <c r="C110" s="4" t="s">
        <v>522</v>
      </c>
    </row>
    <row r="111" spans="1:12">
      <c r="A111" s="4" t="s">
        <v>548</v>
      </c>
      <c r="F111" s="4" t="s">
        <v>553</v>
      </c>
    </row>
    <row r="112" spans="1:12">
      <c r="A112" s="4" t="s">
        <v>554</v>
      </c>
      <c r="C112" s="4" t="s">
        <v>555</v>
      </c>
    </row>
    <row r="113" spans="1:12">
      <c r="A113" s="4" t="s">
        <v>521</v>
      </c>
    </row>
    <row r="114" spans="1:12">
      <c r="A114" s="3" t="s">
        <v>450</v>
      </c>
    </row>
    <row r="115" spans="1:12">
      <c r="A115" s="4" t="s">
        <v>529</v>
      </c>
      <c r="F115" s="4" t="s">
        <v>522</v>
      </c>
    </row>
    <row r="116" spans="1:12">
      <c r="A116" s="4" t="s">
        <v>556</v>
      </c>
    </row>
    <row r="117" spans="1:12">
      <c r="A117" s="3" t="s">
        <v>450</v>
      </c>
    </row>
    <row r="118" spans="1:12">
      <c r="A118" s="4" t="s">
        <v>509</v>
      </c>
      <c r="C118" s="4" t="s">
        <v>471</v>
      </c>
    </row>
    <row r="119" spans="1:12">
      <c r="A119" s="4" t="s">
        <v>557</v>
      </c>
    </row>
    <row r="120" spans="1:12">
      <c r="A120" s="3" t="s">
        <v>450</v>
      </c>
    </row>
    <row r="121" spans="1:12">
      <c r="A121" s="4" t="s">
        <v>57</v>
      </c>
      <c r="F121" s="6" t="n">
        <v>700000</v>
      </c>
    </row>
    <row r="122" spans="1:12">
      <c r="A122" s="4" t="s">
        <v>478</v>
      </c>
    </row>
    <row r="123" spans="1:12">
      <c r="A123" s="3" t="s">
        <v>450</v>
      </c>
    </row>
    <row r="124" spans="1:12">
      <c r="A124" s="4" t="s">
        <v>451</v>
      </c>
      <c r="B124" s="4" t="s">
        <v>479</v>
      </c>
      <c r="F124" s="6" t="n">
        <v>115000000</v>
      </c>
      <c r="H124" s="6" t="n">
        <v>50000000</v>
      </c>
    </row>
    <row r="125" spans="1:12">
      <c r="A125" s="4" t="s">
        <v>456</v>
      </c>
      <c r="B125" s="4" t="s">
        <v>479</v>
      </c>
      <c r="F125" s="4" t="s">
        <v>480</v>
      </c>
      <c r="H125" s="4" t="s">
        <v>481</v>
      </c>
    </row>
    <row r="126" spans="1:12">
      <c r="A126" s="4" t="s">
        <v>529</v>
      </c>
      <c r="B126" s="4" t="s">
        <v>479</v>
      </c>
      <c r="F126" s="4" t="s">
        <v>482</v>
      </c>
      <c r="H126" s="4" t="s">
        <v>482</v>
      </c>
    </row>
    <row r="127" spans="1:12">
      <c r="A127" s="4" t="s">
        <v>546</v>
      </c>
      <c r="L127" s="6" t="n">
        <v>375000000</v>
      </c>
    </row>
    <row r="128" spans="1:12">
      <c r="A128" s="4" t="s">
        <v>558</v>
      </c>
      <c r="L128" s="6" t="n">
        <v>175000000</v>
      </c>
    </row>
    <row r="129" spans="1:12">
      <c r="A129" s="4" t="s">
        <v>559</v>
      </c>
    </row>
    <row r="130" spans="1:12">
      <c r="A130" s="3" t="s">
        <v>450</v>
      </c>
    </row>
    <row r="131" spans="1:12">
      <c r="A131" s="4" t="s">
        <v>509</v>
      </c>
      <c r="F131" s="4" t="s">
        <v>560</v>
      </c>
    </row>
    <row r="132" spans="1:12">
      <c r="A132" s="4" t="s">
        <v>561</v>
      </c>
    </row>
    <row r="133" spans="1:12">
      <c r="A133" s="3" t="s">
        <v>450</v>
      </c>
    </row>
    <row r="134" spans="1:12">
      <c r="A134" s="4" t="s">
        <v>509</v>
      </c>
      <c r="F134" s="4" t="s">
        <v>562</v>
      </c>
    </row>
    <row r="135" spans="1:12">
      <c r="A135" s="4" t="s">
        <v>563</v>
      </c>
    </row>
    <row r="136" spans="1:12">
      <c r="A136" s="3" t="s">
        <v>450</v>
      </c>
    </row>
    <row r="137" spans="1:12">
      <c r="A137" s="4" t="s">
        <v>509</v>
      </c>
      <c r="F137" s="4" t="s">
        <v>564</v>
      </c>
    </row>
    <row r="138" spans="1:12">
      <c r="A138" s="4" t="s">
        <v>565</v>
      </c>
    </row>
    <row r="139" spans="1:12">
      <c r="A139" s="3" t="s">
        <v>450</v>
      </c>
    </row>
    <row r="140" spans="1:12">
      <c r="A140" s="4" t="s">
        <v>509</v>
      </c>
      <c r="F140" s="4" t="s">
        <v>566</v>
      </c>
    </row>
    <row r="141" spans="1:12">
      <c r="A141" s="4" t="s">
        <v>567</v>
      </c>
    </row>
    <row r="142" spans="1:12">
      <c r="A142" s="3" t="s">
        <v>450</v>
      </c>
    </row>
    <row r="143" spans="1:12">
      <c r="A143" s="4" t="s">
        <v>57</v>
      </c>
      <c r="F143" s="6" t="n">
        <v>3500000</v>
      </c>
    </row>
    <row r="144" spans="1:12">
      <c r="A144" s="4" t="s">
        <v>483</v>
      </c>
    </row>
    <row r="145" spans="1:12">
      <c r="A145" s="3" t="s">
        <v>450</v>
      </c>
    </row>
    <row r="146" spans="1:12">
      <c r="A146" s="4" t="s">
        <v>451</v>
      </c>
      <c r="B146" s="4" t="s">
        <v>484</v>
      </c>
      <c r="F146" s="6" t="n">
        <v>131100000</v>
      </c>
      <c r="H146" s="6" t="n">
        <v>136100000</v>
      </c>
    </row>
    <row r="147" spans="1:12">
      <c r="A147" s="4" t="s">
        <v>456</v>
      </c>
      <c r="B147" s="4" t="s">
        <v>484</v>
      </c>
      <c r="F147" s="4" t="s">
        <v>481</v>
      </c>
      <c r="H147" s="4" t="s">
        <v>480</v>
      </c>
    </row>
    <row r="148" spans="1:12">
      <c r="A148" s="4" t="s">
        <v>529</v>
      </c>
      <c r="B148" s="4" t="s">
        <v>484</v>
      </c>
      <c r="F148" s="4" t="s">
        <v>485</v>
      </c>
      <c r="H148" s="4" t="s">
        <v>485</v>
      </c>
    </row>
    <row r="149" spans="1:12">
      <c r="A149" s="4" t="s">
        <v>509</v>
      </c>
      <c r="F149" s="4" t="s">
        <v>568</v>
      </c>
    </row>
    <row r="150" spans="1:12">
      <c r="A150" s="4" t="s">
        <v>546</v>
      </c>
      <c r="K150" s="6" t="n">
        <v>150000000</v>
      </c>
    </row>
    <row r="151" spans="1:12">
      <c r="A151" s="4" t="s">
        <v>548</v>
      </c>
      <c r="F151" s="4" t="s">
        <v>569</v>
      </c>
    </row>
    <row r="152" spans="1:12">
      <c r="A152" s="4" t="s">
        <v>527</v>
      </c>
      <c r="F152" s="6" t="n">
        <v>18900000</v>
      </c>
    </row>
    <row r="153" spans="1:12">
      <c r="A153" s="4" t="s">
        <v>570</v>
      </c>
      <c r="F153" s="6" t="n">
        <v>30000000</v>
      </c>
    </row>
    <row r="154" spans="1:12">
      <c r="A154" s="4" t="s">
        <v>571</v>
      </c>
    </row>
    <row r="155" spans="1:12">
      <c r="A155" s="3" t="s">
        <v>450</v>
      </c>
    </row>
    <row r="156" spans="1:12">
      <c r="A156" s="4" t="s">
        <v>509</v>
      </c>
      <c r="F156" s="4" t="s">
        <v>566</v>
      </c>
    </row>
    <row r="157" spans="1:12">
      <c r="A157" s="4" t="s">
        <v>572</v>
      </c>
    </row>
    <row r="158" spans="1:12">
      <c r="A158" s="3" t="s">
        <v>450</v>
      </c>
    </row>
    <row r="159" spans="1:12">
      <c r="A159" s="4" t="s">
        <v>509</v>
      </c>
      <c r="F159" s="4" t="s">
        <v>560</v>
      </c>
    </row>
    <row r="160" spans="1:12">
      <c r="A160" s="4" t="s">
        <v>573</v>
      </c>
    </row>
    <row r="161" spans="1:12">
      <c r="A161" s="3" t="s">
        <v>450</v>
      </c>
    </row>
    <row r="162" spans="1:12">
      <c r="A162" s="4" t="s">
        <v>509</v>
      </c>
      <c r="F162" s="4" t="s">
        <v>564</v>
      </c>
    </row>
    <row r="163" spans="1:12"/>
    <row r="164" spans="1:12">
      <c r="A164" s="4" t="s">
        <v>62</v>
      </c>
      <c r="B164" s="4" t="s">
        <v>486</v>
      </c>
    </row>
    <row r="165" spans="1:12">
      <c r="A165" s="4" t="s">
        <v>487</v>
      </c>
      <c r="B165" s="4" t="s">
        <v>488</v>
      </c>
    </row>
    <row r="166" spans="1:12">
      <c r="A166" s="4" t="s">
        <v>489</v>
      </c>
      <c r="B166" s="4" t="s">
        <v>490</v>
      </c>
    </row>
    <row r="167" spans="1:12">
      <c r="A167" s="4" t="s">
        <v>470</v>
      </c>
      <c r="B167" s="4" t="s">
        <v>491</v>
      </c>
    </row>
    <row r="168" spans="1:12">
      <c r="A168" s="4" t="s">
        <v>477</v>
      </c>
      <c r="B168" s="4" t="s">
        <v>492</v>
      </c>
    </row>
    <row r="169" spans="1:12">
      <c r="A169" s="4" t="s">
        <v>479</v>
      </c>
      <c r="B169" s="4" t="s">
        <v>493</v>
      </c>
    </row>
    <row r="170" spans="1:12">
      <c r="A170" s="4" t="s">
        <v>494</v>
      </c>
      <c r="B170" s="4" t="s">
        <v>495</v>
      </c>
    </row>
  </sheetData>
  <mergeCells count="14">
    <mergeCell ref="A1:B2"/>
    <mergeCell ref="C1:E1"/>
    <mergeCell ref="F1:G1"/>
    <mergeCell ref="H1:I1"/>
    <mergeCell ref="F2:G2"/>
    <mergeCell ref="H2:I2"/>
    <mergeCell ref="A163:K163"/>
    <mergeCell ref="B164:K164"/>
    <mergeCell ref="B165:K165"/>
    <mergeCell ref="B166:K166"/>
    <mergeCell ref="B167:K167"/>
    <mergeCell ref="B168:K168"/>
    <mergeCell ref="B169:K169"/>
    <mergeCell ref="B170:K1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74</v>
      </c>
      <c r="B1" s="2" t="s">
        <v>101</v>
      </c>
      <c r="C1" s="2" t="s">
        <v>1</v>
      </c>
    </row>
    <row r="2" spans="1:4">
      <c r="B2" s="2" t="s">
        <v>2</v>
      </c>
      <c r="C2" s="2" t="s">
        <v>2</v>
      </c>
      <c r="D2" s="2" t="s">
        <v>102</v>
      </c>
    </row>
    <row r="3" spans="1:4">
      <c r="A3" s="3" t="s">
        <v>575</v>
      </c>
    </row>
    <row r="4" spans="1:4">
      <c r="A4" s="4" t="s">
        <v>576</v>
      </c>
      <c r="B4" s="6" t="n">
        <v>366</v>
      </c>
      <c r="C4" s="6" t="n">
        <v>660</v>
      </c>
    </row>
    <row r="5" spans="1:4">
      <c r="A5" s="4" t="s">
        <v>577</v>
      </c>
      <c r="B5" s="5" t="n">
        <v>58</v>
      </c>
      <c r="C5" s="5" t="n">
        <v>84</v>
      </c>
    </row>
    <row r="6" spans="1:4">
      <c r="A6" s="4" t="s">
        <v>578</v>
      </c>
      <c r="B6" s="5" t="n">
        <v>2770</v>
      </c>
      <c r="C6" s="5" t="n">
        <v>5540</v>
      </c>
    </row>
    <row r="7" spans="1:4">
      <c r="A7" s="4" t="s">
        <v>579</v>
      </c>
      <c r="B7" s="5" t="n">
        <v>579</v>
      </c>
      <c r="C7" s="5" t="n">
        <v>1301</v>
      </c>
    </row>
    <row r="8" spans="1:4">
      <c r="A8" s="4" t="s">
        <v>580</v>
      </c>
      <c r="B8" s="5" t="n">
        <v>3773</v>
      </c>
      <c r="C8" s="5" t="n">
        <v>7585</v>
      </c>
    </row>
    <row r="9" spans="1:4">
      <c r="A9" s="3" t="s">
        <v>581</v>
      </c>
    </row>
    <row r="10" spans="1:4">
      <c r="A10" s="4" t="s">
        <v>582</v>
      </c>
      <c r="B10" s="5" t="n">
        <v>58</v>
      </c>
      <c r="C10" s="5" t="n">
        <v>84</v>
      </c>
    </row>
    <row r="11" spans="1:4">
      <c r="A11" s="4" t="s">
        <v>583</v>
      </c>
      <c r="B11" s="5" t="n">
        <v>306</v>
      </c>
      <c r="C11" s="5" t="n">
        <v>577</v>
      </c>
      <c r="D11" s="6" t="n">
        <v>1931</v>
      </c>
    </row>
    <row r="12" spans="1:4">
      <c r="A12" s="4" t="s">
        <v>200</v>
      </c>
      <c r="B12" s="6" t="n">
        <v>2703</v>
      </c>
      <c r="C12" s="6" t="n">
        <v>3756</v>
      </c>
      <c r="D12" s="6" t="n">
        <v>619</v>
      </c>
    </row>
    <row r="13" spans="1:4">
      <c r="A13" s="4" t="s">
        <v>584</v>
      </c>
      <c r="B13" s="4" t="s">
        <v>585</v>
      </c>
      <c r="C13" s="4" t="s">
        <v>585</v>
      </c>
    </row>
    <row r="14" spans="1:4">
      <c r="A14" s="4" t="s">
        <v>586</v>
      </c>
      <c r="B14" s="4" t="s">
        <v>587</v>
      </c>
      <c r="C14" s="4" t="s">
        <v>587</v>
      </c>
    </row>
    <row r="15" spans="1:4">
      <c r="A15" s="3" t="s">
        <v>588</v>
      </c>
    </row>
    <row r="16" spans="1:4">
      <c r="A16" s="4" t="s">
        <v>589</v>
      </c>
      <c r="B16" s="6" t="n">
        <v>2809</v>
      </c>
      <c r="C16" s="6" t="n">
        <v>5635</v>
      </c>
    </row>
    <row r="17" spans="1:4">
      <c r="A17" s="4" t="s">
        <v>199</v>
      </c>
      <c r="B17" s="6" t="n">
        <v>1755</v>
      </c>
      <c r="C17" s="6" t="n">
        <v>8665</v>
      </c>
    </row>
    <row r="18" spans="1:4">
      <c r="A18" s="4" t="s">
        <v>590</v>
      </c>
      <c r="B18" s="4" t="s">
        <v>591</v>
      </c>
      <c r="C18" s="4" t="s">
        <v>591</v>
      </c>
    </row>
    <row r="19" spans="1:4">
      <c r="A19" s="4" t="s">
        <v>592</v>
      </c>
      <c r="B19" s="4" t="s">
        <v>593</v>
      </c>
      <c r="C19" s="4" t="s">
        <v>59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594</v>
      </c>
      <c r="B1" s="2" t="s">
        <v>1</v>
      </c>
    </row>
    <row r="2" spans="1:2">
      <c r="B2" s="2" t="s">
        <v>2</v>
      </c>
    </row>
    <row r="3" spans="1:2">
      <c r="A3" s="4" t="s">
        <v>595</v>
      </c>
    </row>
    <row r="4" spans="1:2">
      <c r="A4" s="3" t="s">
        <v>596</v>
      </c>
    </row>
    <row r="5" spans="1:2">
      <c r="A5" s="4" t="s">
        <v>597</v>
      </c>
      <c r="B5" s="4" t="s">
        <v>26</v>
      </c>
    </row>
    <row r="6" spans="1:2">
      <c r="A6" s="4" t="s">
        <v>598</v>
      </c>
      <c r="B6" s="4" t="s">
        <v>599</v>
      </c>
    </row>
    <row r="7" spans="1:2">
      <c r="A7" s="4" t="s">
        <v>600</v>
      </c>
    </row>
    <row r="8" spans="1:2">
      <c r="A8" s="3" t="s">
        <v>596</v>
      </c>
    </row>
    <row r="9" spans="1:2">
      <c r="A9" s="4" t="s">
        <v>601</v>
      </c>
      <c r="B9" s="4" t="s">
        <v>398</v>
      </c>
    </row>
    <row r="10" spans="1:2">
      <c r="A10" s="4" t="s">
        <v>602</v>
      </c>
      <c r="B10" s="4" t="s">
        <v>603</v>
      </c>
    </row>
    <row r="11" spans="1:2">
      <c r="A11" s="4" t="s">
        <v>604</v>
      </c>
      <c r="B11" s="4" t="s">
        <v>26</v>
      </c>
    </row>
    <row r="12" spans="1:2">
      <c r="A12" s="4" t="s">
        <v>605</v>
      </c>
      <c r="B12" s="4" t="s">
        <v>606</v>
      </c>
    </row>
    <row r="13" spans="1:2">
      <c r="A13" s="4" t="s">
        <v>607</v>
      </c>
    </row>
    <row r="14" spans="1:2">
      <c r="A14" s="3" t="s">
        <v>596</v>
      </c>
    </row>
    <row r="15" spans="1:2">
      <c r="A15" s="4" t="s">
        <v>602</v>
      </c>
      <c r="B15" s="4" t="s">
        <v>406</v>
      </c>
    </row>
    <row r="16" spans="1:2">
      <c r="A16" s="4" t="s">
        <v>604</v>
      </c>
      <c r="B16" s="4" t="s">
        <v>26</v>
      </c>
    </row>
    <row r="17" spans="1:2">
      <c r="A17" s="4" t="s">
        <v>608</v>
      </c>
    </row>
    <row r="18" spans="1:2">
      <c r="A18" s="3" t="s">
        <v>596</v>
      </c>
    </row>
    <row r="19" spans="1:2">
      <c r="A19" s="4" t="s">
        <v>609</v>
      </c>
      <c r="B19" s="4" t="s">
        <v>398</v>
      </c>
    </row>
    <row r="20" spans="1:2">
      <c r="A20" s="4" t="s">
        <v>610</v>
      </c>
    </row>
    <row r="21" spans="1:2">
      <c r="A21" s="3" t="s">
        <v>596</v>
      </c>
    </row>
    <row r="22" spans="1:2">
      <c r="A22" s="4" t="s">
        <v>602</v>
      </c>
      <c r="B22" s="4" t="s">
        <v>611</v>
      </c>
    </row>
    <row r="23" spans="1:2">
      <c r="A23" s="4" t="s">
        <v>612</v>
      </c>
    </row>
    <row r="24" spans="1:2">
      <c r="A24" s="3" t="s">
        <v>596</v>
      </c>
    </row>
    <row r="25" spans="1:2">
      <c r="A25" s="4" t="s">
        <v>602</v>
      </c>
      <c r="B25" s="4" t="s">
        <v>398</v>
      </c>
    </row>
    <row r="26" spans="1:2">
      <c r="A26" s="4" t="s">
        <v>613</v>
      </c>
    </row>
    <row r="27" spans="1:2">
      <c r="A27" s="3" t="s">
        <v>596</v>
      </c>
    </row>
    <row r="28" spans="1:2">
      <c r="A28" s="4" t="s">
        <v>609</v>
      </c>
      <c r="B28" s="4" t="s">
        <v>406</v>
      </c>
    </row>
    <row r="29" spans="1:2">
      <c r="A29" s="4" t="s">
        <v>614</v>
      </c>
    </row>
    <row r="30" spans="1:2">
      <c r="A30" s="3" t="s">
        <v>596</v>
      </c>
    </row>
    <row r="31" spans="1:2">
      <c r="A31" s="4" t="s">
        <v>602</v>
      </c>
      <c r="B31" s="4" t="s">
        <v>615</v>
      </c>
    </row>
    <row r="32" spans="1:2">
      <c r="A32" s="4" t="s">
        <v>616</v>
      </c>
    </row>
    <row r="33" spans="1:2">
      <c r="A33" s="3" t="s">
        <v>596</v>
      </c>
    </row>
    <row r="34" spans="1:2">
      <c r="A34" s="4" t="s">
        <v>602</v>
      </c>
      <c r="B34" s="4" t="s">
        <v>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0</v>
      </c>
    </row>
    <row r="2" spans="1:3">
      <c r="A2" s="3" t="s">
        <v>618</v>
      </c>
    </row>
    <row r="3" spans="1:3">
      <c r="A3" s="4" t="s">
        <v>12</v>
      </c>
      <c r="B3" s="6" t="n">
        <v>742</v>
      </c>
    </row>
    <row r="4" spans="1:3">
      <c r="A4" s="4" t="s">
        <v>619</v>
      </c>
      <c r="B4" s="5" t="n">
        <v>1171</v>
      </c>
    </row>
    <row r="5" spans="1:3">
      <c r="A5" s="4" t="s">
        <v>620</v>
      </c>
      <c r="B5" s="5" t="n">
        <v>1147</v>
      </c>
    </row>
    <row r="6" spans="1:3">
      <c r="A6" s="4" t="s">
        <v>621</v>
      </c>
      <c r="B6" s="5" t="n">
        <v>1038</v>
      </c>
    </row>
    <row r="7" spans="1:3">
      <c r="A7" s="4" t="s">
        <v>622</v>
      </c>
      <c r="B7" s="5" t="n">
        <v>346</v>
      </c>
    </row>
    <row r="8" spans="1:3">
      <c r="A8" s="4" t="s">
        <v>623</v>
      </c>
      <c r="B8" s="5" t="n">
        <v>4444</v>
      </c>
    </row>
    <row r="9" spans="1:3">
      <c r="A9" s="4" t="s">
        <v>624</v>
      </c>
      <c r="B9" s="5" t="n">
        <v>548</v>
      </c>
    </row>
    <row r="10" spans="1:3">
      <c r="A10" s="4" t="s">
        <v>625</v>
      </c>
      <c r="B10" s="5" t="n">
        <v>3896</v>
      </c>
    </row>
    <row r="11" spans="1:3">
      <c r="A11" s="4" t="s">
        <v>626</v>
      </c>
      <c r="B11" s="5" t="n">
        <v>1089</v>
      </c>
      <c r="C11" s="6" t="n">
        <v>1921</v>
      </c>
    </row>
    <row r="12" spans="1:3">
      <c r="A12" s="4" t="s">
        <v>627</v>
      </c>
      <c r="B12" s="6" t="n">
        <v>2807</v>
      </c>
      <c r="C12" s="6" t="n">
        <v>5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19</v>
      </c>
    </row>
    <row r="2" spans="1:2">
      <c r="A2" s="3" t="s">
        <v>629</v>
      </c>
    </row>
    <row r="3" spans="1:2">
      <c r="A3" s="4" t="s">
        <v>12</v>
      </c>
      <c r="B3" s="6" t="n">
        <v>5600</v>
      </c>
    </row>
    <row r="4" spans="1:2">
      <c r="A4" s="4" t="s">
        <v>619</v>
      </c>
      <c r="B4" s="5" t="n">
        <v>10195</v>
      </c>
    </row>
    <row r="5" spans="1:2">
      <c r="A5" s="4" t="s">
        <v>620</v>
      </c>
      <c r="B5" s="5" t="n">
        <v>7893</v>
      </c>
    </row>
    <row r="6" spans="1:2">
      <c r="A6" s="4" t="s">
        <v>621</v>
      </c>
      <c r="B6" s="5" t="n">
        <v>5806</v>
      </c>
    </row>
    <row r="7" spans="1:2">
      <c r="A7" s="4" t="s">
        <v>622</v>
      </c>
      <c r="B7" s="5" t="n">
        <v>4781</v>
      </c>
    </row>
    <row r="8" spans="1:2">
      <c r="A8" s="4" t="s">
        <v>630</v>
      </c>
      <c r="B8" s="5" t="n">
        <v>36680</v>
      </c>
    </row>
    <row r="9" spans="1:2">
      <c r="A9" s="4" t="s">
        <v>623</v>
      </c>
      <c r="B9" s="5" t="n">
        <v>70955</v>
      </c>
    </row>
    <row r="10" spans="1:2">
      <c r="A10" s="4" t="s">
        <v>631</v>
      </c>
      <c r="B10" s="5" t="n">
        <v>22259</v>
      </c>
    </row>
    <row r="11" spans="1:2">
      <c r="A11" s="4" t="s">
        <v>632</v>
      </c>
      <c r="B11" s="5" t="n">
        <v>48696</v>
      </c>
    </row>
    <row r="12" spans="1:2">
      <c r="A12" s="4" t="s">
        <v>626</v>
      </c>
      <c r="B12" s="5" t="n">
        <v>7398</v>
      </c>
    </row>
    <row r="13" spans="1:2">
      <c r="A13" s="4" t="s">
        <v>627</v>
      </c>
      <c r="B13" s="6" t="n">
        <v>41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46"/>
    <col customWidth="1" max="7" min="7" width="40"/>
    <col customWidth="1" max="8" min="8" width="26"/>
    <col customWidth="1" max="9" min="9" width="26"/>
  </cols>
  <sheetData>
    <row r="1" spans="1:9">
      <c r="A1" s="1" t="s">
        <v>137</v>
      </c>
      <c r="B1" s="2" t="s">
        <v>138</v>
      </c>
      <c r="C1" s="2" t="s">
        <v>139</v>
      </c>
      <c r="D1" s="2" t="s">
        <v>140</v>
      </c>
      <c r="E1" s="2" t="s">
        <v>141</v>
      </c>
      <c r="F1" s="2" t="s">
        <v>142</v>
      </c>
      <c r="G1" s="2" t="s">
        <v>143</v>
      </c>
      <c r="H1" s="2" t="s">
        <v>144</v>
      </c>
      <c r="I1" s="2" t="s">
        <v>145</v>
      </c>
    </row>
    <row r="2" spans="1:9">
      <c r="A2" s="4" t="s">
        <v>146</v>
      </c>
      <c r="B2" s="6" t="n">
        <v>861066</v>
      </c>
      <c r="C2" s="6" t="n">
        <v>122444</v>
      </c>
      <c r="D2" s="6" t="n">
        <v>1151</v>
      </c>
      <c r="E2" s="6" t="n">
        <v>559788</v>
      </c>
      <c r="F2" s="6" t="n">
        <v>6905</v>
      </c>
      <c r="G2" s="6" t="n">
        <v>213107</v>
      </c>
      <c r="H2" s="6" t="n">
        <v>780951</v>
      </c>
      <c r="I2" s="6" t="n">
        <v>80115</v>
      </c>
    </row>
    <row r="3" spans="1:9">
      <c r="A3" s="4" t="s">
        <v>147</v>
      </c>
      <c r="D3" s="5" t="n">
        <v>115099</v>
      </c>
    </row>
    <row r="4" spans="1:9">
      <c r="A4" s="4" t="s">
        <v>148</v>
      </c>
      <c r="B4" s="5" t="n">
        <v>-473828</v>
      </c>
      <c r="F4" s="5" t="n">
        <v>3318</v>
      </c>
      <c r="G4" s="5" t="n">
        <v>-477146</v>
      </c>
      <c r="H4" s="5" t="n">
        <v>-473828</v>
      </c>
    </row>
    <row r="5" spans="1:9">
      <c r="A5" s="4" t="s">
        <v>149</v>
      </c>
      <c r="B5" s="5" t="n">
        <v>6781</v>
      </c>
      <c r="E5" s="5" t="n">
        <v>6781</v>
      </c>
      <c r="H5" s="5" t="n">
        <v>6781</v>
      </c>
    </row>
    <row r="6" spans="1:9">
      <c r="A6" s="4" t="s">
        <v>150</v>
      </c>
      <c r="B6" s="5" t="n">
        <v>837</v>
      </c>
      <c r="D6" s="6" t="n">
        <v>34</v>
      </c>
      <c r="E6" s="5" t="n">
        <v>803</v>
      </c>
      <c r="H6" s="5" t="n">
        <v>837</v>
      </c>
    </row>
    <row r="7" spans="1:9">
      <c r="A7" s="4" t="s">
        <v>151</v>
      </c>
      <c r="D7" s="5" t="n">
        <v>3378</v>
      </c>
    </row>
    <row r="8" spans="1:9">
      <c r="A8" s="4" t="s">
        <v>152</v>
      </c>
      <c r="B8" s="5" t="n">
        <v>43288</v>
      </c>
      <c r="C8" s="5" t="n">
        <v>64999</v>
      </c>
      <c r="I8" s="5" t="n">
        <v>43288</v>
      </c>
    </row>
    <row r="9" spans="1:9">
      <c r="A9" s="4" t="s">
        <v>153</v>
      </c>
      <c r="B9" s="5" t="n">
        <v>-17123</v>
      </c>
      <c r="C9" s="5" t="n">
        <v>-5112</v>
      </c>
      <c r="I9" s="5" t="n">
        <v>-17123</v>
      </c>
    </row>
    <row r="10" spans="1:9">
      <c r="A10" s="4" t="s">
        <v>132</v>
      </c>
      <c r="B10" s="5" t="n">
        <v>-13408</v>
      </c>
      <c r="F10" s="5" t="n">
        <v>-13408</v>
      </c>
      <c r="H10" s="5" t="n">
        <v>-13408</v>
      </c>
    </row>
    <row r="11" spans="1:9">
      <c r="A11" s="4" t="s">
        <v>154</v>
      </c>
      <c r="B11" s="5" t="n">
        <v>-60390</v>
      </c>
      <c r="C11" s="5" t="n">
        <v>-59684</v>
      </c>
      <c r="G11" s="5" t="n">
        <v>5140</v>
      </c>
      <c r="H11" s="5" t="n">
        <v>5140</v>
      </c>
      <c r="I11" s="5" t="n">
        <v>-65530</v>
      </c>
    </row>
    <row r="12" spans="1:9">
      <c r="A12" s="4" t="s">
        <v>155</v>
      </c>
      <c r="B12" s="5" t="n">
        <v>347223</v>
      </c>
      <c r="C12" s="5" t="n">
        <v>122647</v>
      </c>
      <c r="D12" s="6" t="n">
        <v>1185</v>
      </c>
      <c r="E12" s="5" t="n">
        <v>567372</v>
      </c>
      <c r="F12" s="5" t="n">
        <v>-3185</v>
      </c>
      <c r="G12" s="5" t="n">
        <v>-258899</v>
      </c>
      <c r="H12" s="5" t="n">
        <v>306473</v>
      </c>
      <c r="I12" s="5" t="n">
        <v>40750</v>
      </c>
    </row>
    <row r="13" spans="1:9">
      <c r="A13" s="4" t="s">
        <v>156</v>
      </c>
      <c r="D13" s="5" t="n">
        <v>118477</v>
      </c>
    </row>
    <row r="14" spans="1:9">
      <c r="A14" s="4" t="s">
        <v>157</v>
      </c>
      <c r="B14" s="5" t="n">
        <v>358423</v>
      </c>
      <c r="C14" s="5" t="n">
        <v>130107</v>
      </c>
      <c r="D14" s="6" t="n">
        <v>1153</v>
      </c>
      <c r="E14" s="5" t="n">
        <v>562962</v>
      </c>
      <c r="F14" s="5" t="n">
        <v>13694</v>
      </c>
      <c r="G14" s="5" t="n">
        <v>-277015</v>
      </c>
      <c r="H14" s="5" t="n">
        <v>300794</v>
      </c>
      <c r="I14" s="5" t="n">
        <v>57629</v>
      </c>
    </row>
    <row r="15" spans="1:9">
      <c r="A15" s="4" t="s">
        <v>158</v>
      </c>
      <c r="D15" s="5" t="n">
        <v>115329</v>
      </c>
    </row>
    <row r="16" spans="1:9">
      <c r="A16" s="4" t="s">
        <v>149</v>
      </c>
      <c r="B16" s="5" t="n">
        <v>3812</v>
      </c>
      <c r="E16" s="5" t="n">
        <v>3812</v>
      </c>
      <c r="H16" s="5" t="n">
        <v>3812</v>
      </c>
    </row>
    <row r="17" spans="1:9">
      <c r="A17" s="4" t="s">
        <v>150</v>
      </c>
      <c r="B17" s="5" t="n">
        <v>630</v>
      </c>
      <c r="D17" s="6" t="n">
        <v>32</v>
      </c>
      <c r="E17" s="5" t="n">
        <v>598</v>
      </c>
      <c r="H17" s="5" t="n">
        <v>630</v>
      </c>
    </row>
    <row r="18" spans="1:9">
      <c r="A18" s="4" t="s">
        <v>151</v>
      </c>
      <c r="D18" s="5" t="n">
        <v>3148</v>
      </c>
    </row>
    <row r="19" spans="1:9">
      <c r="A19" s="4" t="s">
        <v>152</v>
      </c>
      <c r="B19" s="5" t="n">
        <v>43288</v>
      </c>
      <c r="C19" s="5" t="n">
        <v>22228</v>
      </c>
      <c r="I19" s="5" t="n">
        <v>43288</v>
      </c>
    </row>
    <row r="20" spans="1:9">
      <c r="A20" s="4" t="s">
        <v>153</v>
      </c>
      <c r="B20" s="5" t="n">
        <v>-10030</v>
      </c>
      <c r="C20" s="5" t="n">
        <v>-3019</v>
      </c>
      <c r="I20" s="5" t="n">
        <v>-10030</v>
      </c>
    </row>
    <row r="21" spans="1:9">
      <c r="A21" s="4" t="s">
        <v>132</v>
      </c>
      <c r="B21" s="5" t="n">
        <v>-16879</v>
      </c>
      <c r="F21" s="5" t="n">
        <v>-16879</v>
      </c>
      <c r="H21" s="5" t="n">
        <v>-16879</v>
      </c>
    </row>
    <row r="22" spans="1:9">
      <c r="A22" s="4" t="s">
        <v>154</v>
      </c>
      <c r="B22" s="5" t="n">
        <v>-32021</v>
      </c>
      <c r="C22" s="5" t="n">
        <v>-26669</v>
      </c>
      <c r="G22" s="5" t="n">
        <v>18116</v>
      </c>
      <c r="H22" s="5" t="n">
        <v>18116</v>
      </c>
      <c r="I22" s="5" t="n">
        <v>-50137</v>
      </c>
    </row>
    <row r="23" spans="1:9">
      <c r="A23" s="4" t="s">
        <v>155</v>
      </c>
      <c r="B23" s="5" t="n">
        <v>347223</v>
      </c>
      <c r="C23" s="5" t="n">
        <v>122647</v>
      </c>
      <c r="D23" s="6" t="n">
        <v>1185</v>
      </c>
      <c r="E23" s="5" t="n">
        <v>567372</v>
      </c>
      <c r="F23" s="5" t="n">
        <v>-3185</v>
      </c>
      <c r="G23" s="5" t="n">
        <v>-258899</v>
      </c>
      <c r="H23" s="5" t="n">
        <v>306473</v>
      </c>
      <c r="I23" s="5" t="n">
        <v>40750</v>
      </c>
    </row>
    <row r="24" spans="1:9">
      <c r="A24" s="4" t="s">
        <v>156</v>
      </c>
      <c r="D24" s="5" t="n">
        <v>118477</v>
      </c>
    </row>
    <row r="25" spans="1:9">
      <c r="A25" s="4" t="s">
        <v>159</v>
      </c>
      <c r="B25" s="6" t="n">
        <v>362212</v>
      </c>
      <c r="C25" s="5" t="n">
        <v>119572</v>
      </c>
      <c r="D25" s="6" t="n">
        <v>1201</v>
      </c>
      <c r="E25" s="5" t="n">
        <v>574248</v>
      </c>
      <c r="F25" s="5" t="n">
        <v>-7223</v>
      </c>
      <c r="G25" s="5" t="n">
        <v>-279631</v>
      </c>
      <c r="H25" s="5" t="n">
        <v>288595</v>
      </c>
      <c r="I25" s="5" t="n">
        <v>73617</v>
      </c>
    </row>
    <row r="26" spans="1:9">
      <c r="A26" s="4" t="s">
        <v>160</v>
      </c>
      <c r="B26" s="5" t="n">
        <v>120114</v>
      </c>
      <c r="D26" s="5" t="n">
        <v>120114</v>
      </c>
    </row>
    <row r="27" spans="1:9">
      <c r="A27" s="4" t="s">
        <v>148</v>
      </c>
      <c r="B27" s="6" t="n">
        <v>-155</v>
      </c>
      <c r="G27" s="5" t="n">
        <v>-155</v>
      </c>
      <c r="H27" s="5" t="n">
        <v>-155</v>
      </c>
    </row>
    <row r="28" spans="1:9">
      <c r="A28" s="4" t="s">
        <v>149</v>
      </c>
      <c r="B28" s="5" t="n">
        <v>7835</v>
      </c>
      <c r="E28" s="5" t="n">
        <v>7835</v>
      </c>
      <c r="H28" s="5" t="n">
        <v>7835</v>
      </c>
    </row>
    <row r="29" spans="1:9">
      <c r="A29" s="4" t="s">
        <v>150</v>
      </c>
      <c r="B29" s="5" t="n">
        <v>270</v>
      </c>
      <c r="D29" s="6" t="n">
        <v>15</v>
      </c>
      <c r="E29" s="5" t="n">
        <v>255</v>
      </c>
      <c r="H29" s="5" t="n">
        <v>270</v>
      </c>
    </row>
    <row r="30" spans="1:9">
      <c r="A30" s="4" t="s">
        <v>151</v>
      </c>
      <c r="D30" s="5" t="n">
        <v>1492</v>
      </c>
    </row>
    <row r="31" spans="1:9">
      <c r="A31" s="4" t="s">
        <v>152</v>
      </c>
      <c r="B31" s="5" t="n">
        <v>141632</v>
      </c>
      <c r="C31" s="5" t="n">
        <v>18006</v>
      </c>
      <c r="I31" s="5" t="n">
        <v>141632</v>
      </c>
    </row>
    <row r="32" spans="1:9">
      <c r="A32" s="4" t="s">
        <v>153</v>
      </c>
      <c r="B32" s="5" t="n">
        <v>-16559</v>
      </c>
      <c r="C32" s="5" t="n">
        <v>-4867</v>
      </c>
      <c r="I32" s="5" t="n">
        <v>-16559</v>
      </c>
    </row>
    <row r="33" spans="1:9">
      <c r="A33" s="4" t="s">
        <v>132</v>
      </c>
      <c r="B33" s="5" t="n">
        <v>-11765</v>
      </c>
      <c r="F33" s="5" t="n">
        <v>-11765</v>
      </c>
      <c r="H33" s="5" t="n">
        <v>-11765</v>
      </c>
    </row>
    <row r="34" spans="1:9">
      <c r="A34" s="4" t="s">
        <v>154</v>
      </c>
      <c r="B34" s="5" t="n">
        <v>-163084</v>
      </c>
      <c r="C34" s="5" t="n">
        <v>-13811</v>
      </c>
      <c r="G34" s="5" t="n">
        <v>-54809</v>
      </c>
      <c r="H34" s="5" t="n">
        <v>-54809</v>
      </c>
      <c r="I34" s="5" t="n">
        <v>-108275</v>
      </c>
    </row>
    <row r="35" spans="1:9">
      <c r="A35" s="4" t="s">
        <v>161</v>
      </c>
      <c r="B35" s="6" t="n">
        <v>320386</v>
      </c>
      <c r="C35" s="5" t="n">
        <v>118900</v>
      </c>
      <c r="D35" s="6" t="n">
        <v>1216</v>
      </c>
      <c r="E35" s="5" t="n">
        <v>582338</v>
      </c>
      <c r="F35" s="5" t="n">
        <v>-18988</v>
      </c>
      <c r="G35" s="5" t="n">
        <v>-334595</v>
      </c>
      <c r="H35" s="5" t="n">
        <v>229971</v>
      </c>
      <c r="I35" s="5" t="n">
        <v>90415</v>
      </c>
    </row>
    <row r="36" spans="1:9">
      <c r="A36" s="4" t="s">
        <v>162</v>
      </c>
      <c r="B36" s="5" t="n">
        <v>121606</v>
      </c>
      <c r="D36" s="5" t="n">
        <v>121606</v>
      </c>
    </row>
    <row r="37" spans="1:9">
      <c r="A37" s="4" t="s">
        <v>163</v>
      </c>
      <c r="B37" s="6" t="n">
        <v>349409</v>
      </c>
      <c r="C37" s="5" t="n">
        <v>118667</v>
      </c>
      <c r="D37" s="6" t="n">
        <v>1206</v>
      </c>
      <c r="E37" s="5" t="n">
        <v>577961</v>
      </c>
      <c r="F37" s="5" t="n">
        <v>-11870</v>
      </c>
      <c r="G37" s="5" t="n">
        <v>-306028</v>
      </c>
      <c r="H37" s="5" t="n">
        <v>261269</v>
      </c>
      <c r="I37" s="5" t="n">
        <v>88140</v>
      </c>
    </row>
    <row r="38" spans="1:9">
      <c r="A38" s="4" t="s">
        <v>164</v>
      </c>
      <c r="D38" s="5" t="n">
        <v>120612</v>
      </c>
    </row>
    <row r="39" spans="1:9">
      <c r="A39" s="4" t="s">
        <v>149</v>
      </c>
      <c r="B39" s="5" t="n">
        <v>4156</v>
      </c>
      <c r="E39" s="5" t="n">
        <v>4156</v>
      </c>
      <c r="H39" s="5" t="n">
        <v>4156</v>
      </c>
    </row>
    <row r="40" spans="1:9">
      <c r="A40" s="4" t="s">
        <v>150</v>
      </c>
      <c r="B40" s="5" t="n">
        <v>231</v>
      </c>
      <c r="D40" s="6" t="n">
        <v>10</v>
      </c>
      <c r="E40" s="5" t="n">
        <v>221</v>
      </c>
      <c r="H40" s="5" t="n">
        <v>231</v>
      </c>
    </row>
    <row r="41" spans="1:9">
      <c r="A41" s="4" t="s">
        <v>151</v>
      </c>
      <c r="D41" s="5" t="n">
        <v>994</v>
      </c>
    </row>
    <row r="42" spans="1:9">
      <c r="A42" s="4" t="s">
        <v>152</v>
      </c>
      <c r="B42" s="5" t="n">
        <v>67077</v>
      </c>
      <c r="C42" s="5" t="n">
        <v>8193</v>
      </c>
      <c r="I42" s="5" t="n">
        <v>67077</v>
      </c>
    </row>
    <row r="43" spans="1:9">
      <c r="A43" s="4" t="s">
        <v>153</v>
      </c>
      <c r="B43" s="5" t="n">
        <v>-10992</v>
      </c>
      <c r="C43" s="5" t="n">
        <v>-2676</v>
      </c>
      <c r="I43" s="5" t="n">
        <v>-10992</v>
      </c>
    </row>
    <row r="44" spans="1:9">
      <c r="A44" s="4" t="s">
        <v>132</v>
      </c>
      <c r="B44" s="5" t="n">
        <v>-7118</v>
      </c>
      <c r="F44" s="5" t="n">
        <v>-7118</v>
      </c>
      <c r="H44" s="5" t="n">
        <v>-7118</v>
      </c>
    </row>
    <row r="45" spans="1:9">
      <c r="A45" s="4" t="s">
        <v>154</v>
      </c>
      <c r="B45" s="5" t="n">
        <v>-82377</v>
      </c>
      <c r="C45" s="5" t="n">
        <v>-5284</v>
      </c>
      <c r="G45" s="5" t="n">
        <v>-28567</v>
      </c>
      <c r="H45" s="5" t="n">
        <v>-28567</v>
      </c>
      <c r="I45" s="5" t="n">
        <v>-53810</v>
      </c>
    </row>
    <row r="46" spans="1:9">
      <c r="A46" s="4" t="s">
        <v>161</v>
      </c>
      <c r="B46" s="6" t="n">
        <v>320386</v>
      </c>
      <c r="C46" s="6" t="n">
        <v>118900</v>
      </c>
      <c r="D46" s="6" t="n">
        <v>1216</v>
      </c>
      <c r="E46" s="6" t="n">
        <v>582338</v>
      </c>
      <c r="F46" s="6" t="n">
        <v>-18988</v>
      </c>
      <c r="G46" s="6" t="n">
        <v>-334595</v>
      </c>
      <c r="H46" s="6" t="n">
        <v>229971</v>
      </c>
      <c r="I46" s="6" t="n">
        <v>90415</v>
      </c>
    </row>
    <row r="47" spans="1:9">
      <c r="A47" s="4" t="s">
        <v>162</v>
      </c>
      <c r="B47" s="5" t="n">
        <v>121606</v>
      </c>
      <c r="D47" s="5" t="n">
        <v>1216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0</v>
      </c>
    </row>
    <row r="2" spans="1:3">
      <c r="A2" s="4" t="s">
        <v>634</v>
      </c>
    </row>
    <row r="3" spans="1:3">
      <c r="A3" s="3" t="s">
        <v>635</v>
      </c>
    </row>
    <row r="4" spans="1:3">
      <c r="A4" s="4" t="s">
        <v>636</v>
      </c>
      <c r="B4" s="6" t="n">
        <v>25951</v>
      </c>
      <c r="C4" s="6" t="n">
        <v>9884</v>
      </c>
    </row>
    <row r="5" spans="1:3">
      <c r="A5" s="4" t="s">
        <v>637</v>
      </c>
      <c r="B5" s="6" t="n">
        <v>3882</v>
      </c>
      <c r="C5" s="5" t="n">
        <v>1262</v>
      </c>
    </row>
    <row r="6" spans="1:3">
      <c r="A6" s="4" t="s">
        <v>638</v>
      </c>
    </row>
    <row r="7" spans="1:3">
      <c r="A7" s="3" t="s">
        <v>635</v>
      </c>
    </row>
    <row r="8" spans="1:3">
      <c r="A8" s="4" t="s">
        <v>637</v>
      </c>
      <c r="C8" s="6" t="n">
        <v>1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19</v>
      </c>
    </row>
    <row r="3" spans="1:2">
      <c r="A3" s="4" t="s">
        <v>640</v>
      </c>
    </row>
    <row r="4" spans="1:2">
      <c r="A4" s="3" t="s">
        <v>635</v>
      </c>
    </row>
    <row r="5" spans="1:2">
      <c r="A5" s="4" t="s">
        <v>641</v>
      </c>
      <c r="B5" s="6" t="n">
        <v>40000000</v>
      </c>
    </row>
    <row r="6" spans="1:2">
      <c r="A6" s="4" t="s">
        <v>642</v>
      </c>
    </row>
    <row r="7" spans="1:2">
      <c r="A7" s="3" t="s">
        <v>635</v>
      </c>
    </row>
    <row r="8" spans="1:2">
      <c r="A8" s="4" t="s">
        <v>641</v>
      </c>
      <c r="B8" s="5" t="n">
        <v>325200000</v>
      </c>
    </row>
    <row r="9" spans="1:2">
      <c r="A9" s="4" t="s">
        <v>643</v>
      </c>
      <c r="B9" s="6" t="n">
        <v>3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1</v>
      </c>
      <c r="D1" s="2" t="s">
        <v>1</v>
      </c>
    </row>
    <row r="2" spans="1:5">
      <c r="B2" s="2" t="s">
        <v>2</v>
      </c>
      <c r="C2" s="2" t="s">
        <v>102</v>
      </c>
      <c r="D2" s="2" t="s">
        <v>2</v>
      </c>
      <c r="E2" s="2" t="s">
        <v>102</v>
      </c>
    </row>
    <row r="3" spans="1:5">
      <c r="A3" s="3" t="s">
        <v>645</v>
      </c>
    </row>
    <row r="4" spans="1:5">
      <c r="A4" s="4" t="s">
        <v>646</v>
      </c>
      <c r="B4" s="6" t="n">
        <v>19472</v>
      </c>
      <c r="C4" s="6" t="n">
        <v>11336</v>
      </c>
      <c r="D4" s="6" t="n">
        <v>38599</v>
      </c>
      <c r="E4" s="6" t="n">
        <v>28258</v>
      </c>
    </row>
    <row r="5" spans="1:5">
      <c r="A5" s="4" t="s">
        <v>647</v>
      </c>
      <c r="D5" s="5" t="n">
        <v>2750</v>
      </c>
      <c r="E5" s="5" t="n">
        <v>-1279</v>
      </c>
    </row>
    <row r="6" spans="1:5">
      <c r="A6" s="4" t="s">
        <v>648</v>
      </c>
      <c r="B6" s="5" t="n">
        <v>1365</v>
      </c>
      <c r="C6" s="5" t="n">
        <v>-4109</v>
      </c>
      <c r="D6" s="5" t="n">
        <v>2750</v>
      </c>
      <c r="E6" s="5" t="n">
        <v>-6370</v>
      </c>
    </row>
    <row r="7" spans="1:5">
      <c r="A7" s="4" t="s">
        <v>649</v>
      </c>
    </row>
    <row r="8" spans="1:5">
      <c r="A8" s="3" t="s">
        <v>645</v>
      </c>
    </row>
    <row r="9" spans="1:5">
      <c r="A9" s="4" t="s">
        <v>647</v>
      </c>
      <c r="B9" s="5" t="n">
        <v>238</v>
      </c>
      <c r="C9" s="5" t="n">
        <v>-22335</v>
      </c>
      <c r="D9" s="5" t="n">
        <v>560</v>
      </c>
      <c r="E9" s="5" t="n">
        <v>-22716</v>
      </c>
    </row>
    <row r="10" spans="1:5">
      <c r="A10" s="4" t="s">
        <v>650</v>
      </c>
    </row>
    <row r="11" spans="1:5">
      <c r="A11" s="3" t="s">
        <v>645</v>
      </c>
    </row>
    <row r="12" spans="1:5">
      <c r="A12" s="4" t="s">
        <v>647</v>
      </c>
      <c r="B12" s="5" t="n">
        <v>1366</v>
      </c>
      <c r="C12" s="5" t="n">
        <v>-1990</v>
      </c>
      <c r="D12" s="5" t="n">
        <v>2750</v>
      </c>
      <c r="E12" s="5" t="n">
        <v>-4252</v>
      </c>
    </row>
    <row r="13" spans="1:5">
      <c r="A13" s="4" t="s">
        <v>651</v>
      </c>
    </row>
    <row r="14" spans="1:5">
      <c r="A14" s="3" t="s">
        <v>645</v>
      </c>
    </row>
    <row r="15" spans="1:5">
      <c r="A15" s="4" t="s">
        <v>652</v>
      </c>
      <c r="B15" s="5" t="n">
        <v>238</v>
      </c>
      <c r="C15" s="5" t="n">
        <v>-22335</v>
      </c>
      <c r="D15" s="5" t="n">
        <v>560</v>
      </c>
      <c r="E15" s="5" t="n">
        <v>-22716</v>
      </c>
    </row>
    <row r="16" spans="1:5">
      <c r="A16" s="4" t="s">
        <v>653</v>
      </c>
    </row>
    <row r="17" spans="1:5">
      <c r="A17" s="3" t="s">
        <v>645</v>
      </c>
    </row>
    <row r="18" spans="1:5">
      <c r="A18" s="4" t="s">
        <v>654</v>
      </c>
      <c r="B18" s="5" t="n">
        <v>9967</v>
      </c>
      <c r="C18" s="5" t="n">
        <v>825</v>
      </c>
      <c r="D18" s="5" t="n">
        <v>16627</v>
      </c>
      <c r="E18" s="5" t="n">
        <v>-4318</v>
      </c>
    </row>
    <row r="19" spans="1:5">
      <c r="A19" s="4" t="s">
        <v>655</v>
      </c>
    </row>
    <row r="20" spans="1:5">
      <c r="A20" s="3" t="s">
        <v>645</v>
      </c>
    </row>
    <row r="21" spans="1:5">
      <c r="A21" s="4" t="s">
        <v>656</v>
      </c>
      <c r="B21" s="6" t="n">
        <v>1366</v>
      </c>
      <c r="C21" s="6" t="n">
        <v>-1990</v>
      </c>
      <c r="D21" s="6" t="n">
        <v>2750</v>
      </c>
      <c r="E21" s="6" t="n">
        <v>-42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5"/>
  </cols>
  <sheetData>
    <row r="1" spans="1:4">
      <c r="A1" s="1" t="s">
        <v>657</v>
      </c>
      <c r="B1" s="2" t="s">
        <v>101</v>
      </c>
      <c r="C1" s="2" t="s">
        <v>1</v>
      </c>
    </row>
    <row r="2" spans="1:4">
      <c r="B2" s="2" t="s">
        <v>2</v>
      </c>
      <c r="C2" s="2" t="s">
        <v>2</v>
      </c>
      <c r="D2" s="2" t="s">
        <v>50</v>
      </c>
    </row>
    <row r="3" spans="1:4">
      <c r="A3" s="3" t="s">
        <v>658</v>
      </c>
    </row>
    <row r="4" spans="1:4">
      <c r="A4" s="4" t="s">
        <v>659</v>
      </c>
      <c r="C4" s="4" t="s">
        <v>660</v>
      </c>
    </row>
    <row r="5" spans="1:4">
      <c r="A5" s="4" t="s">
        <v>661</v>
      </c>
      <c r="B5" s="6" t="n">
        <v>1725000000</v>
      </c>
      <c r="C5" s="6" t="n">
        <v>1725000000</v>
      </c>
      <c r="D5" s="6" t="n">
        <v>1565300000</v>
      </c>
    </row>
    <row r="6" spans="1:4">
      <c r="A6" s="4" t="s">
        <v>58</v>
      </c>
      <c r="B6" s="5" t="n">
        <v>1637905000</v>
      </c>
      <c r="C6" s="5" t="n">
        <v>1637905000</v>
      </c>
      <c r="D6" s="5" t="n">
        <v>1938874000</v>
      </c>
    </row>
    <row r="7" spans="1:4">
      <c r="A7" s="4" t="s">
        <v>662</v>
      </c>
      <c r="B7" s="5" t="n">
        <v>8100000</v>
      </c>
      <c r="C7" s="5" t="n">
        <v>8100000</v>
      </c>
      <c r="D7" s="5" t="n">
        <v>8300000</v>
      </c>
    </row>
    <row r="8" spans="1:4">
      <c r="A8" s="4" t="s">
        <v>663</v>
      </c>
      <c r="B8" s="5" t="n">
        <v>0</v>
      </c>
      <c r="C8" s="5" t="n">
        <v>0</v>
      </c>
    </row>
    <row r="9" spans="1:4">
      <c r="A9" s="4" t="s">
        <v>664</v>
      </c>
      <c r="B9" s="5" t="n">
        <v>0</v>
      </c>
      <c r="C9" s="5" t="n">
        <v>0</v>
      </c>
    </row>
    <row r="10" spans="1:4">
      <c r="A10" s="4" t="s">
        <v>665</v>
      </c>
      <c r="B10" s="5" t="n">
        <v>78567000</v>
      </c>
      <c r="C10" s="5" t="n">
        <v>78567000</v>
      </c>
      <c r="D10" s="5" t="n">
        <v>71305000</v>
      </c>
    </row>
    <row r="11" spans="1:4">
      <c r="A11" s="4" t="s">
        <v>528</v>
      </c>
    </row>
    <row r="12" spans="1:4">
      <c r="A12" s="3" t="s">
        <v>658</v>
      </c>
    </row>
    <row r="13" spans="1:4">
      <c r="A13" s="4" t="s">
        <v>665</v>
      </c>
      <c r="B13" s="5" t="n">
        <v>10000000</v>
      </c>
      <c r="C13" s="5" t="n">
        <v>10000000</v>
      </c>
      <c r="D13" s="5" t="n">
        <v>10000000</v>
      </c>
    </row>
    <row r="14" spans="1:4">
      <c r="A14" s="4" t="s">
        <v>97</v>
      </c>
    </row>
    <row r="15" spans="1:4">
      <c r="A15" s="3" t="s">
        <v>658</v>
      </c>
    </row>
    <row r="16" spans="1:4">
      <c r="A16" s="4" t="s">
        <v>58</v>
      </c>
      <c r="B16" s="5" t="n">
        <v>1478530000</v>
      </c>
      <c r="C16" s="5" t="n">
        <v>1478530000</v>
      </c>
      <c r="D16" s="5" t="n">
        <v>1752271000</v>
      </c>
    </row>
    <row r="17" spans="1:4">
      <c r="A17" s="4" t="s">
        <v>666</v>
      </c>
      <c r="C17" s="5" t="n">
        <v>0</v>
      </c>
    </row>
    <row r="18" spans="1:4">
      <c r="A18" s="4" t="s">
        <v>665</v>
      </c>
      <c r="B18" s="5" t="n">
        <v>5405000</v>
      </c>
      <c r="C18" s="5" t="n">
        <v>5405000</v>
      </c>
      <c r="D18" s="5" t="n">
        <v>2443000</v>
      </c>
    </row>
    <row r="19" spans="1:4">
      <c r="A19" s="4" t="s">
        <v>667</v>
      </c>
    </row>
    <row r="20" spans="1:4">
      <c r="A20" s="3" t="s">
        <v>658</v>
      </c>
    </row>
    <row r="21" spans="1:4">
      <c r="A21" s="4" t="s">
        <v>58</v>
      </c>
      <c r="B21" s="5" t="n">
        <v>44800000</v>
      </c>
      <c r="C21" s="5" t="n">
        <v>44800000</v>
      </c>
      <c r="D21" s="5" t="n">
        <v>55800000</v>
      </c>
    </row>
    <row r="22" spans="1:4">
      <c r="A22" s="4" t="s">
        <v>668</v>
      </c>
      <c r="B22" s="5" t="n">
        <v>5100000</v>
      </c>
      <c r="C22" s="5" t="n">
        <v>5100000</v>
      </c>
      <c r="D22" s="6" t="n">
        <v>5300000</v>
      </c>
    </row>
    <row r="23" spans="1:4">
      <c r="A23" s="4" t="s">
        <v>669</v>
      </c>
    </row>
    <row r="24" spans="1:4">
      <c r="A24" s="3" t="s">
        <v>658</v>
      </c>
    </row>
    <row r="25" spans="1:4">
      <c r="A25" s="4" t="s">
        <v>661</v>
      </c>
      <c r="B25" s="6" t="n">
        <v>110000000</v>
      </c>
      <c r="C25" s="6" t="n">
        <v>1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50</v>
      </c>
    </row>
    <row r="2" spans="1:4">
      <c r="A2" s="3" t="s">
        <v>51</v>
      </c>
    </row>
    <row r="3" spans="1:4">
      <c r="A3" s="4" t="s">
        <v>52</v>
      </c>
      <c r="C3" s="6" t="n">
        <v>198951</v>
      </c>
      <c r="D3" s="6" t="n">
        <v>219591</v>
      </c>
    </row>
    <row r="4" spans="1:4">
      <c r="A4" s="4" t="s">
        <v>53</v>
      </c>
      <c r="C4" s="5" t="n">
        <v>28186</v>
      </c>
      <c r="D4" s="5" t="n">
        <v>14207</v>
      </c>
    </row>
    <row r="5" spans="1:4">
      <c r="A5" s="4" t="s">
        <v>55</v>
      </c>
      <c r="C5" s="5" t="n">
        <v>30783</v>
      </c>
      <c r="D5" s="5" t="n">
        <v>31201</v>
      </c>
    </row>
    <row r="6" spans="1:4">
      <c r="A6" s="4" t="s">
        <v>56</v>
      </c>
      <c r="C6" s="5" t="n">
        <v>270991</v>
      </c>
      <c r="D6" s="5" t="n">
        <v>278256</v>
      </c>
    </row>
    <row r="7" spans="1:4">
      <c r="A7" s="4" t="s">
        <v>57</v>
      </c>
      <c r="C7" s="5" t="n">
        <v>78567</v>
      </c>
      <c r="D7" s="5" t="n">
        <v>71305</v>
      </c>
    </row>
    <row r="8" spans="1:4">
      <c r="A8" s="4" t="s">
        <v>58</v>
      </c>
      <c r="C8" s="5" t="n">
        <v>1637905</v>
      </c>
      <c r="D8" s="5" t="n">
        <v>1938874</v>
      </c>
    </row>
    <row r="9" spans="1:4">
      <c r="A9" s="4" t="s">
        <v>60</v>
      </c>
      <c r="C9" s="5" t="n">
        <v>510537</v>
      </c>
      <c r="D9" s="5" t="n">
        <v>28090</v>
      </c>
    </row>
    <row r="10" spans="1:4">
      <c r="A10" s="4" t="s">
        <v>61</v>
      </c>
      <c r="B10" s="4" t="s">
        <v>62</v>
      </c>
      <c r="C10" s="5" t="n">
        <v>2510650</v>
      </c>
      <c r="D10" s="5" t="n">
        <v>2327255</v>
      </c>
    </row>
    <row r="11" spans="1:4">
      <c r="A11" s="3" t="s">
        <v>63</v>
      </c>
    </row>
    <row r="12" spans="1:4">
      <c r="A12" s="4" t="s">
        <v>65</v>
      </c>
      <c r="C12" s="5" t="n">
        <v>11221</v>
      </c>
      <c r="D12" s="5" t="n">
        <v>7846</v>
      </c>
    </row>
    <row r="13" spans="1:4">
      <c r="A13" s="4" t="s">
        <v>67</v>
      </c>
      <c r="C13" s="5" t="n">
        <v>144243</v>
      </c>
      <c r="D13" s="5" t="n">
        <v>12155</v>
      </c>
    </row>
    <row r="14" spans="1:4">
      <c r="A14" s="4" t="s">
        <v>68</v>
      </c>
      <c r="C14" s="5" t="n">
        <v>28911</v>
      </c>
      <c r="D14" s="5" t="n">
        <v>30199</v>
      </c>
    </row>
    <row r="15" spans="1:4">
      <c r="A15" s="4" t="s">
        <v>70</v>
      </c>
      <c r="C15" s="5" t="n">
        <v>53557</v>
      </c>
      <c r="D15" s="5" t="n">
        <v>42860</v>
      </c>
    </row>
    <row r="16" spans="1:4">
      <c r="A16" s="4" t="s">
        <v>71</v>
      </c>
      <c r="C16" s="5" t="n">
        <v>303741</v>
      </c>
      <c r="D16" s="5" t="n">
        <v>166430</v>
      </c>
    </row>
    <row r="17" spans="1:4">
      <c r="A17" s="4" t="s">
        <v>72</v>
      </c>
      <c r="C17" s="5" t="n">
        <v>1181797</v>
      </c>
      <c r="D17" s="5" t="n">
        <v>1203282</v>
      </c>
    </row>
    <row r="18" spans="1:4">
      <c r="A18" s="4" t="s">
        <v>73</v>
      </c>
      <c r="C18" s="5" t="n">
        <v>15529</v>
      </c>
      <c r="D18" s="5" t="n">
        <v>13524</v>
      </c>
    </row>
    <row r="19" spans="1:4">
      <c r="A19" s="4" t="s">
        <v>76</v>
      </c>
      <c r="C19" s="5" t="n">
        <v>76994</v>
      </c>
      <c r="D19" s="5" t="n">
        <v>24610</v>
      </c>
    </row>
    <row r="20" spans="1:4">
      <c r="A20" s="4" t="s">
        <v>77</v>
      </c>
      <c r="B20" s="4" t="s">
        <v>62</v>
      </c>
      <c r="C20" s="5" t="n">
        <v>2071364</v>
      </c>
      <c r="D20" s="5" t="n">
        <v>1845471</v>
      </c>
    </row>
    <row r="21" spans="1:4">
      <c r="A21" s="4" t="s">
        <v>97</v>
      </c>
    </row>
    <row r="22" spans="1:4">
      <c r="A22" s="3" t="s">
        <v>51</v>
      </c>
    </row>
    <row r="23" spans="1:4">
      <c r="A23" s="4" t="s">
        <v>52</v>
      </c>
      <c r="C23" s="5" t="n">
        <v>105175</v>
      </c>
      <c r="D23" s="5" t="n">
        <v>62350</v>
      </c>
    </row>
    <row r="24" spans="1:4">
      <c r="A24" s="4" t="s">
        <v>53</v>
      </c>
      <c r="C24" s="5" t="n">
        <v>19082</v>
      </c>
      <c r="D24" s="5" t="n">
        <v>6593</v>
      </c>
    </row>
    <row r="25" spans="1:4">
      <c r="A25" s="4" t="s">
        <v>55</v>
      </c>
      <c r="C25" s="5" t="n">
        <v>2291</v>
      </c>
      <c r="D25" s="5" t="n">
        <v>1289</v>
      </c>
    </row>
    <row r="26" spans="1:4">
      <c r="A26" s="4" t="s">
        <v>56</v>
      </c>
      <c r="C26" s="5" t="n">
        <v>126548</v>
      </c>
      <c r="D26" s="5" t="n">
        <v>70232</v>
      </c>
    </row>
    <row r="27" spans="1:4">
      <c r="A27" s="4" t="s">
        <v>57</v>
      </c>
      <c r="C27" s="5" t="n">
        <v>5405</v>
      </c>
      <c r="D27" s="5" t="n">
        <v>2443</v>
      </c>
    </row>
    <row r="28" spans="1:4">
      <c r="A28" s="4" t="s">
        <v>58</v>
      </c>
      <c r="C28" s="5" t="n">
        <v>1478530</v>
      </c>
      <c r="D28" s="5" t="n">
        <v>1752271</v>
      </c>
    </row>
    <row r="29" spans="1:4">
      <c r="A29" s="4" t="s">
        <v>60</v>
      </c>
      <c r="C29" s="5" t="n">
        <v>410322</v>
      </c>
      <c r="D29" s="5" t="n">
        <v>10888</v>
      </c>
    </row>
    <row r="30" spans="1:4">
      <c r="A30" s="4" t="s">
        <v>61</v>
      </c>
      <c r="C30" s="5" t="n">
        <v>2020805</v>
      </c>
      <c r="D30" s="5" t="n">
        <v>1835834</v>
      </c>
    </row>
    <row r="31" spans="1:4">
      <c r="A31" s="3" t="s">
        <v>63</v>
      </c>
    </row>
    <row r="32" spans="1:4">
      <c r="A32" s="4" t="s">
        <v>65</v>
      </c>
      <c r="C32" s="5" t="n">
        <v>11221</v>
      </c>
      <c r="D32" s="5" t="n">
        <v>7846</v>
      </c>
    </row>
    <row r="33" spans="1:4">
      <c r="A33" s="4" t="s">
        <v>67</v>
      </c>
      <c r="C33" s="5" t="n">
        <v>2174</v>
      </c>
      <c r="D33" s="5" t="n">
        <v>1512</v>
      </c>
    </row>
    <row r="34" spans="1:4">
      <c r="A34" s="4" t="s">
        <v>68</v>
      </c>
      <c r="C34" s="5" t="n">
        <v>2328</v>
      </c>
      <c r="D34" s="5" t="n">
        <v>2320</v>
      </c>
    </row>
    <row r="35" spans="1:4">
      <c r="A35" s="4" t="s">
        <v>70</v>
      </c>
      <c r="C35" s="5" t="n">
        <v>5529</v>
      </c>
      <c r="D35" s="5" t="n">
        <v>4860</v>
      </c>
    </row>
    <row r="36" spans="1:4">
      <c r="A36" s="4" t="s">
        <v>71</v>
      </c>
      <c r="C36" s="5" t="n">
        <v>21252</v>
      </c>
      <c r="D36" s="5" t="n">
        <v>16538</v>
      </c>
    </row>
    <row r="37" spans="1:4">
      <c r="A37" s="4" t="s">
        <v>72</v>
      </c>
      <c r="C37" s="5" t="n">
        <v>118171</v>
      </c>
      <c r="D37" s="5" t="n">
        <v>53505</v>
      </c>
    </row>
    <row r="38" spans="1:4">
      <c r="A38" s="4" t="s">
        <v>73</v>
      </c>
      <c r="C38" s="5" t="n">
        <v>10980</v>
      </c>
      <c r="D38" s="5" t="n">
        <v>9694</v>
      </c>
    </row>
    <row r="39" spans="1:4">
      <c r="A39" s="4" t="s">
        <v>76</v>
      </c>
      <c r="C39" s="5" t="n">
        <v>745</v>
      </c>
      <c r="D39" s="5" t="n">
        <v>1023</v>
      </c>
    </row>
    <row r="40" spans="1:4">
      <c r="A40" s="4" t="s">
        <v>77</v>
      </c>
      <c r="C40" s="6" t="n">
        <v>151148</v>
      </c>
      <c r="D40" s="6" t="n">
        <v>80760</v>
      </c>
    </row>
    <row r="41" spans="1:4"/>
    <row r="42" spans="1:4">
      <c r="A42" s="4" t="s">
        <v>62</v>
      </c>
      <c r="B42" s="4" t="s">
        <v>90</v>
      </c>
    </row>
  </sheetData>
  <mergeCells count="3">
    <mergeCell ref="A1:B1"/>
    <mergeCell ref="A41:C41"/>
    <mergeCell ref="B42:C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0</v>
      </c>
    </row>
    <row r="2" spans="1:3">
      <c r="A2" s="3" t="s">
        <v>245</v>
      </c>
    </row>
    <row r="3" spans="1:3">
      <c r="A3" s="4" t="s">
        <v>672</v>
      </c>
      <c r="B3" s="5" t="n">
        <v>13544000</v>
      </c>
      <c r="C3" s="5" t="n">
        <v>13323000</v>
      </c>
    </row>
    <row r="4" spans="1:3">
      <c r="A4" s="4" t="s">
        <v>673</v>
      </c>
      <c r="B4" s="5" t="n">
        <v>7284000</v>
      </c>
      <c r="C4" s="5" t="n">
        <v>6172000</v>
      </c>
    </row>
    <row r="5" spans="1:3">
      <c r="A5" s="4" t="s">
        <v>674</v>
      </c>
      <c r="B5" s="5" t="n">
        <v>5373000</v>
      </c>
      <c r="C5" s="5" t="n">
        <v>3394000</v>
      </c>
    </row>
    <row r="6" spans="1:3">
      <c r="A6" s="4" t="s">
        <v>675</v>
      </c>
      <c r="B6" s="5" t="n">
        <v>2706000</v>
      </c>
      <c r="C6" s="5" t="n">
        <v>2706000</v>
      </c>
    </row>
    <row r="7" spans="1:3">
      <c r="A7" s="4" t="s">
        <v>138</v>
      </c>
      <c r="B7" s="5" t="n">
        <v>28907000</v>
      </c>
      <c r="C7" s="5" t="n">
        <v>2559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19</v>
      </c>
    </row>
    <row r="2" spans="1:2">
      <c r="A2" s="4" t="s">
        <v>677</v>
      </c>
    </row>
    <row r="3" spans="1:2">
      <c r="A3" s="3" t="s">
        <v>678</v>
      </c>
    </row>
    <row r="4" spans="1:2">
      <c r="A4" s="4" t="s">
        <v>679</v>
      </c>
      <c r="B4" s="8" t="n">
        <v>2.1</v>
      </c>
    </row>
    <row r="5" spans="1:2">
      <c r="A5" s="4" t="s">
        <v>680</v>
      </c>
    </row>
    <row r="6" spans="1:2">
      <c r="A6" s="3" t="s">
        <v>678</v>
      </c>
    </row>
    <row r="7" spans="1:2">
      <c r="A7" s="4" t="s">
        <v>679</v>
      </c>
      <c r="B7" s="9" t="n">
        <v>4.1</v>
      </c>
    </row>
    <row r="8" spans="1:2">
      <c r="A8" s="4" t="s">
        <v>681</v>
      </c>
    </row>
    <row r="9" spans="1:2">
      <c r="A9" s="3" t="s">
        <v>678</v>
      </c>
    </row>
    <row r="10" spans="1:2">
      <c r="A10" s="4" t="s">
        <v>679</v>
      </c>
      <c r="B10" s="9" t="n">
        <v>1.2</v>
      </c>
    </row>
    <row r="11" spans="1:2">
      <c r="A11" s="4" t="s">
        <v>682</v>
      </c>
    </row>
    <row r="12" spans="1:2">
      <c r="A12" s="3" t="s">
        <v>678</v>
      </c>
    </row>
    <row r="13" spans="1:2">
      <c r="A13" s="4" t="s">
        <v>679</v>
      </c>
      <c r="B13" s="6"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83</v>
      </c>
      <c r="B1" s="2" t="s">
        <v>448</v>
      </c>
    </row>
    <row r="2" spans="1:4">
      <c r="B2" s="2" t="s">
        <v>684</v>
      </c>
      <c r="C2" s="2" t="s">
        <v>2</v>
      </c>
      <c r="D2" s="2" t="s">
        <v>50</v>
      </c>
    </row>
    <row r="3" spans="1:4">
      <c r="A3" s="3" t="s">
        <v>685</v>
      </c>
    </row>
    <row r="4" spans="1:4">
      <c r="A4" s="4" t="s">
        <v>672</v>
      </c>
      <c r="C4" s="5" t="n">
        <v>13544000</v>
      </c>
      <c r="D4" s="5" t="n">
        <v>13323000</v>
      </c>
    </row>
    <row r="5" spans="1:4">
      <c r="A5" s="4" t="s">
        <v>686</v>
      </c>
    </row>
    <row r="6" spans="1:4">
      <c r="A6" s="3" t="s">
        <v>685</v>
      </c>
    </row>
    <row r="7" spans="1:4">
      <c r="A7" s="4" t="s">
        <v>672</v>
      </c>
      <c r="C7" s="5" t="n">
        <v>13500000</v>
      </c>
    </row>
    <row r="8" spans="1:4">
      <c r="A8" s="4" t="s">
        <v>687</v>
      </c>
      <c r="B8" s="5" t="n">
        <v>48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8</v>
      </c>
      <c r="B1" s="2" t="s">
        <v>1</v>
      </c>
    </row>
    <row r="2" spans="1:3">
      <c r="B2" s="2" t="s">
        <v>2</v>
      </c>
      <c r="C2" s="2" t="s">
        <v>50</v>
      </c>
    </row>
    <row r="3" spans="1:3">
      <c r="A3" s="3" t="s">
        <v>248</v>
      </c>
    </row>
    <row r="4" spans="1:3">
      <c r="A4" s="4" t="s">
        <v>689</v>
      </c>
      <c r="B4" s="5" t="n">
        <v>3394000</v>
      </c>
    </row>
    <row r="5" spans="1:3">
      <c r="A5" s="4" t="s">
        <v>690</v>
      </c>
      <c r="B5" s="5" t="n">
        <v>2101000</v>
      </c>
    </row>
    <row r="6" spans="1:3">
      <c r="A6" s="4" t="s">
        <v>691</v>
      </c>
      <c r="B6" s="5" t="n">
        <v>-122000</v>
      </c>
    </row>
    <row r="7" spans="1:3">
      <c r="A7" s="4" t="s">
        <v>689</v>
      </c>
      <c r="B7" s="5" t="n">
        <v>5373000</v>
      </c>
    </row>
    <row r="8" spans="1:3">
      <c r="A8" s="4" t="s">
        <v>692</v>
      </c>
      <c r="B8" s="5" t="n">
        <v>2143000</v>
      </c>
    </row>
    <row r="9" spans="1:3">
      <c r="A9" s="4" t="s">
        <v>693</v>
      </c>
      <c r="B9" s="7" t="n">
        <v>2.77</v>
      </c>
    </row>
    <row r="10" spans="1:3">
      <c r="A10" s="4" t="s">
        <v>694</v>
      </c>
      <c r="B10" s="10" t="n">
        <v>5.06</v>
      </c>
    </row>
    <row r="11" spans="1:3">
      <c r="A11" s="4" t="s">
        <v>695</v>
      </c>
      <c r="B11" s="10" t="n">
        <v>2.21</v>
      </c>
    </row>
    <row r="12" spans="1:3">
      <c r="A12" s="4" t="s">
        <v>693</v>
      </c>
      <c r="B12" s="10" t="n">
        <v>3.68</v>
      </c>
    </row>
    <row r="13" spans="1:3">
      <c r="A13" s="4" t="s">
        <v>696</v>
      </c>
      <c r="B13" s="7" t="n">
        <v>2.3</v>
      </c>
    </row>
    <row r="14" spans="1:3">
      <c r="A14" s="4" t="s">
        <v>697</v>
      </c>
      <c r="B14" s="4" t="s">
        <v>698</v>
      </c>
    </row>
    <row r="15" spans="1:3">
      <c r="A15" s="4" t="s">
        <v>699</v>
      </c>
      <c r="B15" s="4" t="s">
        <v>700</v>
      </c>
    </row>
    <row r="16" spans="1:3">
      <c r="A16" s="4" t="s">
        <v>701</v>
      </c>
      <c r="B16" s="6" t="n">
        <v>19888</v>
      </c>
      <c r="C16" s="6" t="n">
        <v>4689</v>
      </c>
    </row>
    <row r="17" spans="1:3">
      <c r="A17" s="4" t="s">
        <v>702</v>
      </c>
      <c r="B17" s="6" t="n">
        <v>111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248</v>
      </c>
    </row>
    <row r="4" spans="1:2">
      <c r="A4" s="4" t="s">
        <v>705</v>
      </c>
      <c r="B4" s="5" t="n">
        <v>6172000</v>
      </c>
    </row>
    <row r="5" spans="1:2">
      <c r="A5" s="4" t="s">
        <v>706</v>
      </c>
      <c r="B5" s="5" t="n">
        <v>2666000</v>
      </c>
    </row>
    <row r="6" spans="1:2">
      <c r="A6" s="4" t="s">
        <v>707</v>
      </c>
      <c r="B6" s="5" t="n">
        <v>-1370000</v>
      </c>
    </row>
    <row r="7" spans="1:2">
      <c r="A7" s="4" t="s">
        <v>708</v>
      </c>
      <c r="B7" s="5" t="n">
        <v>-184000</v>
      </c>
    </row>
    <row r="8" spans="1:2">
      <c r="A8" s="4" t="s">
        <v>709</v>
      </c>
      <c r="B8" s="5" t="n">
        <v>7284000</v>
      </c>
    </row>
    <row r="9" spans="1:2">
      <c r="A9" s="4" t="s">
        <v>710</v>
      </c>
      <c r="B9" s="7" t="n">
        <v>3.84</v>
      </c>
    </row>
    <row r="10" spans="1:2">
      <c r="A10" s="4" t="s">
        <v>711</v>
      </c>
      <c r="B10" s="10" t="n">
        <v>5.74</v>
      </c>
    </row>
    <row r="11" spans="1:2">
      <c r="A11" s="4" t="s">
        <v>712</v>
      </c>
      <c r="B11" s="10" t="n">
        <v>3.85</v>
      </c>
    </row>
    <row r="12" spans="1:2">
      <c r="A12" s="4" t="s">
        <v>713</v>
      </c>
      <c r="B12" s="10" t="n">
        <v>4.07</v>
      </c>
    </row>
    <row r="13" spans="1:2">
      <c r="A13" s="4" t="s">
        <v>714</v>
      </c>
      <c r="B13" s="7" t="n">
        <v>4.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2</v>
      </c>
    </row>
    <row r="3" spans="1:3">
      <c r="A3" s="3" t="s">
        <v>166</v>
      </c>
    </row>
    <row r="4" spans="1:3">
      <c r="A4" s="4" t="s">
        <v>118</v>
      </c>
      <c r="B4" s="6" t="n">
        <v>-176895</v>
      </c>
      <c r="C4" s="6" t="n">
        <v>-120074</v>
      </c>
    </row>
    <row r="5" spans="1:3">
      <c r="A5" s="3" t="s">
        <v>167</v>
      </c>
    </row>
    <row r="6" spans="1:3">
      <c r="A6" s="4" t="s">
        <v>168</v>
      </c>
      <c r="B6" s="5" t="n">
        <v>39317</v>
      </c>
      <c r="C6" s="5" t="n">
        <v>33440</v>
      </c>
    </row>
    <row r="7" spans="1:3">
      <c r="A7" s="4" t="s">
        <v>169</v>
      </c>
      <c r="B7" s="5" t="n">
        <v>57678</v>
      </c>
      <c r="C7" s="5" t="n">
        <v>54173</v>
      </c>
    </row>
    <row r="8" spans="1:3">
      <c r="A8" s="4" t="s">
        <v>170</v>
      </c>
      <c r="B8" s="5" t="n">
        <v>7835</v>
      </c>
      <c r="C8" s="5" t="n">
        <v>6781</v>
      </c>
    </row>
    <row r="9" spans="1:3">
      <c r="A9" s="4" t="s">
        <v>171</v>
      </c>
      <c r="B9" s="5" t="n">
        <v>4157</v>
      </c>
      <c r="C9" s="5" t="n">
        <v>3025</v>
      </c>
    </row>
    <row r="10" spans="1:3">
      <c r="A10" s="4" t="s">
        <v>172</v>
      </c>
      <c r="B10" s="5" t="n">
        <v>3302</v>
      </c>
      <c r="C10" s="5" t="n">
        <v>13656</v>
      </c>
    </row>
    <row r="11" spans="1:3">
      <c r="A11" s="4" t="s">
        <v>173</v>
      </c>
      <c r="B11" s="5" t="n">
        <v>-2032</v>
      </c>
      <c r="C11" s="5" t="n">
        <v>-2164</v>
      </c>
    </row>
    <row r="12" spans="1:3">
      <c r="A12" s="4" t="s">
        <v>174</v>
      </c>
      <c r="B12" s="5" t="n">
        <v>2750</v>
      </c>
      <c r="C12" s="5" t="n">
        <v>-1279</v>
      </c>
    </row>
    <row r="13" spans="1:3">
      <c r="A13" s="3" t="s">
        <v>175</v>
      </c>
    </row>
    <row r="14" spans="1:3">
      <c r="A14" s="4" t="s">
        <v>53</v>
      </c>
      <c r="B14" s="5" t="n">
        <v>-13979</v>
      </c>
      <c r="C14" s="5" t="n">
        <v>-4689</v>
      </c>
    </row>
    <row r="15" spans="1:3">
      <c r="A15" s="4" t="s">
        <v>54</v>
      </c>
      <c r="B15" s="5" t="n">
        <v>186</v>
      </c>
      <c r="C15" s="5" t="n">
        <v>9462</v>
      </c>
    </row>
    <row r="16" spans="1:3">
      <c r="A16" s="4" t="s">
        <v>55</v>
      </c>
      <c r="B16" s="5" t="n">
        <v>816</v>
      </c>
      <c r="C16" s="5" t="n">
        <v>8276</v>
      </c>
    </row>
    <row r="17" spans="1:3">
      <c r="A17" s="4" t="s">
        <v>60</v>
      </c>
      <c r="B17" s="5" t="n">
        <v>-64632</v>
      </c>
      <c r="C17" s="5" t="n">
        <v>-6613</v>
      </c>
    </row>
    <row r="18" spans="1:3">
      <c r="A18" s="4" t="s">
        <v>64</v>
      </c>
      <c r="B18" s="5" t="n">
        <v>516</v>
      </c>
      <c r="C18" s="5" t="n">
        <v>1898</v>
      </c>
    </row>
    <row r="19" spans="1:3">
      <c r="A19" s="4" t="s">
        <v>66</v>
      </c>
      <c r="B19" s="5" t="n">
        <v>-999</v>
      </c>
      <c r="C19" s="5" t="n">
        <v>-2329</v>
      </c>
    </row>
    <row r="20" spans="1:3">
      <c r="A20" s="4" t="s">
        <v>98</v>
      </c>
      <c r="B20" s="5" t="n">
        <v>717</v>
      </c>
      <c r="C20" s="5" t="n">
        <v>-10514</v>
      </c>
    </row>
    <row r="21" spans="1:3">
      <c r="A21" s="4" t="s">
        <v>176</v>
      </c>
      <c r="B21" s="5" t="n">
        <v>179</v>
      </c>
      <c r="C21" s="5" t="n">
        <v>-1915</v>
      </c>
    </row>
    <row r="22" spans="1:3">
      <c r="A22" s="4" t="s">
        <v>177</v>
      </c>
      <c r="B22" s="5" t="n">
        <v>-141084</v>
      </c>
      <c r="C22" s="5" t="n">
        <v>-18866</v>
      </c>
    </row>
    <row r="23" spans="1:3">
      <c r="A23" s="3" t="s">
        <v>178</v>
      </c>
    </row>
    <row r="24" spans="1:3">
      <c r="A24" s="4" t="s">
        <v>179</v>
      </c>
      <c r="B24" s="5" t="n">
        <v>-124400</v>
      </c>
      <c r="C24" s="5" t="n">
        <v>-146247</v>
      </c>
    </row>
    <row r="25" spans="1:3">
      <c r="A25" s="4" t="s">
        <v>180</v>
      </c>
      <c r="B25" s="5" t="n">
        <v>-994</v>
      </c>
      <c r="C25" s="5" t="n">
        <v>-65</v>
      </c>
    </row>
    <row r="26" spans="1:3">
      <c r="A26" s="4" t="s">
        <v>181</v>
      </c>
      <c r="B26" s="5" t="n">
        <v>1128</v>
      </c>
      <c r="C26" s="5" t="n">
        <v>1843</v>
      </c>
    </row>
    <row r="27" spans="1:3">
      <c r="A27" s="4" t="s">
        <v>182</v>
      </c>
      <c r="B27" s="5" t="n">
        <v>-115</v>
      </c>
    </row>
    <row r="28" spans="1:3">
      <c r="A28" s="4" t="s">
        <v>183</v>
      </c>
      <c r="B28" s="5" t="n">
        <v>-124381</v>
      </c>
      <c r="C28" s="5" t="n">
        <v>-144469</v>
      </c>
    </row>
    <row r="29" spans="1:3">
      <c r="A29" s="3" t="s">
        <v>184</v>
      </c>
    </row>
    <row r="30" spans="1:3">
      <c r="A30" s="4" t="s">
        <v>185</v>
      </c>
      <c r="B30" s="5" t="n">
        <v>159638</v>
      </c>
      <c r="C30" s="5" t="n">
        <v>108287</v>
      </c>
    </row>
    <row r="31" spans="1:3">
      <c r="A31" s="4" t="s">
        <v>186</v>
      </c>
      <c r="B31" s="5" t="n">
        <v>-18051</v>
      </c>
      <c r="C31" s="5" t="n">
        <v>-28558</v>
      </c>
    </row>
    <row r="32" spans="1:3">
      <c r="A32" s="4" t="s">
        <v>187</v>
      </c>
      <c r="B32" s="5" t="n">
        <v>133164</v>
      </c>
      <c r="C32" s="5" t="n">
        <v>876000</v>
      </c>
    </row>
    <row r="33" spans="1:3">
      <c r="A33" s="4" t="s">
        <v>188</v>
      </c>
      <c r="B33" s="5" t="n">
        <v>-20913</v>
      </c>
      <c r="C33" s="5" t="n">
        <v>-689320</v>
      </c>
    </row>
    <row r="34" spans="1:3">
      <c r="A34" s="4" t="s">
        <v>189</v>
      </c>
      <c r="B34" s="5" t="n">
        <v>-2962</v>
      </c>
      <c r="C34" s="5" t="n">
        <v>-17715</v>
      </c>
    </row>
    <row r="35" spans="1:3">
      <c r="A35" s="4" t="s">
        <v>190</v>
      </c>
      <c r="B35" s="5" t="n">
        <v>1518</v>
      </c>
      <c r="C35" s="5" t="n">
        <v>1497</v>
      </c>
    </row>
    <row r="36" spans="1:3">
      <c r="A36" s="4" t="s">
        <v>191</v>
      </c>
      <c r="B36" s="5" t="n">
        <v>-577</v>
      </c>
      <c r="C36" s="5" t="n">
        <v>-1931</v>
      </c>
    </row>
    <row r="37" spans="1:3">
      <c r="A37" s="4" t="s">
        <v>192</v>
      </c>
      <c r="B37" s="5" t="n">
        <v>270</v>
      </c>
      <c r="C37" s="5" t="n">
        <v>837</v>
      </c>
    </row>
    <row r="38" spans="1:3">
      <c r="A38" s="4" t="s">
        <v>193</v>
      </c>
      <c r="B38" s="5" t="n">
        <v>252087</v>
      </c>
      <c r="C38" s="5" t="n">
        <v>249097</v>
      </c>
    </row>
    <row r="39" spans="1:3">
      <c r="A39" s="4" t="s">
        <v>194</v>
      </c>
      <c r="B39" s="5" t="n">
        <v>-13378</v>
      </c>
      <c r="C39" s="5" t="n">
        <v>85762</v>
      </c>
    </row>
    <row r="40" spans="1:3">
      <c r="A40" s="4" t="s">
        <v>195</v>
      </c>
      <c r="B40" s="5" t="n">
        <v>290896</v>
      </c>
      <c r="C40" s="5" t="n">
        <v>154938</v>
      </c>
    </row>
    <row r="41" spans="1:3">
      <c r="A41" s="4" t="s">
        <v>196</v>
      </c>
      <c r="B41" s="5" t="n">
        <v>277518</v>
      </c>
      <c r="C41" s="5" t="n">
        <v>240700</v>
      </c>
    </row>
    <row r="42" spans="1:3">
      <c r="A42" s="3" t="s">
        <v>197</v>
      </c>
    </row>
    <row r="43" spans="1:3">
      <c r="A43" s="4" t="s">
        <v>198</v>
      </c>
      <c r="B43" s="5" t="n">
        <v>43028</v>
      </c>
      <c r="C43" s="5" t="n">
        <v>-119</v>
      </c>
    </row>
    <row r="44" spans="1:3">
      <c r="A44" s="4" t="s">
        <v>199</v>
      </c>
      <c r="B44" s="5" t="n">
        <v>8665</v>
      </c>
    </row>
    <row r="45" spans="1:3">
      <c r="A45" s="4" t="s">
        <v>200</v>
      </c>
      <c r="B45" s="6" t="n">
        <v>3756</v>
      </c>
      <c r="C45" s="5" t="n">
        <v>619</v>
      </c>
    </row>
    <row r="46" spans="1:3">
      <c r="A46" s="4" t="s">
        <v>201</v>
      </c>
    </row>
    <row r="47" spans="1:3">
      <c r="A47" s="3" t="s">
        <v>197</v>
      </c>
    </row>
    <row r="48" spans="1:3">
      <c r="A48" s="4" t="s">
        <v>202</v>
      </c>
      <c r="C48" s="6" t="n">
        <v>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1</v>
      </c>
      <c r="D1" s="2" t="s">
        <v>1</v>
      </c>
    </row>
    <row r="2" spans="1:5">
      <c r="B2" s="2" t="s">
        <v>2</v>
      </c>
      <c r="C2" s="2" t="s">
        <v>102</v>
      </c>
      <c r="D2" s="2" t="s">
        <v>2</v>
      </c>
      <c r="E2" s="2" t="s">
        <v>102</v>
      </c>
    </row>
    <row r="3" spans="1:5">
      <c r="A3" s="3" t="s">
        <v>716</v>
      </c>
    </row>
    <row r="4" spans="1:5">
      <c r="A4" s="4" t="s">
        <v>149</v>
      </c>
      <c r="B4" s="6" t="n">
        <v>4156</v>
      </c>
      <c r="C4" s="6" t="n">
        <v>3812</v>
      </c>
      <c r="D4" s="6" t="n">
        <v>7835</v>
      </c>
      <c r="E4" s="6" t="n">
        <v>6781</v>
      </c>
    </row>
    <row r="5" spans="1:5">
      <c r="A5" s="4" t="s">
        <v>717</v>
      </c>
    </row>
    <row r="6" spans="1:5">
      <c r="A6" s="3" t="s">
        <v>716</v>
      </c>
    </row>
    <row r="7" spans="1:5">
      <c r="A7" s="4" t="s">
        <v>149</v>
      </c>
      <c r="B7" s="5" t="n">
        <v>404</v>
      </c>
      <c r="C7" s="5" t="n">
        <v>349</v>
      </c>
      <c r="D7" s="5" t="n">
        <v>736</v>
      </c>
      <c r="E7" s="5" t="n">
        <v>623</v>
      </c>
    </row>
    <row r="8" spans="1:5">
      <c r="A8" s="4" t="s">
        <v>718</v>
      </c>
    </row>
    <row r="9" spans="1:5">
      <c r="A9" s="3" t="s">
        <v>716</v>
      </c>
    </row>
    <row r="10" spans="1:5">
      <c r="A10" s="4" t="s">
        <v>149</v>
      </c>
      <c r="B10" s="5" t="n">
        <v>806</v>
      </c>
      <c r="C10" s="5" t="n">
        <v>1083</v>
      </c>
      <c r="D10" s="5" t="n">
        <v>1541</v>
      </c>
      <c r="E10" s="5" t="n">
        <v>1914</v>
      </c>
    </row>
    <row r="11" spans="1:5">
      <c r="A11" s="4" t="s">
        <v>719</v>
      </c>
    </row>
    <row r="12" spans="1:5">
      <c r="A12" s="3" t="s">
        <v>716</v>
      </c>
    </row>
    <row r="13" spans="1:5">
      <c r="A13" s="4" t="s">
        <v>149</v>
      </c>
      <c r="B13" s="5" t="n">
        <v>2915</v>
      </c>
      <c r="C13" s="5" t="n">
        <v>2349</v>
      </c>
      <c r="D13" s="5" t="n">
        <v>5499</v>
      </c>
      <c r="E13" s="5" t="n">
        <v>4169</v>
      </c>
    </row>
    <row r="14" spans="1:5">
      <c r="A14" s="4" t="s">
        <v>720</v>
      </c>
    </row>
    <row r="15" spans="1:5">
      <c r="A15" s="3" t="s">
        <v>716</v>
      </c>
    </row>
    <row r="16" spans="1:5">
      <c r="A16" s="4" t="s">
        <v>149</v>
      </c>
      <c r="B16" s="6" t="n">
        <v>31</v>
      </c>
      <c r="C16" s="6" t="n">
        <v>31</v>
      </c>
      <c r="D16" s="6" t="n">
        <v>59</v>
      </c>
      <c r="E16" s="6" t="n">
        <v>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721</v>
      </c>
      <c r="B1" s="2" t="s">
        <v>1</v>
      </c>
    </row>
    <row r="2" spans="1:2">
      <c r="B2" s="2" t="s">
        <v>419</v>
      </c>
    </row>
    <row r="3" spans="1:2">
      <c r="A3" s="3" t="s">
        <v>716</v>
      </c>
    </row>
    <row r="4" spans="1:2">
      <c r="A4" s="4" t="s">
        <v>722</v>
      </c>
      <c r="B4" s="6" t="n">
        <v>30802</v>
      </c>
    </row>
    <row r="5" spans="1:2">
      <c r="A5" s="4" t="s">
        <v>723</v>
      </c>
    </row>
    <row r="6" spans="1:2">
      <c r="A6" s="3" t="s">
        <v>716</v>
      </c>
    </row>
    <row r="7" spans="1:2">
      <c r="A7" s="4" t="s">
        <v>724</v>
      </c>
      <c r="B7" s="6" t="n">
        <v>23806</v>
      </c>
    </row>
    <row r="8" spans="1:2">
      <c r="A8" s="4" t="s">
        <v>725</v>
      </c>
      <c r="B8" s="4" t="s">
        <v>726</v>
      </c>
    </row>
    <row r="9" spans="1:2">
      <c r="A9" s="4" t="s">
        <v>727</v>
      </c>
    </row>
    <row r="10" spans="1:2">
      <c r="A10" s="3" t="s">
        <v>716</v>
      </c>
    </row>
    <row r="11" spans="1:2">
      <c r="A11" s="4" t="s">
        <v>728</v>
      </c>
      <c r="B11" s="6" t="n">
        <v>6996</v>
      </c>
    </row>
    <row r="12" spans="1:2">
      <c r="A12" s="4" t="s">
        <v>725</v>
      </c>
      <c r="B12" s="4" t="s">
        <v>7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30</v>
      </c>
      <c r="B1" s="2" t="s">
        <v>101</v>
      </c>
      <c r="D1" s="2" t="s">
        <v>1</v>
      </c>
    </row>
    <row r="2" spans="1:5">
      <c r="B2" s="2" t="s">
        <v>2</v>
      </c>
      <c r="C2" s="2" t="s">
        <v>102</v>
      </c>
      <c r="D2" s="2" t="s">
        <v>2</v>
      </c>
      <c r="E2" s="2" t="s">
        <v>102</v>
      </c>
    </row>
    <row r="3" spans="1:5">
      <c r="A3" s="3" t="s">
        <v>251</v>
      </c>
    </row>
    <row r="4" spans="1:5">
      <c r="A4" s="4" t="s">
        <v>731</v>
      </c>
      <c r="B4" s="4" t="s">
        <v>732</v>
      </c>
      <c r="C4" s="4" t="s">
        <v>733</v>
      </c>
      <c r="D4" s="4" t="s">
        <v>734</v>
      </c>
      <c r="E4" s="4" t="s">
        <v>73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736</v>
      </c>
      <c r="B1" s="2" t="s">
        <v>448</v>
      </c>
      <c r="C1" s="2" t="s">
        <v>101</v>
      </c>
      <c r="E1" s="2" t="s">
        <v>1</v>
      </c>
      <c r="G1" s="2" t="s">
        <v>449</v>
      </c>
    </row>
    <row r="2" spans="1:7">
      <c r="B2" s="2" t="s">
        <v>737</v>
      </c>
      <c r="C2" s="2" t="s">
        <v>2</v>
      </c>
      <c r="D2" s="2" t="s">
        <v>102</v>
      </c>
      <c r="E2" s="2" t="s">
        <v>2</v>
      </c>
      <c r="F2" s="2" t="s">
        <v>102</v>
      </c>
      <c r="G2" s="2" t="s">
        <v>50</v>
      </c>
    </row>
    <row r="3" spans="1:7">
      <c r="A3" s="3" t="s">
        <v>738</v>
      </c>
    </row>
    <row r="4" spans="1:7">
      <c r="A4" s="4" t="s">
        <v>109</v>
      </c>
      <c r="C4" s="6" t="n">
        <v>37037</v>
      </c>
      <c r="D4" s="6" t="n">
        <v>14033</v>
      </c>
      <c r="E4" s="6" t="n">
        <v>66671</v>
      </c>
      <c r="F4" s="6" t="n">
        <v>25158</v>
      </c>
    </row>
    <row r="5" spans="1:7">
      <c r="A5" s="4" t="s">
        <v>739</v>
      </c>
      <c r="C5" s="5" t="n">
        <v>500</v>
      </c>
      <c r="E5" s="5" t="n">
        <v>500</v>
      </c>
      <c r="G5" s="6" t="n">
        <v>200</v>
      </c>
    </row>
    <row r="6" spans="1:7">
      <c r="A6" s="4" t="s">
        <v>740</v>
      </c>
      <c r="C6" s="5" t="n">
        <v>11221</v>
      </c>
      <c r="E6" s="5" t="n">
        <v>11221</v>
      </c>
      <c r="G6" s="5" t="n">
        <v>7846</v>
      </c>
    </row>
    <row r="7" spans="1:7">
      <c r="A7" s="4" t="s">
        <v>741</v>
      </c>
    </row>
    <row r="8" spans="1:7">
      <c r="A8" s="3" t="s">
        <v>738</v>
      </c>
    </row>
    <row r="9" spans="1:7">
      <c r="A9" s="4" t="s">
        <v>109</v>
      </c>
      <c r="C9" s="5" t="n">
        <v>200</v>
      </c>
      <c r="D9" s="5" t="n">
        <v>600</v>
      </c>
      <c r="E9" s="5" t="n">
        <v>1000</v>
      </c>
      <c r="F9" s="5" t="n">
        <v>1300</v>
      </c>
    </row>
    <row r="10" spans="1:7">
      <c r="A10" s="4" t="s">
        <v>742</v>
      </c>
      <c r="C10" s="5" t="n">
        <v>4900</v>
      </c>
      <c r="E10" s="5" t="n">
        <v>4900</v>
      </c>
      <c r="G10" s="5" t="n">
        <v>5200</v>
      </c>
    </row>
    <row r="11" spans="1:7">
      <c r="A11" s="4" t="s">
        <v>743</v>
      </c>
      <c r="E11" s="5" t="n">
        <v>1000</v>
      </c>
      <c r="G11" s="5" t="n">
        <v>900</v>
      </c>
    </row>
    <row r="12" spans="1:7">
      <c r="A12" s="4" t="s">
        <v>740</v>
      </c>
      <c r="C12" s="5" t="n">
        <v>1600</v>
      </c>
      <c r="E12" s="5" t="n">
        <v>1600</v>
      </c>
      <c r="G12" s="6" t="n">
        <v>1500</v>
      </c>
    </row>
    <row r="13" spans="1:7">
      <c r="A13" s="4" t="s">
        <v>744</v>
      </c>
    </row>
    <row r="14" spans="1:7">
      <c r="A14" s="3" t="s">
        <v>738</v>
      </c>
    </row>
    <row r="15" spans="1:7">
      <c r="A15" s="4" t="s">
        <v>745</v>
      </c>
      <c r="B15" s="4" t="s">
        <v>611</v>
      </c>
    </row>
    <row r="16" spans="1:7">
      <c r="A16" s="4" t="s">
        <v>746</v>
      </c>
      <c r="C16" s="6" t="n">
        <v>3800</v>
      </c>
      <c r="D16" s="6" t="n">
        <v>4300</v>
      </c>
      <c r="E16" s="6" t="n">
        <v>6200</v>
      </c>
      <c r="F16" s="6" t="n">
        <v>5300</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448</v>
      </c>
    </row>
    <row r="2" spans="1:4">
      <c r="B2" s="2" t="s">
        <v>748</v>
      </c>
      <c r="C2" s="2" t="s">
        <v>749</v>
      </c>
      <c r="D2" s="2" t="s">
        <v>2</v>
      </c>
    </row>
    <row r="3" spans="1:4">
      <c r="A3" s="3" t="s">
        <v>750</v>
      </c>
    </row>
    <row r="4" spans="1:4">
      <c r="A4" s="4" t="s">
        <v>751</v>
      </c>
      <c r="D4" s="8" t="n">
        <v>18.9</v>
      </c>
    </row>
    <row r="5" spans="1:4">
      <c r="A5" s="4" t="s">
        <v>752</v>
      </c>
      <c r="D5" s="8" t="n">
        <v>17.9</v>
      </c>
    </row>
    <row r="6" spans="1:4">
      <c r="A6" s="4" t="s">
        <v>753</v>
      </c>
    </row>
    <row r="7" spans="1:4">
      <c r="A7" s="3" t="s">
        <v>750</v>
      </c>
    </row>
    <row r="8" spans="1:4">
      <c r="A8" s="4" t="s">
        <v>754</v>
      </c>
      <c r="C8" s="6" t="n">
        <v>1000</v>
      </c>
    </row>
    <row r="9" spans="1:4">
      <c r="A9" s="4" t="s">
        <v>755</v>
      </c>
      <c r="B9" s="6" t="n">
        <v>590</v>
      </c>
    </row>
    <row r="10" spans="1:4">
      <c r="A10" s="4" t="s">
        <v>756</v>
      </c>
      <c r="B10" s="8" t="n">
        <v>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01</v>
      </c>
      <c r="D1" s="2" t="s">
        <v>1</v>
      </c>
    </row>
    <row r="2" spans="1:5">
      <c r="B2" s="2" t="s">
        <v>2</v>
      </c>
      <c r="C2" s="2" t="s">
        <v>102</v>
      </c>
      <c r="D2" s="2" t="s">
        <v>2</v>
      </c>
      <c r="E2" s="2" t="s">
        <v>102</v>
      </c>
    </row>
    <row r="3" spans="1:5">
      <c r="A3" s="3" t="s">
        <v>758</v>
      </c>
    </row>
    <row r="4" spans="1:5">
      <c r="A4" s="4" t="s">
        <v>120</v>
      </c>
      <c r="B4" s="6" t="n">
        <v>-28567</v>
      </c>
      <c r="C4" s="6" t="n">
        <v>18116</v>
      </c>
      <c r="D4" s="6" t="n">
        <v>-54809</v>
      </c>
      <c r="E4" s="6" t="n">
        <v>5140</v>
      </c>
    </row>
    <row r="5" spans="1:5">
      <c r="A5" s="3" t="s">
        <v>759</v>
      </c>
    </row>
    <row r="6" spans="1:5">
      <c r="A6" s="4" t="s">
        <v>760</v>
      </c>
      <c r="B6" s="5" t="n">
        <v>120869</v>
      </c>
      <c r="C6" s="5" t="n">
        <v>116650</v>
      </c>
      <c r="D6" s="5" t="n">
        <v>120589</v>
      </c>
      <c r="E6" s="5" t="n">
        <v>115907</v>
      </c>
    </row>
    <row r="7" spans="1:5">
      <c r="A7" s="4" t="s">
        <v>761</v>
      </c>
      <c r="C7" s="5" t="n">
        <v>5103</v>
      </c>
      <c r="E7" s="5" t="n">
        <v>5062</v>
      </c>
    </row>
    <row r="8" spans="1:5">
      <c r="A8" s="4" t="s">
        <v>762</v>
      </c>
      <c r="B8" s="5" t="n">
        <v>120869</v>
      </c>
      <c r="C8" s="5" t="n">
        <v>121753</v>
      </c>
      <c r="D8" s="5" t="n">
        <v>120589</v>
      </c>
      <c r="E8" s="5" t="n">
        <v>120969</v>
      </c>
    </row>
    <row r="9" spans="1:5">
      <c r="A9" s="3" t="s">
        <v>121</v>
      </c>
    </row>
    <row r="10" spans="1:5">
      <c r="A10" s="4" t="s">
        <v>122</v>
      </c>
      <c r="B10" s="7" t="n">
        <v>-0.24</v>
      </c>
      <c r="C10" s="7" t="n">
        <v>0.16</v>
      </c>
      <c r="D10" s="7" t="n">
        <v>-0.45</v>
      </c>
      <c r="E10" s="7" t="n">
        <v>0.04</v>
      </c>
    </row>
    <row r="11" spans="1:5">
      <c r="A11" s="4" t="s">
        <v>123</v>
      </c>
      <c r="B11" s="7" t="n">
        <v>-0.24</v>
      </c>
      <c r="C11" s="7" t="n">
        <v>0.15</v>
      </c>
      <c r="D11" s="7" t="n">
        <v>-0.45</v>
      </c>
      <c r="E11" s="7" t="n">
        <v>0.0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3</v>
      </c>
      <c r="B1" s="2" t="s">
        <v>101</v>
      </c>
      <c r="C1" s="2" t="s">
        <v>1</v>
      </c>
    </row>
    <row r="2" spans="1:3">
      <c r="B2" s="2" t="s">
        <v>102</v>
      </c>
      <c r="C2" s="2" t="s">
        <v>102</v>
      </c>
    </row>
    <row r="3" spans="1:3">
      <c r="A3" s="3" t="s">
        <v>260</v>
      </c>
    </row>
    <row r="4" spans="1:3">
      <c r="A4" s="4" t="s">
        <v>764</v>
      </c>
      <c r="B4" s="9" t="n">
        <v>1.5</v>
      </c>
      <c r="C4" s="9"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767</v>
      </c>
    </row>
    <row r="3" spans="1:2">
      <c r="A3" s="4" t="s">
        <v>546</v>
      </c>
      <c r="B3" s="6" t="n">
        <v>325000000</v>
      </c>
    </row>
    <row r="4" spans="1:2">
      <c r="A4" s="4" t="s">
        <v>768</v>
      </c>
      <c r="B4" s="5" t="n">
        <v>400000000</v>
      </c>
    </row>
    <row r="5" spans="1:2">
      <c r="A5" s="4" t="s">
        <v>769</v>
      </c>
      <c r="B5" s="6" t="n">
        <v>121400000</v>
      </c>
    </row>
    <row r="6" spans="1:2">
      <c r="A6" s="4" t="s">
        <v>518</v>
      </c>
      <c r="B6" s="4" t="s">
        <v>770</v>
      </c>
    </row>
    <row r="7" spans="1:2">
      <c r="A7" s="4" t="s">
        <v>771</v>
      </c>
    </row>
    <row r="8" spans="1:2">
      <c r="A8" s="3" t="s">
        <v>767</v>
      </c>
    </row>
    <row r="9" spans="1:2">
      <c r="A9" s="4" t="s">
        <v>772</v>
      </c>
      <c r="B9" s="4" t="s">
        <v>773</v>
      </c>
    </row>
    <row r="10" spans="1:2">
      <c r="A10" s="4" t="s">
        <v>774</v>
      </c>
    </row>
    <row r="11" spans="1:2">
      <c r="A11" s="3" t="s">
        <v>767</v>
      </c>
    </row>
    <row r="12" spans="1:2">
      <c r="A12" s="4" t="s">
        <v>509</v>
      </c>
      <c r="B12" s="4" t="s">
        <v>775</v>
      </c>
    </row>
    <row r="13" spans="1:2">
      <c r="A13" s="4" t="s">
        <v>776</v>
      </c>
    </row>
    <row r="14" spans="1:2">
      <c r="A14" s="3" t="s">
        <v>767</v>
      </c>
    </row>
    <row r="15" spans="1:2">
      <c r="A15" s="4" t="s">
        <v>509</v>
      </c>
      <c r="B15" s="4" t="s">
        <v>7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2:58Z</dcterms:created>
  <dcterms:modified xmlns:dcterms="http://purl.org/dc/terms/" xmlns:xsi="http://www.w3.org/2001/XMLSchema-instance" xsi:type="dcterms:W3CDTF">2019-08-08T16:12:58Z</dcterms:modified>
</cp:coreProperties>
</file>